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Acquisition" sheetId="11" state="visible" r:id="rId11"/>
    <sheet xmlns:r="http://schemas.openxmlformats.org/officeDocument/2006/relationships" name="Note 4 - Securities" sheetId="12" state="visible" r:id="rId12"/>
    <sheet xmlns:r="http://schemas.openxmlformats.org/officeDocument/2006/relationships" name="Note 5 - Loans and Allowance fo" sheetId="13" state="visible" r:id="rId13"/>
    <sheet xmlns:r="http://schemas.openxmlformats.org/officeDocument/2006/relationships" name="Note 6 - Accounting for Certain" sheetId="14" state="visible" r:id="rId14"/>
    <sheet xmlns:r="http://schemas.openxmlformats.org/officeDocument/2006/relationships" name="Note 7 - Intangible Assets" sheetId="15" state="visible" r:id="rId15"/>
    <sheet xmlns:r="http://schemas.openxmlformats.org/officeDocument/2006/relationships" name="Note 8 - Leases" sheetId="16" state="visible" r:id="rId16"/>
    <sheet xmlns:r="http://schemas.openxmlformats.org/officeDocument/2006/relationships" name="Note 9 - Subordinated Debenture" sheetId="17" state="visible" r:id="rId17"/>
    <sheet xmlns:r="http://schemas.openxmlformats.org/officeDocument/2006/relationships" name="Note 10 - Subordinated Notes" sheetId="18" state="visible" r:id="rId18"/>
    <sheet xmlns:r="http://schemas.openxmlformats.org/officeDocument/2006/relationships" name="Note 11 - Benefit Plans" sheetId="19" state="visible" r:id="rId19"/>
    <sheet xmlns:r="http://schemas.openxmlformats.org/officeDocument/2006/relationships" name="Note 12 - Income Per Common Sha" sheetId="20" state="visible" r:id="rId20"/>
    <sheet xmlns:r="http://schemas.openxmlformats.org/officeDocument/2006/relationships" name="Note 13 - New Accounting Pronou" sheetId="21" state="visible" r:id="rId21"/>
    <sheet xmlns:r="http://schemas.openxmlformats.org/officeDocument/2006/relationships" name="Note 14 - Derivative Financial " sheetId="22" state="visible" r:id="rId22"/>
    <sheet xmlns:r="http://schemas.openxmlformats.org/officeDocument/2006/relationships" name="Note 15 - Disclosures About Fai" sheetId="23" state="visible" r:id="rId23"/>
    <sheet xmlns:r="http://schemas.openxmlformats.org/officeDocument/2006/relationships" name="Note 16 - Recent Events" sheetId="24" state="visible" r:id="rId24"/>
    <sheet xmlns:r="http://schemas.openxmlformats.org/officeDocument/2006/relationships" name="Note 17 - Concentration of Cash" sheetId="25" state="visible" r:id="rId25"/>
    <sheet xmlns:r="http://schemas.openxmlformats.org/officeDocument/2006/relationships" name="Note 4 - Securities (Tables)" sheetId="26" state="visible" r:id="rId26"/>
    <sheet xmlns:r="http://schemas.openxmlformats.org/officeDocument/2006/relationships" name="Note 5 - Loans and Allowance _2" sheetId="27" state="visible" r:id="rId27"/>
    <sheet xmlns:r="http://schemas.openxmlformats.org/officeDocument/2006/relationships" name="Note 6 - Accounting for Certa_2" sheetId="28" state="visible" r:id="rId28"/>
    <sheet xmlns:r="http://schemas.openxmlformats.org/officeDocument/2006/relationships" name="Note 7 - Intangible Assets (Tab" sheetId="29" state="visible" r:id="rId29"/>
    <sheet xmlns:r="http://schemas.openxmlformats.org/officeDocument/2006/relationships" name="Note 8 - Leases (Tables)" sheetId="30" state="visible" r:id="rId30"/>
    <sheet xmlns:r="http://schemas.openxmlformats.org/officeDocument/2006/relationships" name="Note 11 - Benefit Plans (Tables" sheetId="31" state="visible" r:id="rId31"/>
    <sheet xmlns:r="http://schemas.openxmlformats.org/officeDocument/2006/relationships" name="Note 12 - Income Per Common S_2" sheetId="32" state="visible" r:id="rId32"/>
    <sheet xmlns:r="http://schemas.openxmlformats.org/officeDocument/2006/relationships" name="Note 14 - Derivative Financia_2" sheetId="33" state="visible" r:id="rId33"/>
    <sheet xmlns:r="http://schemas.openxmlformats.org/officeDocument/2006/relationships" name="Note 15 - Disclosures About F_2" sheetId="34" state="visible" r:id="rId34"/>
    <sheet xmlns:r="http://schemas.openxmlformats.org/officeDocument/2006/relationships" name="Note 3 - Acquisition (Details T" sheetId="35" state="visible" r:id="rId35"/>
    <sheet xmlns:r="http://schemas.openxmlformats.org/officeDocument/2006/relationships" name="Note 4 - Securities (Details Te" sheetId="36" state="visible" r:id="rId36"/>
    <sheet xmlns:r="http://schemas.openxmlformats.org/officeDocument/2006/relationships" name="Note 4 - Securities - Available" sheetId="37" state="visible" r:id="rId37"/>
    <sheet xmlns:r="http://schemas.openxmlformats.org/officeDocument/2006/relationships" name="Note 4 - Securities - Availab_2" sheetId="38" state="visible" r:id="rId38"/>
    <sheet xmlns:r="http://schemas.openxmlformats.org/officeDocument/2006/relationships" name="Note 4 - Securities - Securitie" sheetId="39" state="visible" r:id="rId39"/>
    <sheet xmlns:r="http://schemas.openxmlformats.org/officeDocument/2006/relationships" name="Note 5 - Loans and Allowance _3" sheetId="40" state="visible" r:id="rId40"/>
    <sheet xmlns:r="http://schemas.openxmlformats.org/officeDocument/2006/relationships" name="Note 5 - Loans and Allowance _4" sheetId="41" state="visible" r:id="rId41"/>
    <sheet xmlns:r="http://schemas.openxmlformats.org/officeDocument/2006/relationships" name="Note 5 - Loans and Allowance _5" sheetId="42" state="visible" r:id="rId42"/>
    <sheet xmlns:r="http://schemas.openxmlformats.org/officeDocument/2006/relationships" name="Note 5 - Loans and Allowance _6" sheetId="43" state="visible" r:id="rId43"/>
    <sheet xmlns:r="http://schemas.openxmlformats.org/officeDocument/2006/relationships" name="Note 5 - Loans and Allowance _7" sheetId="44" state="visible" r:id="rId44"/>
    <sheet xmlns:r="http://schemas.openxmlformats.org/officeDocument/2006/relationships" name="Note 5 - Loans and Allowance _8" sheetId="45" state="visible" r:id="rId45"/>
    <sheet xmlns:r="http://schemas.openxmlformats.org/officeDocument/2006/relationships" name="Note 5 - Loans and Allowance _9" sheetId="46" state="visible" r:id="rId46"/>
    <sheet xmlns:r="http://schemas.openxmlformats.org/officeDocument/2006/relationships" name="Note 5 - Loans and Allowance_10" sheetId="47" state="visible" r:id="rId47"/>
    <sheet xmlns:r="http://schemas.openxmlformats.org/officeDocument/2006/relationships" name="Note 6 - Accounting for Certa_3" sheetId="48" state="visible" r:id="rId48"/>
    <sheet xmlns:r="http://schemas.openxmlformats.org/officeDocument/2006/relationships" name="Note 6 - Accounting for Certa_4" sheetId="49" state="visible" r:id="rId49"/>
    <sheet xmlns:r="http://schemas.openxmlformats.org/officeDocument/2006/relationships" name="Note 6 - Accounting for Certa_5" sheetId="50" state="visible" r:id="rId50"/>
    <sheet xmlns:r="http://schemas.openxmlformats.org/officeDocument/2006/relationships" name="Note 7 - Intangible Assets (Det" sheetId="51" state="visible" r:id="rId51"/>
    <sheet xmlns:r="http://schemas.openxmlformats.org/officeDocument/2006/relationships" name="Note 7 - Intangible Assets - Go" sheetId="52" state="visible" r:id="rId52"/>
    <sheet xmlns:r="http://schemas.openxmlformats.org/officeDocument/2006/relationships" name="Note 7 - Intangible Assets - Es" sheetId="53" state="visible" r:id="rId53"/>
    <sheet xmlns:r="http://schemas.openxmlformats.org/officeDocument/2006/relationships" name="Note 8 - Leases (Details Textua" sheetId="54" state="visible" r:id="rId54"/>
    <sheet xmlns:r="http://schemas.openxmlformats.org/officeDocument/2006/relationships" name="Note 8 - Leases - Lease Expense" sheetId="55" state="visible" r:id="rId55"/>
    <sheet xmlns:r="http://schemas.openxmlformats.org/officeDocument/2006/relationships" name="Note 8 - Leases - Maturities of" sheetId="56" state="visible" r:id="rId56"/>
    <sheet xmlns:r="http://schemas.openxmlformats.org/officeDocument/2006/relationships" name="Note 9 - Subordinated Debentu_2" sheetId="57" state="visible" r:id="rId57"/>
    <sheet xmlns:r="http://schemas.openxmlformats.org/officeDocument/2006/relationships" name="Note 10 - Subordinated Notes (D" sheetId="58" state="visible" r:id="rId58"/>
    <sheet xmlns:r="http://schemas.openxmlformats.org/officeDocument/2006/relationships" name="Note 11 - Benefit Plans (Detail" sheetId="59" state="visible" r:id="rId59"/>
    <sheet xmlns:r="http://schemas.openxmlformats.org/officeDocument/2006/relationships" name="Note 11 - Benefit Plans - Restr" sheetId="60" state="visible" r:id="rId60"/>
    <sheet xmlns:r="http://schemas.openxmlformats.org/officeDocument/2006/relationships" name="Note 11 - Benefit Plans - Perfo" sheetId="61" state="visible" r:id="rId61"/>
    <sheet xmlns:r="http://schemas.openxmlformats.org/officeDocument/2006/relationships" name="Note 12 - Income Per Common S_3" sheetId="62" state="visible" r:id="rId62"/>
    <sheet xmlns:r="http://schemas.openxmlformats.org/officeDocument/2006/relationships" name="Note 14 - Derivative Financia_3" sheetId="63" state="visible" r:id="rId63"/>
    <sheet xmlns:r="http://schemas.openxmlformats.org/officeDocument/2006/relationships" name="Note 14 - Derivative Financia_4" sheetId="64" state="visible" r:id="rId64"/>
    <sheet xmlns:r="http://schemas.openxmlformats.org/officeDocument/2006/relationships" name="Note 14 - Derivative Financia_5" sheetId="65" state="visible" r:id="rId65"/>
    <sheet xmlns:r="http://schemas.openxmlformats.org/officeDocument/2006/relationships" name="Note 15 - Disclosures About F_3" sheetId="66" state="visible" r:id="rId66"/>
    <sheet xmlns:r="http://schemas.openxmlformats.org/officeDocument/2006/relationships" name="Note 15 - Disclosures About F_4" sheetId="67" state="visible" r:id="rId67"/>
    <sheet xmlns:r="http://schemas.openxmlformats.org/officeDocument/2006/relationships" name="Note 15 - Disclosures About F_5" sheetId="68" state="visible" r:id="rId68"/>
    <sheet xmlns:r="http://schemas.openxmlformats.org/officeDocument/2006/relationships" name="Note 15 - Disclosures About F_6" sheetId="69" state="visible" r:id="rId69"/>
    <sheet xmlns:r="http://schemas.openxmlformats.org/officeDocument/2006/relationships" name="Note 15 - Disclosures About F_7" sheetId="70" state="visible" r:id="rId70"/>
    <sheet xmlns:r="http://schemas.openxmlformats.org/officeDocument/2006/relationships" name="Note 17 - Concentration of Ca_2"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Central Index Key</t>
        </is>
      </c>
      <c r="B4" s="4" t="inlineStr">
        <is>
          <t>0001046203</t>
        </is>
      </c>
    </row>
    <row r="5">
      <c r="A5" s="4" t="inlineStr">
        <is>
          <t>Entity Registrant Name</t>
        </is>
      </c>
      <c r="B5" s="4" t="inlineStr">
        <is>
          <t>Guaranty Federal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23325</t>
        </is>
      </c>
    </row>
    <row r="15">
      <c r="A15" s="4" t="inlineStr">
        <is>
          <t>Entity Incorporation, State or Country Code</t>
        </is>
      </c>
      <c r="B15" s="4" t="inlineStr">
        <is>
          <t>DE</t>
        </is>
      </c>
    </row>
    <row r="16">
      <c r="A16" s="4" t="inlineStr">
        <is>
          <t>Entity Tax Identification Number</t>
        </is>
      </c>
      <c r="B16" s="4" t="inlineStr">
        <is>
          <t>43-1792717</t>
        </is>
      </c>
    </row>
    <row r="17">
      <c r="A17" s="4" t="inlineStr">
        <is>
          <t>Entity Address, Address Line One</t>
        </is>
      </c>
      <c r="B17" s="4" t="inlineStr">
        <is>
          <t>2144 E Republic Rd, Suite F200</t>
        </is>
      </c>
    </row>
    <row r="18">
      <c r="A18" s="4" t="inlineStr">
        <is>
          <t>Entity Address, City or Town</t>
        </is>
      </c>
      <c r="B18" s="4" t="inlineStr">
        <is>
          <t>Springfield</t>
        </is>
      </c>
    </row>
    <row r="19">
      <c r="A19" s="4" t="inlineStr">
        <is>
          <t>Entity Address, State or Province</t>
        </is>
      </c>
      <c r="B19" s="4" t="inlineStr">
        <is>
          <t>MO</t>
        </is>
      </c>
    </row>
    <row r="20">
      <c r="A20" s="4" t="inlineStr">
        <is>
          <t>Entity Address, Postal Zip Code</t>
        </is>
      </c>
      <c r="B20" s="4" t="inlineStr">
        <is>
          <t>65804</t>
        </is>
      </c>
    </row>
    <row r="21">
      <c r="A21" s="4" t="inlineStr">
        <is>
          <t>City Area Code</t>
        </is>
      </c>
      <c r="B21" s="4" t="inlineStr">
        <is>
          <t>833</t>
        </is>
      </c>
    </row>
    <row r="22">
      <c r="A22" s="4" t="inlineStr">
        <is>
          <t>Local Phone Number</t>
        </is>
      </c>
      <c r="B22" s="4" t="inlineStr">
        <is>
          <t>875-2492</t>
        </is>
      </c>
    </row>
    <row r="23">
      <c r="A23" s="4" t="inlineStr">
        <is>
          <t>Title of 12(b) Security</t>
        </is>
      </c>
      <c r="B23" s="4" t="inlineStr">
        <is>
          <t>Common Stock, Par Value $0.10 per share</t>
        </is>
      </c>
    </row>
    <row r="24">
      <c r="A24" s="4" t="inlineStr">
        <is>
          <t>Trading Symbol</t>
        </is>
      </c>
      <c r="B24" s="4" t="inlineStr">
        <is>
          <t>GF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64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2: The accompanying condensed consolidated financial statements include the accounts of the Company and its wholly owned subsidiary, Guaranty Bank (the “Bank”). All significant intercompany transactions and balances have been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5" customWidth="1" min="2" max="2"/>
  </cols>
  <sheetData>
    <row r="1">
      <c r="A1" s="1" t="inlineStr">
        <is>
          <t>Note 3 - Acquisition</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Note 3: On April 2, 2018, June 8, 2018.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4: The amortized cost and approximate fair values of securities classified as available-for-sale were as follows: Amortized Cost Gross Unrealized Gains Gross Unrealized (Losses) Approximate Fair Value As of September 30, 2020 Debt Securities: U. S. government agencies $ 7,282,000 $ 19,524 $ - $ 7,301,524 Municipals 53,659,414 2,588,022 (34,637 ) 56,212,799 Corporates 27,572,087 213,432 (146,793 ) 27,638,726 Mortgage-backed securities - private label 13,145,778 237,257 (51,732 ) 13,331,303 Government sponsored asset-backed securities and SBA loan pools 46,342,320 1,450,530 (40,694 ) 47,752,156 $ 148,001,599 $ 4,508,765 $ (273,856 ) $ 152,236,508 Amortized Cost Gross Unrealized Gains Gross Unrealized (Losses) Approximate Fair Value As of December 31, 2019 Debt Securities: U. S. government agencies $ 2,499,755 $ - $ (11,962 ) $ 2,487,793 Municipals 35,625,038 675,382 (125,693 ) 36,174,727 Corporates 15,395,190 154,942 (14,945 ) 15,535,187 Mortgage-backed securities - private label 13,788,728 52,035 (29,392 ) 13,811,371 Government sponsored mortgage-backed securities and SBA loan pools 49,844,049 585,641 (193,454 ) 50,236,236 $ 117,152,760 $ 1,468,000 $ (375,446 ) $ 118,245,314 Maturities of available-for-sale debt securities as of September 30, 2020: Amortized Cost Approximate Fair Value 1-5 years $ 1,151,319 $ 1,149,719 6-10 years 42,499,397 43,180,499 After 10 years 44,862,785 46,822,831 Mortgage-backed securities - private label not due on a single maturity date 13,145,778 13,331,303 Government sponsored asset-backed securities and SBA loan pools not due on a single maturity date 46,342,320 47,752,156 $ 148,001,599 $ 152,236,508 The book value of securities pledged as collateral, to secure public deposits and for other purposes, amounted to $7,534,885 and $5,261,664 as of September 30, 2020 December 31, 2019, September 30, 2020 December 31, 2019, Realized gains and losses are recorded as net securities gains. Gains and losses on sales of securities are determined on the specific identification method. Gross gains of $552,366 and $214,125 and gross losses of $91,016 and $134,369 for the nine September 30, 2020 September 30, 2019, nine September 30, 2020 September 30, 2019,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securities are reported in the financial statements at an amount less than their historical cost. Total fair value of these investments at September 30, 2020 December 31, 2019, The following table shows gross unrealized losses and fair value, aggregated by investment category and length of time that individual securities have been in a continuous unrealized loss position at September 30, 2020 December 31, 2019. As of September 30, 2020 Less than 12 Months 12 Months or More Total Description of Securities Fair Value Unrealized Losses Fair Value Unrealized Losses Fair Value Unrealized Losses U.S. government agencies $ - $ - $ - $ - $ - $ - Municipals 3,038,531 (34,637 ) - - 3,038,531 (34,637 ) Corporates 9,177,777 (146,793 ) - - 9,177,777 (146,793 ) Mortgage-backed securities - private label 5,305,270 (51,732 ) - - 5,305,270 (51,732 ) Government sponsored asset-backed securities and SBA loan pools 11,923,123 (40,694 ) - - 11,923,123 (40,694 ) $ 29,444,701 $ (273,856 ) $ - $ - $ 29,444,701 $ (273,856 ) As of December 31, 2019 Less than 12 Months 12 Months or More Total Description of Securities Fair Value Unrealized Losses Fair Value Unrealized Losses Fair Value Unrealized Losses U.S. government agencies $ 2,487,795 $ (11,962 ) $ - $ - $ 2,487,795 $ (11,962 ) Municipals 7,083,208 (125,693 ) - - 7,083,208 (125,693 ) Corporates 2,452,005 (14,945 ) - - 2,452,005 (14,945 ) Mortgage-backed securities - private label 9,416,669 (29,392 ) - - 9,416,669 (29,392 ) Government sponsored mortgage-backed securities and SBA loan pools 18,112,148 (125,906 ) 3,018,538 (67,548 ) 21,130,686 (193,454 ) $ 39,551,825 $ (307,898 ) $ 3,018,538 $ (67,548 ) $ 42,570,363 $ (375,44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Loan Losse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Note 5: Categories of loans at September 30, 2020 December 31, 2019 September 30, December 31, 2020 2019 Real estate - residential mortgage: One to four family units $ 128,467,837 $ 118,823,731 Multi-family 89,762,581 87,448,418 Real estate - construction 69,915,937 77,308,551 Real estate - commercial 304,555,366 300,619,387 Commercial loans 163,097,935 114,047,753 Consumer and other loans 27,478,627 30,666,185 Total loans 783,278,283 728,914,025 Less: Allowance for loan losses (9,680,688 ) (7,607,587 ) Deferred loan fees/costs, net (2,150,075 ) (574,036 ) Net loans $ 771,447,520 $ 720,732,402 Classes of loans by aging at September 30, 2020 December 31, 2019 As of September 30, 2020 30-59 Days 60-89 Days 90 Days and more Past Due Total Past Current Total Loans Total Loans &gt; (In Thousands) Real estate - residential mortgage: One to four family units $ 56 $ 311 $ 1,104 $ 1,471 $ 126,997 $ 128,468 $ - Multi-family - - - - 89,763 89,763 - Real estate - construction - 811 3,626 4,437 65,479 69,916 - Real estate - commercial 200 - 161 361 304,194 304,555 - Commercial loans 17 - 348 365 162,733 163,098 - Consumer and other loans 59 - 291 350 27,129 27,479 - Total $ 332 $ 1,122 $ 5,530 $ 6,984 $ 776,294 $ 783,278 $ - As of December 31, 2019 30-59 Days 60-89 Days 90 Days and more Past Due Total Past Current Total Loans Total Loans &gt; (In Thousands) Real estate - residential mortgage: One to four family units $ 83 $ 437 $ 125 $ 645 $ 118,179 $ 118,824 $ - Multi-family - - - - 87,448 87,448 - Real estate - construction 338 - - 338 76,971 77,309 - Real estate - commercial - - 43 43 300,576 300,619 - Commercial loans 134 105 17 256 113,792 114,048 - Consumer and other loans 48 26 - 74 30,592 30,666 - Total $ 603 $ 568 $ 185 $ 1,356 $ 727,558 $ 728,914 $ - Nonaccruing loans are summarized as follows: September 30, December 31, 2020 2019 Real estate - residential mortgage: One to four family units $ 2,380,345 $ 2,398,379 Multi-family - - Real estate - construction 4,437,498 3,738,410 Real estate - commercial 3,236,784 2,941,143 Commercial loans 827,644 855,761 Consumer and other loans 130,905 69,784 Total $ 11,013,176 $ 10,003,477 The following tables present the activity in the allowance for loan losses based on portfolio segment for the three nine September 30, 2020 2019: Three months ended Construction Commercial One to four family Multi-family Commercial Consumer Unallocated Total (In Thousands) Allowance for loan losses: Balance, beginning of period $ 1,569 $ 2,998 $ 1,539 $ 794 $ 1,299 $ 466 $ 123 $ 8,788 Provision charged to expense 53 270 (30 ) 126 158 41 332 $ 950 Losses charged off - - (1 ) - (17 ) (62 ) - $ (80 ) Recoveries - 1 1 - 3 18 - $ 23 Balance, end of period $ 1,622 $ 3,269 $ 1,509 $ 920 $ 1,443 $ 463 $ 455 $ 9,681 Nine months ended Construction Commercial One to four family Multi-family Commercial Consumer Unallocated Total (In Thousands) Allowance for loan losses: Balance, beginning of period $ 1,749 $ 2,267 $ 1,001 $ 746 $ 1,129 $ 443 $ 273 $ 7,608 Provision charged to expense (127 ) 995 508 174 325 143 182 $ 2,200 Losses charged off - - (1 ) - (49 ) (175 ) - $ (225 ) Recoveries - 7 1 - 38 52 - $ 98 Balance, end of period $ 1,622 $ 3,269 $ 1,509 $ 920 $ 1,443 $ 463 $ 455 $ 9,681 Three months ended Construction Commercial One to four family Multi-family Commercial Consumer Unallocated Total (In Thousands) Allowance for loan losses: Balance, beginning of period $ 2,169 $ 2,188 $ 948 $ 673 $ 1,236 $ 397 $ 60 $ 7,671 Provision charged to expense (245 ) 242 42 50 (125 ) 99 37 $ 100 Losses charged off - (122 ) - - (106 ) (85 ) - $ (313 ) Recoveries 28 1 1 - 55 14 - $ 99 Balance, end of period $ 1,952 $ 2,309 $ 991 $ 723 $ 1,060 $ 425 $ 97 $ 7,557 Nine months ended Construction Commercial One to four family Multi-family Commercial Consumer Unallocated Total (In Thousands) Allowance for loan losses: Balance, beginning of period $ 2,306 $ 2,093 $ 1,297 $ 641 $ 1,160 $ 373 $ 126 $ 7,996 Provision charged to expense (523 ) 317 (41 ) 82 175 219 (29 ) $ 200 Losses charged off - (122 ) (271 ) - (381 ) (199 ) - $ (973 ) Recoveries 169 21 6 - 106 32 - $ 334 Balance, end of period $ 1,952 $ 2,309 $ 991 $ 723 $ 1,060 $ 425 $ 97 $ 7,557 The following tables present the recorded investment in loans based on portfolio segment and impairment method as of September 30, 2020 December 31, 2019: As of September 30, 2020 Construction Commercial One to four family Multi-family Commercial Consumer Unallocated Total (In Thousands) Allowance for loan losses: Ending balance: individually evaluated for impairment $ 626 $ 95 $ 249 $ - $ 300 $ 18 $ - $ 1,288 Ending balance: collectively evaluated for impairment $ 996 $ 3,174 $ 1,260 $ 920 $ 1,142 $ 445 $ 455 $ 8,392 Ending balance: loans acquired with deteriorated credit quality $ - $ - $ - $ - $ 1 $ - $ - $ 1 Loans: Ending balance: individually evaluated for impairment $ 4,437 $ 1,023 $ 2,380 $ - $ 680 $ 228 $ - $ 8,748 Ending balance: collectively evaluated for impairment $ 65,479 $ 301,025 $ 126,088 $ 89,763 $ 162,275 $ 27,251 $ - $ 771,880 Ending balance: loans acquired with deteriorated credit quality $ - $ 2,507 $ - $ - $ 143 $ - $ - $ 2,650 As of December 31, 2019 Construction Commercial One to four family Multi-family Commercial Consumer Unallocated Total (In Thousands) Allowance for loan losses: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Included in the Company’s loan portfolio are certain loans acquired in accordance with ASC 310 30, 310 30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September 30, 2020 December 31, 2019: September 30, 2020 December 31, 2019 Recorded Unpaid Specific Recorded Unpaid Specific (In Thousands) Loans without a specific valuation allowance Real estate - residential mortgage: One to four family units $ 1,086 $ 1,086 $ - $ 1,392 $ 1,392 $ - Multi-family - - - - - - Real estate - construction - - - - - - Real estate - commercial 3,281 3,281 - 3,199 3,199 - Commercial loans 128 128 - 33 33 - Consumer and other loans 109 109 - 70 70 - Loans with a specific valuation allowance Real estate - residential mortgage: One to four family units $ 1,294 $ 1,294 $ 249 $ 1,221 $ 1,221 $ 197 Multi-family - - - - - - Real estate - construction 4,437 5,670 626 4,742 5,975 553 Real estate - commercial 249 249 95 162 162 24 Commercial loans 695 695 301 999 999 299 Consumer and other loans 119 119 18 150 150 21 Total Real estate - residential mortgage: One to four family units $ 2,380 $ 2,380 $ 249 $ 2,613 $ 2,613 $ 197 Multi-family - - - - - - Real estate - construction 4,437 5,670 626 4,742 5,975 553 Real estate - commercial 3,530 3,530 95 3,361 3,361 24 Commercial loans 823 823 301 1,032 1,032 299 Consumer and other loans 228 228 18 220 220 21 Total $ 11,398 $ 12,631 $ 1,289 $ 11,968 $ 13,201 $ 1,094 The following table summarizes average impaired loans and related interest recognized on impaired loans for the nine September 30, 2020 2019: For the Nine Months Ended For the Nine Months Ended September 30, 2020 September 30, 2019 Average Interest Average Interest (In Thousands) Loans without a specific valuation allowance Real estate - residential mortgage: One to four family units $ 1,096 $ - $ 1,046 $ 1 Multi-family - - 5,933 - Real estate - construction - - - - Real estate - commercial 3,104 2 3,353 4 Commercial loans 34 - 161 - Consumer and other loans 111 10 268 - Loans with a specific valuation allowance Real estate - residential mortgage: One to four family units $ 1,248 $ - $ 1,970 $ - Multi-family - - - - Real estate - construction 4,272 - 3,866 - Real estate - commercial 240 - 657 - Commercial loans 862 - 702 - Consumer and other loans 145 - 119 - Total Real estate - residential mortgage: One to four family units $ 2,344 $ - $ 3,016 $ 1 Multi-family - - 5,933 - Real estate - construction 4,272 - 3,866 - Real estate - commercial 3,344 2 4,010 4 Commercial loans 896 - 863 - Consumer and other loans 256 10 387 - Total $ 11,112 $ 12 $ 18,075 $ 5 At September 30, 2020, In assessing whether or not not The Bank considers all aspects of the modification to loan terms to determine whether or not one The following table presents the carrying balance of TDRs as of September 30, 2020 December 31, 2019: September 30, 2020 December 31, 2019 Real estate - residential mortgage: One to four family units $ 1,161,579 $ 1,163,782 Multi-family - - Real estate - construction 4,437,498 3,738,409 Real estate - commercial 895,202 161,491 Commercial loans 679,634 572,683 Total $ 7,173,913 $ 5,636,365 The Bank has allocated $1,103,441 and $927,216 of specific reserves to customers whose loan terms have been modified as a TDR as of September 30, 2020 December 31, 2019, There were no TDRs for which there was a payment default within twelve three September 30, 2020 2019.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Multi-Family: Loans secured by multi-family residential real estate generally involve a greater degree of credit risk than one four may may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September 30, 2020 December 31, 2019: September 30, 2020 Construction Commercial One to four family Multi-family Commercial Consumer Total (In Thousands) Rating: Pass $ 62,798 $ 293,510 $ 122,995 $ 89,763 $ 148,922 $ 27,251 $ 745,238 Special Mention - 620 1,023 - 5,261 - 6,904 Substandard 7,118 10,425 4,450 - 8,915 228 31,136 Doubtful - - - - - - - Total $ 69,916 $ 304,555 $ 128,468 $ 89,763 $ 163,098 $ 27,479 $ 783,278 December 31, 2019 Construction Commercial One to four family Multi-family Commercial Consumer Total (In Thousands) Rating: Pass $ 73,489 $ 292,674 $ 115,622 $ 87,448 $ 100,658 $ 29,666 $ 699,557 Special Mention - 1,476 535 - 8,793 - 10,804 Substandard 3,820 6,469 2,667 - 4,597 1,000 18,553 Doubtful - - - - - - - Total $ 77,309 $ 300,619 $ 118,824 $ 87,448 $ 114,048 $ 30,666 $ 728,914 The above amounts include purchased credit impaired loans. At September 30, 2020,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Commercial Loan Referral Income: In certain circumstances, the Company enters into variable-rate loan agreements (Assumable Rate Conversion “ARC” Master Servicing Agreements) with commercial loan customers, and the customer simultaneously enters into an interest swap agreement directly with a third nine September 30,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ounting for Certain Loans Acquired</t>
        </is>
      </c>
      <c r="B1" s="2" t="inlineStr">
        <is>
          <t>9 Months Ended</t>
        </is>
      </c>
    </row>
    <row r="2">
      <c r="B2" s="2" t="inlineStr">
        <is>
          <t>Sep. 30, 2020</t>
        </is>
      </c>
    </row>
    <row r="3">
      <c r="A3" s="3" t="inlineStr">
        <is>
          <t>Notes to Financial Statements</t>
        </is>
      </c>
    </row>
    <row r="4">
      <c r="A4" s="4" t="inlineStr">
        <is>
          <t>Accounting for Certain Loans and Debt Securities Acquired in Transfer Disclosure [Text Block]</t>
        </is>
      </c>
      <c r="B4" s="4" t="inlineStr">
        <is>
          <t xml:space="preserve">Note 6: As part of the Hometown acquisition in 2018, not Loans purchased with evidence of credit deterioration since origination and for which it is probable that all contractually required payments will not may 310 30 not The carrying amount of purchased credit impaired loans are included in the balance sheet amounts of loans receivable at September 30, 2020 December 31, 2019. September 30, December 31, 2020 2019 (In Thousands) (In Thousands) Real estate - commercial $ 2,846 $ 3,069 Commercial loans 188 242 Outstanding balance $ 3,034 $ 3,311 Carrying amount, net of fair value adjustment of $384 at September 30, 2020 and $476 at December 31, 2019 $ 2,650 $ 2,835 Changes in the carrying amount of the accretable yield for all purchased credit impaired loans were as follows for the three nine September 30, 2020 2019: Three months ended Nine months ended September 30, 2020 September 30, 2020 (In Thousands) (In Thousands) Balance at beginning of period $ - $ (69 ) Additions - - Accretion - (98 ) Reclassification from nonaccretable difference - 167 Disposals - - Balance at end of period $ - $ - Three months ended Nine months ended September 30, 2019 September 30, 2019 (In Thousands) (In Thousands) Balance at beginning of period $ 183 $ 265 Additions - - Accretion (48 ) (130 ) Reclassification from nonaccretable difference - - Disposals - - Balance at end of period $ 135 $ 135 The Company’s allowance for loan losses related to purchased credit impaired loans was $1,409 as of September 30, 2020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Note 7: The Company recorded $1.4 million of goodwill as a result of its 2018 not three September 30, 2020. not Also as part of the Hometown acquisition, core deposit premiums of $3.5 million were recorded. Core deposit premiums are amortized over a seven The Company’s goodwill and other intangibles (carrying basis and accumulated amortization) at September 30, 2020 December 31, 2019 September 30, December 31, 2020 2019 (in Thousands) (in Thousands) Goodwill $ 1,435 $ 1,435 Core deposit intangible Gross carrying amount 3,520 3,520 Accumulated amortization (1,374 ) (1,016 ) Core deposit intangible, net 2,146 2,504 Remaining balance $ 3,581 $ 3,939 The Company’s estimated remaining amortization expense on intangibles as of September 30, 2020 Amortization Expense (in Thousands) Remainder of: 2020 $ 119 2021 477 2022 477 2023 477 2024 477 Therafter 119 Total $ 2,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9 Months Ended</t>
        </is>
      </c>
    </row>
    <row r="2">
      <c r="B2" s="2" t="inlineStr">
        <is>
          <t>Sep. 30, 2020</t>
        </is>
      </c>
    </row>
    <row r="3">
      <c r="A3" s="3" t="inlineStr">
        <is>
          <t>Notes to Financial Statements</t>
        </is>
      </c>
    </row>
    <row r="4">
      <c r="A4" s="4" t="inlineStr">
        <is>
          <t>Lessee, Leases [Text Block]</t>
        </is>
      </c>
      <c r="B4" s="4" t="inlineStr">
        <is>
          <t xml:space="preserve">Note 8: During the first 2019, 2016 02, September 30, 2020, December 31, 2019, September 30, 2020, December 31, 2019. one twenty not not not not Expenses for finance leases are included in other interest expense and occupancy expense line items, whereas, operating leases are expensed entirely in the occupancy expense line item. Leases with a term of less than twelve not The components of lease expense and their impact on the statement of income for the three nine September 30, 2020 2019 Nine months ended Three months ended September 30, September 30, September 30, September 30, 2020 2019 2020 2019 (In Thousands) (In Thousands) Finance lease cost: Amortization of right-of-use assets $ 100,490 $ 82,084 $ 38,381 $ 27,226 Interest on lease liabilities 5,940 6,010 1,901 2,138 Operating lease cost 817,715 810,124 273,272 270,042 Sublease income (36,900 ) (32,900 ) (12,300 ) (10,300 ) Total lease costs $ 887,245 $ 865,318 $ 301,254 $ 289,106 Additional lease information: Weighted-average remaining lease term - financing leases (in years) 3.6 Weighted-average remaining lease term - operating leases (in years) 14.5 Weighted-average discount rate - financing leases 1.34 % Weighted-average discount rate - operating leases 5.66 % The following table sets forth, as of September 30, 2020, Financing Operating Total (In Thousands) Remainder of: 2020 $ 44 $ 261 $ 305 2021 176 1,020 1,196 2022 170 1,011 1,181 2023 96 1,002 1,098 2024 53 856 909 Thereafter 25 8,979 9,004 Total undiscounted future minimum lease cash payments $ 564 $ 13,129 $ 13,693 Present value discount (11 ) (4,430 ) (4,441 ) Lease liability $ 553 $ 8,699 $ 9,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55" customWidth="1" min="2" max="2"/>
  </cols>
  <sheetData>
    <row r="1">
      <c r="A1" s="1" t="inlineStr">
        <is>
          <t>Note 9 - Subordinated Debentures Issued to Capital Trusts</t>
        </is>
      </c>
      <c r="B1" s="2" t="inlineStr">
        <is>
          <t>9 Months Ended</t>
        </is>
      </c>
    </row>
    <row r="2">
      <c r="B2" s="2" t="inlineStr">
        <is>
          <t>Sep. 30, 2020</t>
        </is>
      </c>
    </row>
    <row r="3">
      <c r="A3" s="4" t="inlineStr">
        <is>
          <t>Subordinated Debentures Issued to Capital Trusts [Member]</t>
        </is>
      </c>
    </row>
    <row r="4">
      <c r="A4" s="3" t="inlineStr">
        <is>
          <t>Notes to Financial Statements</t>
        </is>
      </c>
    </row>
    <row r="5">
      <c r="A5" s="4" t="inlineStr">
        <is>
          <t>Subordinated Borrowings Disclosure [Text Block]</t>
        </is>
      </c>
      <c r="B5" s="4" t="inlineStr">
        <is>
          <t xml:space="preserve">Note 9: During 2005, two 2036, 2011. 2036, 2011. f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Notes</t>
        </is>
      </c>
      <c r="B1" s="2" t="inlineStr">
        <is>
          <t>9 Months Ended</t>
        </is>
      </c>
    </row>
    <row r="2">
      <c r="B2" s="2" t="inlineStr">
        <is>
          <t>Sep. 30, 2020</t>
        </is>
      </c>
    </row>
    <row r="3">
      <c r="A3" s="4" t="inlineStr">
        <is>
          <t>Subordinated Notes, Net [Member]</t>
        </is>
      </c>
    </row>
    <row r="4">
      <c r="A4" s="3" t="inlineStr">
        <is>
          <t>Notes to Financial Statements</t>
        </is>
      </c>
    </row>
    <row r="5">
      <c r="A5" s="4" t="inlineStr">
        <is>
          <t>Subordinated Borrowings Disclosure [Text Block]</t>
        </is>
      </c>
      <c r="B5" s="4" t="inlineStr">
        <is>
          <t>Note 10: On July 29, 2020, 2030 100% 2 September 30, 2030, September 30, 2025, September 30, 2025, may not September 30, 2025, may not September 30, 2025 October 1, 2025 three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Benefit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Note 11: The Company has stock-based employee compensation plans, which are described in the Company’s 2019 nine September 30, 2020: Stock Options All remaining stock options from prior year issuances were exercised in 2019 September 30, 2020. nine September 30, 2020 2019 September 30, 2020 2019, Restricted Stock Number of Shares Weighted Average Grant- Date Fair Value Balance of shares non-vested as of January 1, 2020 24,378 $ 22.75 Granted 18,713 21.48 Vested (11,464 ) 22.13 Forfeited (5,090 ) 22.37 Balance of shares non-vested as of September 30, 2020 26,537 $ 22.20 In February 2020, 2015 one nine September 30, 2020 2019 For the nine September 30, 2020 2019, three nine September 30, 2020 2019 Restricted Stock Units Performance Stock Units Weighted Average Grant Date Fair Value Balance of shares non-vested as of January 1, 2020 - $ - Granted 53,075 15.40 Vested - - Forfeited - - Balance of shares non-vested as of September 30, 2020 53,075 $ 15.40 During 2020, three two December 31, 2022 ( two nine September 30, 2020 2019 2020 2019 Total stock-based compensation expense recognized for the nine September 30, 2020 2019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4" t="inlineStr">
        <is>
          <t>Cash and due from banks</t>
        </is>
      </c>
      <c r="B2" s="6" t="n">
        <v>5485504</v>
      </c>
      <c r="C2" s="6" t="n">
        <v>5114067</v>
      </c>
    </row>
    <row r="3">
      <c r="A3" s="4" t="inlineStr">
        <is>
          <t>Interest-bearing demand deposits in other financial institutions</t>
        </is>
      </c>
      <c r="B3" s="5" t="n">
        <v>116518226</v>
      </c>
      <c r="C3" s="5" t="n">
        <v>87557842</v>
      </c>
    </row>
    <row r="4">
      <c r="A4" s="4" t="inlineStr">
        <is>
          <t>Cash and cash equivalents</t>
        </is>
      </c>
      <c r="B4" s="5" t="n">
        <v>122003730</v>
      </c>
      <c r="C4" s="5" t="n">
        <v>92671909</v>
      </c>
    </row>
    <row r="5">
      <c r="A5" s="4" t="inlineStr">
        <is>
          <t>Interest-bearing time deposits at other financial institutions</t>
        </is>
      </c>
      <c r="B5" s="5" t="n">
        <v>6230414</v>
      </c>
      <c r="C5" s="5" t="n">
        <v>250000</v>
      </c>
    </row>
    <row r="6">
      <c r="A6" s="4" t="inlineStr">
        <is>
          <t>Available-for-sale securities</t>
        </is>
      </c>
      <c r="B6" s="5" t="n">
        <v>152236508</v>
      </c>
      <c r="C6" s="5" t="n">
        <v>118245314</v>
      </c>
    </row>
    <row r="7">
      <c r="A7" s="4" t="inlineStr">
        <is>
          <t>Stock in Federal Home Loan Bank, at cost</t>
        </is>
      </c>
      <c r="B7" s="5" t="n">
        <v>3852100</v>
      </c>
      <c r="C7" s="5" t="n">
        <v>3757500</v>
      </c>
    </row>
    <row r="8">
      <c r="A8" s="4" t="inlineStr">
        <is>
          <t>Mortgage loans held for sale</t>
        </is>
      </c>
      <c r="B8" s="5" t="n">
        <v>5259413</v>
      </c>
      <c r="C8" s="5" t="n">
        <v>2786564</v>
      </c>
    </row>
    <row r="9">
      <c r="A9" s="4" t="inlineStr">
        <is>
          <t>Loans receivable, net of allowance for loan losses of September 30, 2020 - $9,680,688 and December 31, 2019 - $7,607,587, respectively</t>
        </is>
      </c>
      <c r="B9" s="5" t="n">
        <v>771447520</v>
      </c>
      <c r="C9" s="5" t="n">
        <v>720732402</v>
      </c>
    </row>
    <row r="10">
      <c r="A10" s="4" t="inlineStr">
        <is>
          <t>Accrued interest receivable</t>
        </is>
      </c>
      <c r="B10" s="5" t="n">
        <v>4801074</v>
      </c>
      <c r="C10" s="5" t="n">
        <v>3511875</v>
      </c>
    </row>
    <row r="11">
      <c r="A11" s="4" t="inlineStr">
        <is>
          <t>Prepaid expenses and other assets</t>
        </is>
      </c>
      <c r="B11" s="5" t="n">
        <v>8235182</v>
      </c>
      <c r="C11" s="5" t="n">
        <v>8862954</v>
      </c>
    </row>
    <row r="12">
      <c r="A12" s="4" t="inlineStr">
        <is>
          <t>Goodwill</t>
        </is>
      </c>
      <c r="B12" s="5" t="n">
        <v>1434982</v>
      </c>
      <c r="C12" s="5" t="n">
        <v>1434982</v>
      </c>
    </row>
    <row r="13">
      <c r="A13" s="4" t="inlineStr">
        <is>
          <t>Core deposit intangible</t>
        </is>
      </c>
      <c r="B13" s="5" t="n">
        <v>2146160</v>
      </c>
      <c r="C13" s="5" t="n">
        <v>2503910</v>
      </c>
    </row>
    <row r="14">
      <c r="A14" s="4" t="inlineStr">
        <is>
          <t>Foreclosed assets held for sale</t>
        </is>
      </c>
      <c r="B14" s="5" t="n">
        <v>646450</v>
      </c>
      <c r="C14" s="5" t="n">
        <v>991885</v>
      </c>
    </row>
    <row r="15">
      <c r="A15" s="4" t="inlineStr">
        <is>
          <t>Premises and equipment, net</t>
        </is>
      </c>
      <c r="B15" s="5" t="n">
        <v>18247400</v>
      </c>
      <c r="C15" s="5" t="n">
        <v>19164496</v>
      </c>
    </row>
    <row r="16">
      <c r="A16" s="4" t="inlineStr">
        <is>
          <t>Operating lease right-of-use asset</t>
        </is>
      </c>
      <c r="B16" s="5" t="n">
        <v>8617737</v>
      </c>
      <c r="C16" s="5" t="n">
        <v>9052941</v>
      </c>
    </row>
    <row r="17">
      <c r="A17" s="4" t="inlineStr">
        <is>
          <t>Bank owned life insurance</t>
        </is>
      </c>
      <c r="B17" s="5" t="n">
        <v>25151911</v>
      </c>
      <c r="C17" s="5" t="n">
        <v>24698438</v>
      </c>
    </row>
    <row r="18">
      <c r="A18" s="4" t="inlineStr">
        <is>
          <t>Deferred and receivable income taxes</t>
        </is>
      </c>
      <c r="B18" s="5" t="n">
        <v>4488254</v>
      </c>
      <c r="C18" s="5" t="n">
        <v>3359455</v>
      </c>
    </row>
    <row r="19">
      <c r="A19" s="4" t="inlineStr">
        <is>
          <t>Assets, Total</t>
        </is>
      </c>
      <c r="B19" s="5" t="n">
        <v>1134798835</v>
      </c>
      <c r="C19" s="5" t="n">
        <v>1012024625</v>
      </c>
    </row>
    <row r="20">
      <c r="A20" s="3" t="inlineStr">
        <is>
          <t>LIABILITIES</t>
        </is>
      </c>
    </row>
    <row r="21">
      <c r="A21" s="4" t="inlineStr">
        <is>
          <t>Deposits</t>
        </is>
      </c>
      <c r="B21" s="5" t="n">
        <v>926919606</v>
      </c>
      <c r="C21" s="5" t="n">
        <v>821406532</v>
      </c>
    </row>
    <row r="22">
      <c r="A22" s="4" t="inlineStr">
        <is>
          <t>Federal Home Loan Bank advances</t>
        </is>
      </c>
      <c r="B22" s="5" t="n">
        <v>66000000</v>
      </c>
      <c r="C22" s="5" t="n">
        <v>65000000</v>
      </c>
    </row>
    <row r="23">
      <c r="A23" s="4" t="inlineStr">
        <is>
          <t>Note payable to bank</t>
        </is>
      </c>
      <c r="B23" s="5" t="n">
        <v>0</v>
      </c>
      <c r="C23" s="5" t="n">
        <v>11200000</v>
      </c>
    </row>
    <row r="24">
      <c r="A24" s="4" t="inlineStr">
        <is>
          <t>Advances from borrowers for taxes and insurance</t>
        </is>
      </c>
      <c r="B24" s="5" t="n">
        <v>641602</v>
      </c>
      <c r="C24" s="5" t="n">
        <v>268200</v>
      </c>
    </row>
    <row r="25">
      <c r="A25" s="4" t="inlineStr">
        <is>
          <t>Accrued expenses and other liabilities</t>
        </is>
      </c>
      <c r="B25" s="5" t="n">
        <v>8989643</v>
      </c>
      <c r="C25" s="5" t="n">
        <v>4153762</v>
      </c>
    </row>
    <row r="26">
      <c r="A26" s="4" t="inlineStr">
        <is>
          <t>Operating lease liabilities</t>
        </is>
      </c>
      <c r="B26" s="5" t="n">
        <v>8699301</v>
      </c>
      <c r="C26" s="5" t="n">
        <v>9105503</v>
      </c>
    </row>
    <row r="27">
      <c r="A27" s="4" t="inlineStr">
        <is>
          <t>Accrued interest payable</t>
        </is>
      </c>
      <c r="B27" s="5" t="n">
        <v>724200</v>
      </c>
      <c r="C27" s="5" t="n">
        <v>793746</v>
      </c>
    </row>
    <row r="28">
      <c r="A28" s="4" t="inlineStr">
        <is>
          <t>Liabilities, Total</t>
        </is>
      </c>
      <c r="B28" s="5" t="n">
        <v>1046992122</v>
      </c>
      <c r="C28" s="5" t="n">
        <v>927392743</v>
      </c>
    </row>
    <row r="29">
      <c r="A29" s="4" t="inlineStr">
        <is>
          <t>COMMITMENTS AND CONTINGENCIES</t>
        </is>
      </c>
      <c r="B29" s="5" t="n">
        <v>0</v>
      </c>
      <c r="C29" s="5" t="n">
        <v>0</v>
      </c>
    </row>
    <row r="30">
      <c r="A30" s="3" t="inlineStr">
        <is>
          <t>STOCKHOLDERS' EQUITY</t>
        </is>
      </c>
    </row>
    <row r="31">
      <c r="A31" s="4" t="inlineStr">
        <is>
          <t>Common stock, $0.10 par value; authorized 10,000,000 shares; issued September 30, 2020 and December 31, 2019 - 6,919,503 shares</t>
        </is>
      </c>
      <c r="B31" s="5" t="n">
        <v>691950</v>
      </c>
      <c r="C31" s="5" t="n">
        <v>691950</v>
      </c>
    </row>
    <row r="32">
      <c r="A32" s="4" t="inlineStr">
        <is>
          <t>Additional paid-in capital</t>
        </is>
      </c>
      <c r="B32" s="5" t="n">
        <v>51305837</v>
      </c>
      <c r="C32" s="5" t="n">
        <v>51908867</v>
      </c>
    </row>
    <row r="33">
      <c r="A33" s="4" t="inlineStr">
        <is>
          <t>Retained earnings, substantially restricted</t>
        </is>
      </c>
      <c r="B33" s="5" t="n">
        <v>76782345</v>
      </c>
      <c r="C33" s="5" t="n">
        <v>72860750</v>
      </c>
    </row>
    <row r="34">
      <c r="A34" s="4" t="inlineStr">
        <is>
          <t>Accumulated other comprehensive loss</t>
        </is>
      </c>
      <c r="B34" s="5" t="n">
        <v>-868752</v>
      </c>
      <c r="C34" s="5" t="n">
        <v>-431035</v>
      </c>
    </row>
    <row r="35">
      <c r="A35" s="4" t="inlineStr">
        <is>
          <t>Stockholders' Equity before Treasury Stock</t>
        </is>
      </c>
      <c r="B35" s="5" t="n">
        <v>127911380</v>
      </c>
      <c r="C35" s="5" t="n">
        <v>125030532</v>
      </c>
    </row>
    <row r="36">
      <c r="A36" s="4" t="inlineStr">
        <is>
          <t>Treasury stock, at cost; September 30, 2020 and December 31, 2019 - 2,555,351 and 2,582,041 shares, respectively</t>
        </is>
      </c>
      <c r="B36" s="5" t="n">
        <v>-40104667</v>
      </c>
      <c r="C36" s="5" t="n">
        <v>-40398650</v>
      </c>
    </row>
    <row r="37">
      <c r="A37" s="4" t="inlineStr">
        <is>
          <t>Stockholders' Equity Attributable to Parent, Ending Balance</t>
        </is>
      </c>
      <c r="B37" s="5" t="n">
        <v>87806713</v>
      </c>
      <c r="C37" s="5" t="n">
        <v>84631882</v>
      </c>
    </row>
    <row r="38">
      <c r="A38" s="4" t="inlineStr">
        <is>
          <t>Liabilities and Equity, Total</t>
        </is>
      </c>
      <c r="B38" s="5" t="n">
        <v>1134798835</v>
      </c>
      <c r="C38" s="5" t="n">
        <v>1012024625</v>
      </c>
    </row>
    <row r="39">
      <c r="A39" s="4" t="inlineStr">
        <is>
          <t>Subordinated Debentures Issued to Capital Trusts [Member]</t>
        </is>
      </c>
    </row>
    <row r="40">
      <c r="A40" s="3" t="inlineStr">
        <is>
          <t>LIABILITIES</t>
        </is>
      </c>
    </row>
    <row r="41">
      <c r="A41" s="4" t="inlineStr">
        <is>
          <t>Subordinated Debt, Ending Balance</t>
        </is>
      </c>
      <c r="B41" s="5" t="n">
        <v>15465000</v>
      </c>
      <c r="C41" s="5" t="n">
        <v>15465000</v>
      </c>
    </row>
    <row r="42">
      <c r="A42" s="4" t="inlineStr">
        <is>
          <t>Subordinated Notes, Net [Member]</t>
        </is>
      </c>
    </row>
    <row r="43">
      <c r="A43" s="3" t="inlineStr">
        <is>
          <t>LIABILITIES</t>
        </is>
      </c>
    </row>
    <row r="44">
      <c r="A44" s="4" t="inlineStr">
        <is>
          <t>Subordinated Debt, Ending Balance</t>
        </is>
      </c>
      <c r="B44" s="6" t="n">
        <v>1955277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come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12: For three months ended September 30, 2020 For nine months ended September 30, 2020 Income Available to Common Shareholders Average Common Shares Outstanding Per Common Share Income Available to Common Shareholders Average Common Shares Outstanding Per Common Share Basic Income Per Common Share $ 1,897,776 4,337,615 $ 0.44 $ 5,886,004 4,328,145 $ 1.36 Effect of Dilutive Securities 8,662 18,638 Diluted Income Per Common Share $ 1,897,776 4,346,277 $ 0.44 $ 5,886,004 4,346,783 $ 1.35 For three months ended September 30, 2019 For nine months ended September 30, 2019 Income Available to Common Shareholders Average Common Shares Outstanding Per Common Share Income Available to Common Shareholders Average Common Shares Outstanding Per Common Share Basic Income Per Common Share $ 2,550,542 4,396,241 $ 0.58 $ 7,099,405 4,429,066 $ 1.60 Effect of Dilutive Securities 58,091 56,532 Diluted Income Per Common Share $ 2,550,542 4,454,332 $ 0.57 $ 7,099,405 4,485,598 $ 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New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13: In June 2016, 2016 13, 326 326, November 2018 ( 2018 19 November 2019 ( 2019 10 2019 11 January 2020 2020 02 December 15, 2019. December 15, 2022. December 15, 2019. 2016 13. third In January 2017, No. 2017 04, 2 not second 2020 no In August 2017, 2017 12, 815 October 2018 ( 2018 16 November 2019 ( 2019 10 January 2020 ( 2020 01 August 2020 ( 2020 06 December 15, 2018, not In August 2018, 2018 13, 820 1 2, 3 1 3 2 3 December 15, 2019, January 1, 2020 first 202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14: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three February 2025. September 30, 2020, In March 2019, three February 2026. September 30, 2020, The Company documents, both at inception and periodically over the life of the hedges, its analysis of actual and expected hedge effectiveness. As of September 30, 2020, December 31, 2019, The following table presents the notional amounts and fair values of derivatives designated as hedging instruments on the consolidated balance sheets at September 30, 2020 December 31, 2019: Derivatives designated as hedging instruments: September 30, 2020 Forward Start Termination Derivative Notional Rate Rate Balance Sheet Estimated Fair Value at: Inception Date Date Type Amount Paid Hedged Classfication September 30, 2020 December 31, 2019 2/28/2018 2/28/2025 Interest rate swap - FHLB Advances $ 50,000,000 2.12 % 3 month LIBOR Floating Other liabilites $ (4,065,683 ) $ (1,067,935 ) 5/23/2019 2/23/2026 Interest rate swap - Subordinated Debentures $ 10,310,000 4.09 % 3 month LIBOR Floating +145 bps Other liabilites $ (1,279,986 ) $ (560,388 ) The following table presents amounts included in the consolidated statements of income for derivatives designated as hedging instruments for the periods indicated: Derivative Income Statement Three months ended September 30, Nine months ended September 30, Type Classfication 2020 2019 2020 2019 Interest rate swap - FHLB Advances Interest expense $ 228,899 $ (33,424 ) $ 391,277 $ (162,517 ) Interest rate swap - Subordinated Debentures Interest expense $ 61,211 $ 7,268 $ 121,242 $ 8,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Disclosures About Fair Value of Assets and Liabilitie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15: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3 Derivative financial instruments (Cash flow hedge) : 2 third 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20 December 31, 2019 ( September 30, 2020 Financial assets: Level 1 inputs Level 2 inputs Level 3 inputs Total fair value Debt securities: Government agencies $ - $ 7,302 $ - $ 7,302 Municipals - 56,213 - 56,213 Corporates - 27,639 - 27,639 Mortgage-backed securities - private label - 13,331 - 13,331 Government sponsored asset-backed securities and SBA loan pools - 47,752 - 47,752 Available-for-sale securities $ - $ 152,237 $ - $ 152,237 Financial liabilities: Interest rate swaps $ - $ 5,346 $ - $ 5,346 December 31, 2019 Financial assets: Level 1 inputs Level 2 inputs Level 3 inputs Total fair value Debt securities: Government agencies $ - $ 2,488 $ - $ 2,488 Municipals - 36,175 - 36,175 Corporates - 15,535 - 15,535 Mortgage-backed securities - private label - 13,811 13,811 Government sponsored mortgage-backed securities and SBA loan pools - 50,236 - 50,236 Available-for-sale securities $ - $ 118,245 $ - $ 118,245 Financial liabilities: Interest rate swaps $ - $ 1,628 $ - $ 1,628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3 Impaired loans (Collateral Dependent):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September 30, 2020 December 31, 2019 ( Impaired loans: Level 1 inputs Level 2 inputs Level 3 inputs Total fair value September 30, 2020 $ - $ - $ 2,653 $ 2,653 December 31, 2019 $ - $ - $ 1,483 $ 1,483 Foreclosed assets held for sale: Level 1 inputs Level 2 inputs Level 3 inputs Total fair value September 30, 2020 $ - $ - $ 471 $ 471 December 31, 2019 $ - $ - $ 233 $ 233 The following table presents quantitative information about unobservable inputs used in recurring and nonrecurring Level 3 Fair Value September 30, 2020 Valuation Technique Unobservable Input Range Impaired loans (collateral dependent) $ 2,653 Market Comparable Discount to reflect realizable value 0% - 81% (18%) Foreclosed assets held for sale $ 471 Market Comparable Discount to reflect realizable value 4% - 57% (24%) Fair Value December 31, 2020 Valuation Technique Unobservable Input Range Impaired loans (collateral dependent) $ 1,483 Market Comparable Discount to reflect realizable value 0% - 100% (22%) Foreclosed assets held for sale $ 233 Market Comparable Discount to reflect realizable value 30% - 30% (30%) The following tables present estimated fair values of the Company’s financial instruments at September 30, 2020 December 31, 2019. September 30, 2020 Carrying Amount Fair Value Hierarchy Financial assets: Cash and cash equivalents $ 122,003,730 $ 122,003,730 1 Interest-bearing time deposits at other financial institutions 6,230,414 6,255,065 2 Federal Home Loan Bank stock 3,852,100 3,852,100 2 Mortgage loans held for sale 5,259,413 5,259,413 2 Loans, net 771,447,520 769,903,643 3 Interest receivable 4,801,074 4,801,074 2 Financial liabilities: Deposits 926,919,606 928,280,339 2 Federal Home Loan Bank advances 66,000,000 66,095,943 2 Subordinated debentures issued to Capital Trusts 15,465,000 15,465,000 3 Subordinated notes 19,552,770 19,552,770 3 Note payable to bank - - 3 Interest payable 724,200 724,200 2 Unrecognized financial instruments (net of contractual value): Commitments to extend credit - - - Unused lines of credit - - - December 31, 2019 Carrying Amount Fair Value Hierarchy Financial assets: Cash and cash equivalents $ 92,671,909 $ 92,671,909 1 Interest-bearing time deposits at other financial institutions 250,000 250,315 2 Federal Home Loan Bank stock 3,757,500 3,757,500 2 Mortgage loans held for sale 2,786,564 2,786,564 2 Loans, net 720,732,402 723,363,117 3 Interest receivable 3,511,875 3,511,875 2 Financial liabilities: Deposits 821,406,532 822,046,988 2 Federal Home Loan Bank advances 65,000,000 66,015,635 2 Subordinated debentures issued to Capital Trusts 15,465,000 15,465,000 3 Note payable to bank 11,200,000 11,200,000 3 Interest payable 793,746 793,746 2 Unrecognized financial instruments (net of contractual value): Commitments to extend credit - - - Unused lines of credi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40" customWidth="1" min="2" max="2"/>
  </cols>
  <sheetData>
    <row r="1">
      <c r="A1" s="1" t="inlineStr">
        <is>
          <t>Note 16 - Recent Events</t>
        </is>
      </c>
      <c r="B1" s="2" t="inlineStr">
        <is>
          <t>9 Months Ended</t>
        </is>
      </c>
    </row>
    <row r="2">
      <c r="B2" s="2" t="inlineStr">
        <is>
          <t>Sep. 30, 2020</t>
        </is>
      </c>
    </row>
    <row r="3">
      <c r="A3" s="4" t="inlineStr">
        <is>
          <t>COVID 19 [Member]</t>
        </is>
      </c>
    </row>
    <row r="4">
      <c r="A4" s="3" t="inlineStr">
        <is>
          <t>Notes to Financial Statements</t>
        </is>
      </c>
    </row>
    <row r="5">
      <c r="A5" s="4" t="inlineStr">
        <is>
          <t>Unusual or Infrequent Items, or Both, Disclosure [Text Block]</t>
        </is>
      </c>
      <c r="B5" s="4" t="inlineStr">
        <is>
          <t>Note 16: The COVID- 19 19 19 not may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Concentration of Cash Holdings</t>
        </is>
      </c>
      <c r="B1" s="2" t="inlineStr">
        <is>
          <t>9 Months Ended</t>
        </is>
      </c>
    </row>
    <row r="2">
      <c r="B2" s="2" t="inlineStr">
        <is>
          <t>Sep. 30, 2020</t>
        </is>
      </c>
    </row>
    <row r="3">
      <c r="A3" s="3" t="inlineStr">
        <is>
          <t>Notes to Financial Statements</t>
        </is>
      </c>
    </row>
    <row r="4">
      <c r="A4" s="4" t="inlineStr">
        <is>
          <t>Cash and Cash Equivalents Disclosure [Text Block]</t>
        </is>
      </c>
      <c r="B4" s="4" t="inlineStr">
        <is>
          <t xml:space="preserve">Note 17: During the normal course of business, the Bank may $250,000. September 30, 2020, three September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4 - Securities (Tables)</t>
        </is>
      </c>
      <c r="B1" s="2" t="inlineStr">
        <is>
          <t>9 Months Ended</t>
        </is>
      </c>
    </row>
    <row r="2">
      <c r="B2" s="2" t="inlineStr">
        <is>
          <t>Sep. 30, 2020</t>
        </is>
      </c>
    </row>
    <row r="3">
      <c r="A3" s="3" t="inlineStr">
        <is>
          <t>Notes Tables</t>
        </is>
      </c>
    </row>
    <row r="4">
      <c r="A4" s="4" t="inlineStr">
        <is>
          <t>Debt Securities, Available-for-sale [Table Text Block]</t>
        </is>
      </c>
      <c r="B4" s="4" t="inlineStr">
        <is>
          <t xml:space="preserve">Amortized Cost Gross Unrealized Gains Gross Unrealized (Losses) Approximate Fair Value As of September 30, 2020 Debt Securities: U. S. government agencies $ 7,282,000 $ 19,524 $ - $ 7,301,524 Municipals 53,659,414 2,588,022 (34,637 ) 56,212,799 Corporates 27,572,087 213,432 (146,793 ) 27,638,726 Mortgage-backed securities - private label 13,145,778 237,257 (51,732 ) 13,331,303 Government sponsored asset-backed securities and SBA loan pools 46,342,320 1,450,530 (40,694 ) 47,752,156 $ 148,001,599 $ 4,508,765 $ (273,856 ) $ 152,236,508 Amortized Cost Gross Unrealized Gains Gross Unrealized (Losses) Approximate Fair Value As of December 31, 2019 Debt Securities: U. S. government agencies $ 2,499,755 $ - $ (11,962 ) $ 2,487,793 Municipals 35,625,038 675,382 (125,693 ) 36,174,727 Corporates 15,395,190 154,942 (14,945 ) 15,535,187 Mortgage-backed securities - private label 13,788,728 52,035 (29,392 ) 13,811,371 Government sponsored mortgage-backed securities and SBA loan pools 49,844,049 585,641 (193,454 ) 50,236,236 $ 117,152,760 $ 1,468,000 $ (375,446 ) $ 118,245,314 </t>
        </is>
      </c>
    </row>
    <row r="5">
      <c r="A5" s="4" t="inlineStr">
        <is>
          <t>Available-for-sale Securities [Table Text Block]</t>
        </is>
      </c>
      <c r="B5" s="4" t="inlineStr">
        <is>
          <t xml:space="preserve">Amortized Cost Approximate Fair Value 1-5 years $ 1,151,319 $ 1,149,719 6-10 years 42,499,397 43,180,499 After 10 years 44,862,785 46,822,831 Mortgage-backed securities - private label not due on a single maturity date 13,145,778 13,331,303 Government sponsored asset-backed securities and SBA loan pools not due on a single maturity date 46,342,320 47,752,156 $ 148,001,599 $ 152,236,508 </t>
        </is>
      </c>
    </row>
    <row r="6">
      <c r="A6" s="4" t="inlineStr">
        <is>
          <t>Schedule of Unrealized Loss on Investments [Table Text Block]</t>
        </is>
      </c>
      <c r="B6" s="4" t="inlineStr">
        <is>
          <t>As of September 30, 2020 Less than 12 Months 12 Months or More Total Description of Securities Fair Value Unrealized Losses Fair Value Unrealized Losses Fair Value Unrealized Losses U.S. government agencies $ - $ - $ - $ - $ - $ - Municipals 3,038,531 (34,637 ) - - 3,038,531 (34,637 ) Corporates 9,177,777 (146,793 ) - - 9,177,777 (146,793 ) Mortgage-backed securities - private label 5,305,270 (51,732 ) - - 5,305,270 (51,732 ) Government sponsored asset-backed securities and SBA loan pools 11,923,123 (40,694 ) - - 11,923,123 (40,694 ) $ 29,444,701 $ (273,856 ) $ - $ - $ 29,444,701 $ (273,856 ) As of December 31, 2019 Less than 12 Months 12 Months or More Total Description of Securities Fair Value Unrealized Losses Fair Value Unrealized Losses Fair Value Unrealized Losses U.S. government agencies $ 2,487,795 $ (11,962 ) $ - $ - $ 2,487,795 $ (11,962 ) Municipals 7,083,208 (125,693 ) - - 7,083,208 (125,693 ) Corporates 2,452,005 (14,945 ) - - 2,452,005 (14,945 ) Mortgage-backed securities - private label 9,416,669 (29,392 ) - - 9,416,669 (29,392 ) Government sponsored mortgage-backed securities and SBA loan pools 18,112,148 (125,906 ) 3,018,538 (67,548 ) 21,130,686 (193,454 ) $ 39,551,825 $ (307,898 ) $ 3,018,538 $ (67,548 ) $ 42,570,363 $ (375,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Loan Loss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December 31, 2020 2019 Real estate - residential mortgage: One to four family units $ 128,467,837 $ 118,823,731 Multi-family 89,762,581 87,448,418 Real estate - construction 69,915,937 77,308,551 Real estate - commercial 304,555,366 300,619,387 Commercial loans 163,097,935 114,047,753 Consumer and other loans 27,478,627 30,666,185 Total loans 783,278,283 728,914,025 Less: Allowance for loan losses (9,680,688 ) (7,607,587 ) Deferred loan fees/costs, net (2,150,075 ) (574,036 ) Net loans $ 771,447,520 $ 720,732,402 </t>
        </is>
      </c>
    </row>
    <row r="5">
      <c r="A5" s="4" t="inlineStr">
        <is>
          <t>Financing Receivable, Past Due [Table Text Block]</t>
        </is>
      </c>
      <c r="B5" s="4" t="inlineStr">
        <is>
          <t xml:space="preserve">As of September 30, 2020 30-59 Days 60-89 Days 90 Days and more Past Due Total Past Current Total Loans Total Loans &gt; (In Thousands) Real estate - residential mortgage: One to four family units $ 56 $ 311 $ 1,104 $ 1,471 $ 126,997 $ 128,468 $ - Multi-family - - - - 89,763 89,763 - Real estate - construction - 811 3,626 4,437 65,479 69,916 - Real estate - commercial 200 - 161 361 304,194 304,555 - Commercial loans 17 - 348 365 162,733 163,098 - Consumer and other loans 59 - 291 350 27,129 27,479 - Total $ 332 $ 1,122 $ 5,530 $ 6,984 $ 776,294 $ 783,278 $ - As of December 31, 2019 30-59 Days 60-89 Days 90 Days and more Past Due Total Past Current Total Loans Total Loans &gt; (In Thousands) Real estate - residential mortgage: One to four family units $ 83 $ 437 $ 125 $ 645 $ 118,179 $ 118,824 $ - Multi-family - - - - 87,448 87,448 - Real estate - construction 338 - - 338 76,971 77,309 - Real estate - commercial - - 43 43 300,576 300,619 - Commercial loans 134 105 17 256 113,792 114,048 - Consumer and other loans 48 26 - 74 30,592 30,666 - Total $ 603 $ 568 $ 185 $ 1,356 $ 727,558 $ 728,914 $ - </t>
        </is>
      </c>
    </row>
    <row r="6">
      <c r="A6" s="4" t="inlineStr">
        <is>
          <t>Financing Receivable, Nonaccrual [Table Text Block]</t>
        </is>
      </c>
      <c r="B6" s="4" t="inlineStr">
        <is>
          <t xml:space="preserve">September 30, December 31, 2020 2019 Real estate - residential mortgage: One to four family units $ 2,380,345 $ 2,398,379 Multi-family - - Real estate - construction 4,437,498 3,738,410 Real estate - commercial 3,236,784 2,941,143 Commercial loans 827,644 855,761 Consumer and other loans 130,905 69,784 Total $ 11,013,176 $ 10,003,477 </t>
        </is>
      </c>
    </row>
    <row r="7">
      <c r="A7" s="4" t="inlineStr">
        <is>
          <t>Financing Receivable, Allowance for Credit Loss [Table Text Block]</t>
        </is>
      </c>
      <c r="B7" s="4" t="inlineStr">
        <is>
          <t xml:space="preserve">Three months ended Construction Commercial One to four family Multi-family Commercial Consumer Unallocated Total (In Thousands) Allowance for loan losses: Balance, beginning of period $ 1,569 $ 2,998 $ 1,539 $ 794 $ 1,299 $ 466 $ 123 $ 8,788 Provision charged to expense 53 270 (30 ) 126 158 41 332 $ 950 Losses charged off - - (1 ) - (17 ) (62 ) - $ (80 ) Recoveries - 1 1 - 3 18 - $ 23 Balance, end of period $ 1,622 $ 3,269 $ 1,509 $ 920 $ 1,443 $ 463 $ 455 $ 9,681 Nine months ended Construction Commercial One to four family Multi-family Commercial Consumer Unallocated Total (In Thousands) Allowance for loan losses: Balance, beginning of period $ 1,749 $ 2,267 $ 1,001 $ 746 $ 1,129 $ 443 $ 273 $ 7,608 Provision charged to expense (127 ) 995 508 174 325 143 182 $ 2,200 Losses charged off - - (1 ) - (49 ) (175 ) - $ (225 ) Recoveries - 7 1 - 38 52 - $ 98 Balance, end of period $ 1,622 $ 3,269 $ 1,509 $ 920 $ 1,443 $ 463 $ 455 $ 9,681 Three months ended Construction Commercial One to four family Multi-family Commercial Consumer Unallocated Total (In Thousands) Allowance for loan losses: Balance, beginning of period $ 2,169 $ 2,188 $ 948 $ 673 $ 1,236 $ 397 $ 60 $ 7,671 Provision charged to expense (245 ) 242 42 50 (125 ) 99 37 $ 100 Losses charged off - (122 ) - - (106 ) (85 ) - $ (313 ) Recoveries 28 1 1 - 55 14 - $ 99 Balance, end of period $ 1,952 $ 2,309 $ 991 $ 723 $ 1,060 $ 425 $ 97 $ 7,557 Nine months ended Construction Commercial One to four family Multi-family Commercial Consumer Unallocated Total (In Thousands) Allowance for loan losses: Balance, beginning of period $ 2,306 $ 2,093 $ 1,297 $ 641 $ 1,160 $ 373 $ 126 $ 7,996 Provision charged to expense (523 ) 317 (41 ) 82 175 219 (29 ) $ 200 Losses charged off - (122 ) (271 ) - (381 ) (199 ) - $ (973 ) Recoveries 169 21 6 - 106 32 - $ 334 Balance, end of period $ 1,952 $ 2,309 $ 991 $ 723 $ 1,060 $ 425 $ 97 $ 7,557 As of September 30, 2020 Construction Commercial One to four family Multi-family Commercial Consumer Unallocated Total (In Thousands) Allowance for loan losses: Ending balance: individually evaluated for impairment $ 626 $ 95 $ 249 $ - $ 300 $ 18 $ - $ 1,288 Ending balance: collectively evaluated for impairment $ 996 $ 3,174 $ 1,260 $ 920 $ 1,142 $ 445 $ 455 $ 8,392 Ending balance: loans acquired with deteriorated credit quality $ - $ - $ - $ - $ 1 $ - $ - $ 1 Loans: Ending balance: individually evaluated for impairment $ 4,437 $ 1,023 $ 2,380 $ - $ 680 $ 228 $ - $ 8,748 Ending balance: collectively evaluated for impairment $ 65,479 $ 301,025 $ 126,088 $ 89,763 $ 162,275 $ 27,251 $ - $ 771,880 Ending balance: loans acquired with deteriorated credit quality $ - $ 2,507 $ - $ - $ 143 $ - $ - $ 2,650 As of December 31, 2019 Construction Commercial One to four family Multi-family Commercial Consumer Unallocated Total (In Thousands) Allowance for loan losses: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t>
        </is>
      </c>
    </row>
    <row r="8">
      <c r="A8" s="4" t="inlineStr">
        <is>
          <t>Impaired Financing Receivables [Table Text Block]</t>
        </is>
      </c>
      <c r="B8" s="4" t="inlineStr">
        <is>
          <t xml:space="preserve">September 30, 2020 December 31, 2019 Recorded Unpaid Specific Recorded Unpaid Specific (In Thousands) Loans without a specific valuation allowance Real estate - residential mortgage: One to four family units $ 1,086 $ 1,086 $ - $ 1,392 $ 1,392 $ - Multi-family - - - - - - Real estate - construction - - - - - - Real estate - commercial 3,281 3,281 - 3,199 3,199 - Commercial loans 128 128 - 33 33 - Consumer and other loans 109 109 - 70 70 - Loans with a specific valuation allowance Real estate - residential mortgage: One to four family units $ 1,294 $ 1,294 $ 249 $ 1,221 $ 1,221 $ 197 Multi-family - - - - - - Real estate - construction 4,437 5,670 626 4,742 5,975 553 Real estate - commercial 249 249 95 162 162 24 Commercial loans 695 695 301 999 999 299 Consumer and other loans 119 119 18 150 150 21 Total Real estate - residential mortgage: One to four family units $ 2,380 $ 2,380 $ 249 $ 2,613 $ 2,613 $ 197 Multi-family - - - - - - Real estate - construction 4,437 5,670 626 4,742 5,975 553 Real estate - commercial 3,530 3,530 95 3,361 3,361 24 Commercial loans 823 823 301 1,032 1,032 299 Consumer and other loans 228 228 18 220 220 21 Total $ 11,398 $ 12,631 $ 1,289 $ 11,968 $ 13,201 $ 1,094 For the Nine Months Ended For the Nine Months Ended September 30, 2020 September 30, 2019 Average Interest Average Interest (In Thousands) Loans without a specific valuation allowance Real estate - residential mortgage: One to four family units $ 1,096 $ - $ 1,046 $ 1 Multi-family - - 5,933 - Real estate - construction - - - - Real estate - commercial 3,104 2 3,353 4 Commercial loans 34 - 161 - Consumer and other loans 111 10 268 - Loans with a specific valuation allowance Real estate - residential mortgage: One to four family units $ 1,248 $ - $ 1,970 $ - Multi-family - - - - Real estate - construction 4,272 - 3,866 - Real estate - commercial 240 - 657 - Commercial loans 862 - 702 - Consumer and other loans 145 - 119 - Total Real estate - residential mortgage: One to four family units $ 2,344 $ - $ 3,016 $ 1 Multi-family - - 5,933 - Real estate - construction 4,272 - 3,866 - Real estate - commercial 3,344 2 4,010 4 Commercial loans 896 - 863 - Consumer and other loans 256 10 387 - Total $ 11,112 $ 12 $ 18,075 $ 5 </t>
        </is>
      </c>
    </row>
    <row r="9">
      <c r="A9" s="4" t="inlineStr">
        <is>
          <t>Financing Receivable, Troubled Debt Restructuring [Table Text Block]</t>
        </is>
      </c>
      <c r="B9" s="4" t="inlineStr">
        <is>
          <t xml:space="preserve">September 30, 2020 December 31, 2019 Real estate - residential mortgage: One to four family units $ 1,161,579 $ 1,163,782 Multi-family - - Real estate - construction 4,437,498 3,738,409 Real estate - commercial 895,202 161,491 Commercial loans 679,634 572,683 Total $ 7,173,913 $ 5,636,365 </t>
        </is>
      </c>
    </row>
    <row r="10">
      <c r="A10" s="4" t="inlineStr">
        <is>
          <t>Financing Receivable Credit Quality Indicators [Table Text Block]</t>
        </is>
      </c>
      <c r="B10" s="4" t="inlineStr">
        <is>
          <t xml:space="preserve">September 30, 2020 Construction Commercial One to four family Multi-family Commercial Consumer Total (In Thousands) Rating: Pass $ 62,798 $ 293,510 $ 122,995 $ 89,763 $ 148,922 $ 27,251 $ 745,238 Special Mention - 620 1,023 - 5,261 - 6,904 Substandard 7,118 10,425 4,450 - 8,915 228 31,136 Doubtful - - - - - - - Total $ 69,916 $ 304,555 $ 128,468 $ 89,763 $ 163,098 $ 27,479 $ 783,278 December 31, 2019 Construction Commercial One to four family Multi-family Commercial Consumer Total (In Thousands) Rating: Pass $ 73,489 $ 292,674 $ 115,622 $ 87,448 $ 100,658 $ 29,666 $ 699,557 Special Mention - 1,476 535 - 8,793 - 10,804 Substandard 3,820 6,469 2,667 - 4,597 1,000 18,553 Doubtful - - - - - - - Total $ 77,309 $ 300,619 $ 118,824 $ 87,448 $ 114,048 $ 30,666 $ 728,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counting for Certain Loans Acquired (Tables)</t>
        </is>
      </c>
      <c r="B1" s="2" t="inlineStr">
        <is>
          <t>9 Months Ended</t>
        </is>
      </c>
    </row>
    <row r="2">
      <c r="B2" s="2" t="inlineStr">
        <is>
          <t>Sep. 30, 2020</t>
        </is>
      </c>
    </row>
    <row r="3">
      <c r="A3" s="3" t="inlineStr">
        <is>
          <t>Notes Tables</t>
        </is>
      </c>
    </row>
    <row r="4">
      <c r="A4" s="4" t="inlineStr">
        <is>
          <t>Schedule of Certain Loans Acquired in Transfer [Table Text Block]</t>
        </is>
      </c>
      <c r="B4" s="4" t="inlineStr">
        <is>
          <t xml:space="preserve">September 30, December 31, 2020 2019 (In Thousands) (In Thousands) Real estate - commercial $ 2,846 $ 3,069 Commercial loans 188 242 Outstanding balance $ 3,034 $ 3,311 Carrying amount, net of fair value adjustment of $384 at September 30, 2020 and $476 at December 31, 2019 $ 2,650 $ 2,835 </t>
        </is>
      </c>
    </row>
    <row r="5">
      <c r="A5" s="4" t="inlineStr">
        <is>
          <t>Certain Loans Acquired in Transfer Not Accounted for as Debt Securities, Accretable Yield Movement Schedule [Table Text Block]</t>
        </is>
      </c>
      <c r="B5" s="4" t="inlineStr">
        <is>
          <t xml:space="preserve">Three months ended Nine months ended September 30, 2020 September 30, 2020 (In Thousands) (In Thousands) Balance at beginning of period $ - $ (69 ) Additions - - Accretion - (98 ) Reclassification from nonaccretable difference - 167 Disposals - - Balance at end of period $ - $ - Three months ended Nine months ended September 30, 2019 September 30, 2019 (In Thousands) (In Thousands) Balance at beginning of period $ 183 $ 265 Additions - - Accretion (48 ) (130 ) Reclassification from nonaccretable difference - - Disposals - - Balance at end of period $ 135 $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Intangible Assets (Tables)</t>
        </is>
      </c>
      <c r="B1" s="2" t="inlineStr">
        <is>
          <t>9 Months Ended</t>
        </is>
      </c>
    </row>
    <row r="2">
      <c r="B2" s="2" t="inlineStr">
        <is>
          <t>Sep. 30, 2020</t>
        </is>
      </c>
    </row>
    <row r="3">
      <c r="A3" s="3" t="inlineStr">
        <is>
          <t>Notes Tables</t>
        </is>
      </c>
    </row>
    <row r="4">
      <c r="A4" s="4" t="inlineStr">
        <is>
          <t>Schedule of Intangible Assets and Goodwill [Table Text Block]</t>
        </is>
      </c>
      <c r="B4" s="4" t="inlineStr">
        <is>
          <t xml:space="preserve">September 30, December 31, 2020 2019 (in Thousands) (in Thousands) Goodwill $ 1,435 $ 1,435 Core deposit intangible Gross carrying amount 3,520 3,520 Accumulated amortization (1,374 ) (1,016 ) Core deposit intangible, net 2,146 2,504 Remaining balance $ 3,581 $ 3,939 </t>
        </is>
      </c>
    </row>
    <row r="5">
      <c r="A5" s="4" t="inlineStr">
        <is>
          <t>Finite-lived Intangible Assets Amortization Expense [Table Text Block]</t>
        </is>
      </c>
      <c r="B5" s="4" t="inlineStr">
        <is>
          <t xml:space="preserve">Amortization Expense (in Thousands) Remainder of: 2020 $ 119 2021 477 2022 477 2023 477 2024 477 Therafter 119 Total $ 2,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0</t>
        </is>
      </c>
      <c r="C1" s="2" t="inlineStr">
        <is>
          <t>Dec. 31, 2019</t>
        </is>
      </c>
    </row>
    <row r="2">
      <c r="A2" s="4" t="inlineStr">
        <is>
          <t>Loans receivable, allowance for loan losses</t>
        </is>
      </c>
      <c r="B2" s="6" t="n">
        <v>9680688</v>
      </c>
      <c r="C2" s="6" t="n">
        <v>7607587</v>
      </c>
    </row>
    <row r="3">
      <c r="A3" s="4" t="inlineStr">
        <is>
          <t>Common stock, par value (in dollars per share)</t>
        </is>
      </c>
      <c r="B3" s="7" t="n">
        <v>0.1</v>
      </c>
      <c r="C3" s="7" t="n">
        <v>0.1</v>
      </c>
    </row>
    <row r="4">
      <c r="A4" s="4" t="inlineStr">
        <is>
          <t>Common stock, authorized (in shares)</t>
        </is>
      </c>
      <c r="B4" s="5" t="n">
        <v>10000000</v>
      </c>
      <c r="C4" s="5" t="n">
        <v>10000000</v>
      </c>
    </row>
    <row r="5">
      <c r="A5" s="4" t="inlineStr">
        <is>
          <t>Common stock, issued (in shares)</t>
        </is>
      </c>
      <c r="B5" s="5" t="n">
        <v>6919503</v>
      </c>
      <c r="C5" s="5" t="n">
        <v>6919503</v>
      </c>
    </row>
    <row r="6">
      <c r="A6" s="4" t="inlineStr">
        <is>
          <t>Treasury stock, shares (in shares)</t>
        </is>
      </c>
      <c r="B6" s="5" t="n">
        <v>2555351</v>
      </c>
      <c r="C6" s="5" t="n">
        <v>2582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9 Months Ended</t>
        </is>
      </c>
    </row>
    <row r="2">
      <c r="B2" s="2" t="inlineStr">
        <is>
          <t>Sep. 30, 2020</t>
        </is>
      </c>
    </row>
    <row r="3">
      <c r="A3" s="3" t="inlineStr">
        <is>
          <t>Notes Tables</t>
        </is>
      </c>
    </row>
    <row r="4">
      <c r="A4" s="4" t="inlineStr">
        <is>
          <t>Lease, Cost [Table Text Block]</t>
        </is>
      </c>
      <c r="B4" s="4" t="inlineStr">
        <is>
          <t>Nine months ended Three months ended September 30, September 30, September 30, September 30, 2020 2019 2020 2019 (In Thousands) (In Thousands) Finance lease cost: Amortization of right-of-use assets $ 100,490 $ 82,084 $ 38,381 $ 27,226 Interest on lease liabilities 5,940 6,010 1,901 2,138 Operating lease cost 817,715 810,124 273,272 270,042 Sublease income (36,900 ) (32,900 ) (12,300 ) (10,300 ) Total lease costs $ 887,245 $ 865,318 $ 301,254 $ 289,106 Additional lease information: Weighted-average remaining lease term - financing leases (in years) 3.6 Weighted-average remaining lease term - operating leases (in years) 14.5 Weighted-average discount rate - financing leases 1.34 % Weighted-average discount rate - operating leases 5.66 %</t>
        </is>
      </c>
    </row>
    <row r="5">
      <c r="A5" s="4" t="inlineStr">
        <is>
          <t>Lessee, Finance and Operating Lease, Liability, Maturity [Table Text Block]</t>
        </is>
      </c>
      <c r="B5" s="4" t="inlineStr">
        <is>
          <t xml:space="preserve">Financing Operating Total (In Thousands) Remainder of: 2020 $ 44 $ 261 $ 305 2021 176 1,020 1,196 2022 170 1,011 1,181 2023 96 1,002 1,098 2024 53 856 909 Thereafter 25 8,979 9,004 Total undiscounted future minimum lease cash payments $ 564 $ 13,129 $ 13,693 Present value discount (11 ) (4,430 ) (4,441 ) Lease liability $ 553 $ 8,699 $ 9,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Benefit Plans (Tables)</t>
        </is>
      </c>
      <c r="B1" s="2" t="inlineStr">
        <is>
          <t>9 Months Ended</t>
        </is>
      </c>
    </row>
    <row r="2">
      <c r="B2" s="2" t="inlineStr">
        <is>
          <t>Sep. 30, 2020</t>
        </is>
      </c>
    </row>
    <row r="3">
      <c r="A3" s="3" t="inlineStr">
        <is>
          <t>Notes Tables</t>
        </is>
      </c>
    </row>
    <row r="4">
      <c r="A4" s="4" t="inlineStr">
        <is>
          <t>Nonvested Restricted Stock Shares Activity [Table Text Block]</t>
        </is>
      </c>
      <c r="B4" s="4" t="inlineStr">
        <is>
          <t xml:space="preserve">Restricted Stock Number of Shares Weighted Average Grant- Date Fair Value Balance of shares non-vested as of January 1, 2020 24,378 $ 22.75 Granted 18,713 21.48 Vested (11,464 ) 22.13 Forfeited (5,090 ) 22.37 Balance of shares non-vested as of September 30, 2020 26,537 $ 22.20 </t>
        </is>
      </c>
    </row>
    <row r="5">
      <c r="A5" s="4" t="inlineStr">
        <is>
          <t>Schedule of Nonvested Performance-based Units Activity [Table Text Block]</t>
        </is>
      </c>
      <c r="B5" s="4" t="inlineStr">
        <is>
          <t xml:space="preserve">Restricted Stock Units Performance Stock Units Weighted Average Grant Date Fair Value Balance of shares non-vested as of January 1, 2020 - $ - Granted 53,075 15.40 Vested - - Forfeited - - Balance of shares non-vested as of September 30, 2020 53,075 $ 1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come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For three months ended September 30, 2020 For nine months ended September 30, 2020 Income Available to Common Shareholders Average Common Shares Outstanding Per Common Share Income Available to Common Shareholders Average Common Shares Outstanding Per Common Share Basic Income Per Common Share $ 1,897,776 4,337,615 $ 0.44 $ 5,886,004 4,328,145 $ 1.36 Effect of Dilutive Securities 8,662 18,638 Diluted Income Per Common Share $ 1,897,776 4,346,277 $ 0.44 $ 5,886,004 4,346,783 $ 1.35 For three months ended September 30, 2019 For nine months ended September 30, 2019 Income Available to Common Shareholders Average Common Shares Outstanding Per Common Share Income Available to Common Shareholders Average Common Shares Outstanding Per Common Share Basic Income Per Common Share $ 2,550,542 4,396,241 $ 0.58 $ 7,099,405 4,429,066 $ 1.60 Effect of Dilutive Securities 58,091 56,532 Diluted Income Per Common Share $ 2,550,542 4,454,332 $ 0.57 $ 7,099,405 4,485,598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4 - Derivative Financial Instruments (Tables)</t>
        </is>
      </c>
      <c r="B1" s="2" t="inlineStr">
        <is>
          <t>9 Months Ended</t>
        </is>
      </c>
    </row>
    <row r="2">
      <c r="B2" s="2" t="inlineStr">
        <is>
          <t>Sep. 30, 2020</t>
        </is>
      </c>
    </row>
    <row r="3">
      <c r="A3" s="3" t="inlineStr">
        <is>
          <t>Notes Tables</t>
        </is>
      </c>
    </row>
    <row r="4">
      <c r="A4" s="4" t="inlineStr">
        <is>
          <t>Schedule of Derivative Instruments [Table Text Block]</t>
        </is>
      </c>
      <c r="B4" s="4" t="inlineStr">
        <is>
          <t>Derivatives designated as hedging instruments: September 30, 2020 Forward Start Termination Derivative Notional Rate Rate Balance Sheet Estimated Fair Value at: Inception Date Date Type Amount Paid Hedged Classfication September 30, 2020 December 31, 2019 2/28/2018 2/28/2025 Interest rate swap - FHLB Advances $ 50,000,000 2.12 % 3 month LIBOR Floating Other liabilites $ (4,065,683 ) $ (1,067,935 ) 5/23/2019 2/23/2026 Interest rate swap - Subordinated Debentures $ 10,310,000 4.09 % 3 month LIBOR Floating +145 bps Other liabilites $ (1,279,986 ) $ (560,388 )</t>
        </is>
      </c>
    </row>
    <row r="5">
      <c r="A5" s="4" t="inlineStr">
        <is>
          <t>Derivative Instruments, Gain (Loss) [Table Text Block]</t>
        </is>
      </c>
      <c r="B5" s="4" t="inlineStr">
        <is>
          <t xml:space="preserve">Derivative Income Statement Three months ended September 30, Nine months ended September 30, Type Classfication 2020 2019 2020 2019 Interest rate swap - FHLB Advances Interest expense $ 228,899 $ (33,424 ) $ 391,277 $ (162,517 ) Interest rate swap - Subordinated Debentures Interest expense $ 61,211 $ 7,268 $ 121,242 $ 8,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Disclosures About Fair Value of Assets and Liabilities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September 30, 2020 Financial assets: Level 1 inputs Level 2 inputs Level 3 inputs Total fair value Debt securities: Government agencies $ - $ 7,302 $ - $ 7,302 Municipals - 56,213 - 56,213 Corporates - 27,639 - 27,639 Mortgage-backed securities - private label - 13,331 - 13,331 Government sponsored asset-backed securities and SBA loan pools - 47,752 - 47,752 Available-for-sale securities $ - $ 152,237 $ - $ 152,237 Financial liabilities: Interest rate swaps $ - $ 5,346 $ - $ 5,346 December 31, 2019 Financial assets: Level 1 inputs Level 2 inputs Level 3 inputs Total fair value Debt securities: Government agencies $ - $ 2,488 $ - $ 2,488 Municipals - 36,175 - 36,175 Corporates - 15,535 - 15,535 Mortgage-backed securities - private label - 13,811 13,811 Government sponsored mortgage-backed securities and SBA loan pools - 50,236 - 50,236 Available-for-sale securities $ - $ 118,245 $ - $ 118,245 Financial liabilities: Interest rate swaps $ - $ 1,628 $ - $ 1,628 </t>
        </is>
      </c>
    </row>
    <row r="5">
      <c r="A5" s="4" t="inlineStr">
        <is>
          <t>Fair Value Measurements, Nonrecurring [Table Text Block]</t>
        </is>
      </c>
      <c r="B5" s="4" t="inlineStr">
        <is>
          <t xml:space="preserve">Impaired loans: Level 1 inputs Level 2 inputs Level 3 inputs Total fair value September 30, 2020 $ - $ - $ 2,653 $ 2,653 December 31, 2019 $ - $ - $ 1,483 $ 1,483 Foreclosed assets held for sale: Level 1 inputs Level 2 inputs Level 3 inputs Total fair value September 30, 2020 $ - $ - $ 471 $ 471 December 31, 2019 $ - $ - $ 233 $ 233 </t>
        </is>
      </c>
    </row>
    <row r="6">
      <c r="A6" s="4" t="inlineStr">
        <is>
          <t>Fair Value Measurement Inputs and Valuation Techniques [Table Text Block]</t>
        </is>
      </c>
      <c r="B6" s="4" t="inlineStr">
        <is>
          <t>Fair Value September 30, 2020 Valuation Technique Unobservable Input Range Impaired loans (collateral dependent) $ 2,653 Market Comparable Discount to reflect realizable value 0% - 81% (18%) Foreclosed assets held for sale $ 471 Market Comparable Discount to reflect realizable value 4% - 57% (24%) Fair Value December 31, 2020 Valuation Technique Unobservable Input Range Impaired loans (collateral dependent) $ 1,483 Market Comparable Discount to reflect realizable value 0% - 100% (22%) Foreclosed assets held for sale $ 233 Market Comparable Discount to reflect realizable value 30% - 30% (30%)</t>
        </is>
      </c>
    </row>
    <row r="7">
      <c r="A7" s="4" t="inlineStr">
        <is>
          <t>Fair Value, by Balance Sheet Grouping [Table Text Block]</t>
        </is>
      </c>
      <c r="B7" s="4" t="inlineStr">
        <is>
          <t xml:space="preserve">September 30, 2020 Carrying Amount Fair Value Hierarchy Financial assets: Cash and cash equivalents $ 122,003,730 $ 122,003,730 1 Interest-bearing time deposits at other financial institutions 6,230,414 6,255,065 2 Federal Home Loan Bank stock 3,852,100 3,852,100 2 Mortgage loans held for sale 5,259,413 5,259,413 2 Loans, net 771,447,520 769,903,643 3 Interest receivable 4,801,074 4,801,074 2 Financial liabilities: Deposits 926,919,606 928,280,339 2 Federal Home Loan Bank advances 66,000,000 66,095,943 2 Subordinated debentures issued to Capital Trusts 15,465,000 15,465,000 3 Subordinated notes 19,552,770 19,552,770 3 Note payable to bank - - 3 Interest payable 724,200 724,200 2 Unrecognized financial instruments (net of contractual value): Commitments to extend credit - - - Unused lines of credit - - - December 31, 2019 Carrying Amount Fair Value Hierarchy Financial assets: Cash and cash equivalents $ 92,671,909 $ 92,671,909 1 Interest-bearing time deposits at other financial institutions 250,000 250,315 2 Federal Home Loan Bank stock 3,757,500 3,757,500 2 Mortgage loans held for sale 2,786,564 2,786,564 2 Loans, net 720,732,402 723,363,117 3 Interest receivable 3,511,875 3,511,875 2 Financial liabilities: Deposits 821,406,532 822,046,988 2 Federal Home Loan Bank advances 65,000,000 66,015,635 2 Subordinated debentures issued to Capital Trusts 15,465,000 15,465,000 3 Note payable to bank 11,200,000 11,200,000 3 Interest payable 793,746 793,746 2 Unrecognized financial instruments (net of contractual value): Commitments to extend credit - - - Unused lines of credit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 (Details Textual) - USD ($)</t>
        </is>
      </c>
      <c r="B1" s="2" t="inlineStr">
        <is>
          <t>Apr. 02, 2018</t>
        </is>
      </c>
      <c r="C1" s="2" t="inlineStr">
        <is>
          <t>Sep. 30, 2020</t>
        </is>
      </c>
      <c r="D1" s="2" t="inlineStr">
        <is>
          <t>Dec. 31, 2019</t>
        </is>
      </c>
      <c r="E1" s="2" t="inlineStr">
        <is>
          <t>Dec. 31, 2018</t>
        </is>
      </c>
    </row>
    <row r="2">
      <c r="A2" s="4" t="inlineStr">
        <is>
          <t>Goodwill, Ending Balance</t>
        </is>
      </c>
      <c r="C2" s="6" t="n">
        <v>1434982</v>
      </c>
      <c r="D2" s="6" t="n">
        <v>1434982</v>
      </c>
    </row>
    <row r="3">
      <c r="A3" s="4" t="inlineStr">
        <is>
          <t>Hometown Bancshares, Inc. [Member]</t>
        </is>
      </c>
    </row>
    <row r="4">
      <c r="A4" s="4" t="inlineStr">
        <is>
          <t>Business Acquisition, Share Price (in dollars per share)</t>
        </is>
      </c>
      <c r="B4" s="6" t="n">
        <v>20</v>
      </c>
    </row>
    <row r="5">
      <c r="A5" s="4" t="inlineStr">
        <is>
          <t>Business Combination, Consideration Transferred, Total</t>
        </is>
      </c>
      <c r="B5" s="6" t="n">
        <v>4600000</v>
      </c>
    </row>
    <row r="6">
      <c r="A6" s="4" t="inlineStr">
        <is>
          <t>Business Combination, Recognized Identifiable Assets Acquired and Liabilities Assumed, Assets, Total</t>
        </is>
      </c>
      <c r="B6" s="5" t="n">
        <v>178800000</v>
      </c>
    </row>
    <row r="7">
      <c r="A7" s="4" t="inlineStr">
        <is>
          <t>Business Combination Recognized Identifiable Assets Acquired and Liabilities Assumed, Loans, Net</t>
        </is>
      </c>
      <c r="B7" s="5" t="n">
        <v>143900000</v>
      </c>
    </row>
    <row r="8">
      <c r="A8" s="4" t="inlineStr">
        <is>
          <t>Business Combination, Recognized Identifiable Assets Acquired and Liabilities Assumed, Deposits</t>
        </is>
      </c>
      <c r="B8" s="5" t="n">
        <v>161200000</v>
      </c>
    </row>
    <row r="9">
      <c r="A9" s="4" t="inlineStr">
        <is>
          <t>Goodwill, Ending Balance</t>
        </is>
      </c>
      <c r="B9" s="6" t="n">
        <v>1400000</v>
      </c>
      <c r="E9" s="6" t="n">
        <v>1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curities (Details Textual) - USD ($)</t>
        </is>
      </c>
      <c r="B1" s="2" t="inlineStr">
        <is>
          <t>9 Months Ended</t>
        </is>
      </c>
    </row>
    <row r="2">
      <c r="B2" s="2" t="inlineStr">
        <is>
          <t>Sep. 30, 2020</t>
        </is>
      </c>
      <c r="C2" s="2" t="inlineStr">
        <is>
          <t>Sep. 30, 2019</t>
        </is>
      </c>
      <c r="D2" s="2" t="inlineStr">
        <is>
          <t>Dec. 31, 2019</t>
        </is>
      </c>
    </row>
    <row r="3">
      <c r="A3" s="4" t="inlineStr">
        <is>
          <t>Security Owned and Pledged as Collateral, Carrying Value</t>
        </is>
      </c>
      <c r="B3" s="6" t="n">
        <v>7534885</v>
      </c>
      <c r="D3" s="6" t="n">
        <v>5261664</v>
      </c>
    </row>
    <row r="4">
      <c r="A4" s="4" t="inlineStr">
        <is>
          <t>Security Owned and Pledged as Collateral, Fair Value, Total</t>
        </is>
      </c>
      <c r="B4" s="5" t="n">
        <v>7939918</v>
      </c>
      <c r="D4" s="5" t="n">
        <v>5358929</v>
      </c>
    </row>
    <row r="5">
      <c r="A5" s="4" t="inlineStr">
        <is>
          <t>Debt Securities, Available-for-sale, Realized Gain</t>
        </is>
      </c>
      <c r="B5" s="5" t="n">
        <v>552366</v>
      </c>
      <c r="C5" s="6" t="n">
        <v>214125</v>
      </c>
    </row>
    <row r="6">
      <c r="A6" s="4" t="inlineStr">
        <is>
          <t>Debt Securities, Available-for-sale, Realized Loss</t>
        </is>
      </c>
      <c r="B6" s="5" t="n">
        <v>91016</v>
      </c>
      <c r="C6" s="5" t="n">
        <v>134369</v>
      </c>
    </row>
    <row r="7">
      <c r="A7" s="4" t="inlineStr">
        <is>
          <t>Available-for-sale Debt Securities, Gross Realized Gain (Loss), Tax Effect</t>
        </is>
      </c>
      <c r="B7" s="5" t="n">
        <v>96883</v>
      </c>
      <c r="C7" s="6" t="n">
        <v>16749</v>
      </c>
    </row>
    <row r="8">
      <c r="A8" s="4" t="inlineStr">
        <is>
          <t>Debt Securities, Available-for-sale, Unrealized Loss Position, Total</t>
        </is>
      </c>
      <c r="B8" s="6" t="n">
        <v>29444701</v>
      </c>
      <c r="D8" s="6" t="n">
        <v>42570363</v>
      </c>
    </row>
    <row r="9">
      <c r="A9" s="4" t="inlineStr">
        <is>
          <t>Percentage of Available-for-sale Debt Securities in Continuous Unrealized Loss Position to Total Investment Portfolio</t>
        </is>
      </c>
      <c r="B9" s="4" t="inlineStr">
        <is>
          <t>19.00%</t>
        </is>
      </c>
      <c r="D9" s="4" t="inlineStr">
        <is>
          <t>3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vailable-for-sale Debt Securities (Details) - USD ($)</t>
        </is>
      </c>
      <c r="B1" s="2" t="inlineStr">
        <is>
          <t>Sep. 30, 2020</t>
        </is>
      </c>
      <c r="C1" s="2" t="inlineStr">
        <is>
          <t>Dec. 31, 2019</t>
        </is>
      </c>
    </row>
    <row r="2">
      <c r="A2" s="4" t="inlineStr">
        <is>
          <t>Available-for-sale securities, amortized cost</t>
        </is>
      </c>
      <c r="B2" s="6" t="n">
        <v>148001599</v>
      </c>
      <c r="C2" s="6" t="n">
        <v>117152760</v>
      </c>
    </row>
    <row r="3">
      <c r="A3" s="4" t="inlineStr">
        <is>
          <t>Available-for-sale securities, gross unrealized gains</t>
        </is>
      </c>
      <c r="B3" s="5" t="n">
        <v>4508765</v>
      </c>
      <c r="C3" s="5" t="n">
        <v>1468000</v>
      </c>
    </row>
    <row r="4">
      <c r="A4" s="4" t="inlineStr">
        <is>
          <t>Available-for-sale securities, gross unrealized (losses)</t>
        </is>
      </c>
      <c r="B4" s="5" t="n">
        <v>-273856</v>
      </c>
      <c r="C4" s="5" t="n">
        <v>-375446</v>
      </c>
    </row>
    <row r="5">
      <c r="A5" s="4" t="inlineStr">
        <is>
          <t>Available-for-sale securities</t>
        </is>
      </c>
      <c r="B5" s="5" t="n">
        <v>152236508</v>
      </c>
      <c r="C5" s="5" t="n">
        <v>118245314</v>
      </c>
    </row>
    <row r="6">
      <c r="A6" s="4" t="inlineStr">
        <is>
          <t>US Government Agencies Debt Securities [Member]</t>
        </is>
      </c>
    </row>
    <row r="7">
      <c r="A7" s="4" t="inlineStr">
        <is>
          <t>Available-for-sale securities, amortized cost</t>
        </is>
      </c>
      <c r="B7" s="5" t="n">
        <v>7282000</v>
      </c>
      <c r="C7" s="5" t="n">
        <v>2499755</v>
      </c>
    </row>
    <row r="8">
      <c r="A8" s="4" t="inlineStr">
        <is>
          <t>Available-for-sale securities, gross unrealized gains</t>
        </is>
      </c>
      <c r="B8" s="5" t="n">
        <v>19524</v>
      </c>
      <c r="C8" s="5" t="n">
        <v>0</v>
      </c>
    </row>
    <row r="9">
      <c r="A9" s="4" t="inlineStr">
        <is>
          <t>Available-for-sale securities, gross unrealized (losses)</t>
        </is>
      </c>
      <c r="B9" s="5" t="n">
        <v>0</v>
      </c>
      <c r="C9" s="5" t="n">
        <v>-11962</v>
      </c>
    </row>
    <row r="10">
      <c r="A10" s="4" t="inlineStr">
        <is>
          <t>Available-for-sale securities</t>
        </is>
      </c>
      <c r="B10" s="5" t="n">
        <v>7301524</v>
      </c>
      <c r="C10" s="5" t="n">
        <v>2487793</v>
      </c>
    </row>
    <row r="11">
      <c r="A11" s="4" t="inlineStr">
        <is>
          <t>US States and Political Subdivisions Debt Securities [Member]</t>
        </is>
      </c>
    </row>
    <row r="12">
      <c r="A12" s="4" t="inlineStr">
        <is>
          <t>Available-for-sale securities, amortized cost</t>
        </is>
      </c>
      <c r="B12" s="5" t="n">
        <v>53659414</v>
      </c>
      <c r="C12" s="5" t="n">
        <v>35625038</v>
      </c>
    </row>
    <row r="13">
      <c r="A13" s="4" t="inlineStr">
        <is>
          <t>Available-for-sale securities, gross unrealized gains</t>
        </is>
      </c>
      <c r="B13" s="5" t="n">
        <v>2588022</v>
      </c>
      <c r="C13" s="5" t="n">
        <v>675382</v>
      </c>
    </row>
    <row r="14">
      <c r="A14" s="4" t="inlineStr">
        <is>
          <t>Available-for-sale securities, gross unrealized (losses)</t>
        </is>
      </c>
      <c r="B14" s="5" t="n">
        <v>-34637</v>
      </c>
      <c r="C14" s="5" t="n">
        <v>-125693</v>
      </c>
    </row>
    <row r="15">
      <c r="A15" s="4" t="inlineStr">
        <is>
          <t>Available-for-sale securities</t>
        </is>
      </c>
      <c r="B15" s="5" t="n">
        <v>56212799</v>
      </c>
      <c r="C15" s="5" t="n">
        <v>36174727</v>
      </c>
    </row>
    <row r="16">
      <c r="A16" s="4" t="inlineStr">
        <is>
          <t>Corporate Debt Securities [Member]</t>
        </is>
      </c>
    </row>
    <row r="17">
      <c r="A17" s="4" t="inlineStr">
        <is>
          <t>Available-for-sale securities, amortized cost</t>
        </is>
      </c>
      <c r="B17" s="5" t="n">
        <v>27572087</v>
      </c>
      <c r="C17" s="5" t="n">
        <v>15395190</v>
      </c>
    </row>
    <row r="18">
      <c r="A18" s="4" t="inlineStr">
        <is>
          <t>Available-for-sale securities, gross unrealized gains</t>
        </is>
      </c>
      <c r="B18" s="5" t="n">
        <v>213432</v>
      </c>
      <c r="C18" s="5" t="n">
        <v>154942</v>
      </c>
    </row>
    <row r="19">
      <c r="A19" s="4" t="inlineStr">
        <is>
          <t>Available-for-sale securities, gross unrealized (losses)</t>
        </is>
      </c>
      <c r="B19" s="5" t="n">
        <v>-146793</v>
      </c>
      <c r="C19" s="5" t="n">
        <v>-14945</v>
      </c>
    </row>
    <row r="20">
      <c r="A20" s="4" t="inlineStr">
        <is>
          <t>Available-for-sale securities</t>
        </is>
      </c>
      <c r="B20" s="5" t="n">
        <v>27638726</v>
      </c>
      <c r="C20" s="5" t="n">
        <v>15535187</v>
      </c>
    </row>
    <row r="21">
      <c r="A21" s="4" t="inlineStr">
        <is>
          <t>Mortgage-backed Securities, Issued by Private Enterprises [Member]</t>
        </is>
      </c>
    </row>
    <row r="22">
      <c r="A22" s="4" t="inlineStr">
        <is>
          <t>Available-for-sale securities, amortized cost</t>
        </is>
      </c>
      <c r="B22" s="5" t="n">
        <v>13145778</v>
      </c>
      <c r="C22" s="5" t="n">
        <v>13788728</v>
      </c>
    </row>
    <row r="23">
      <c r="A23" s="4" t="inlineStr">
        <is>
          <t>Available-for-sale securities, gross unrealized gains</t>
        </is>
      </c>
      <c r="B23" s="5" t="n">
        <v>237257</v>
      </c>
      <c r="C23" s="5" t="n">
        <v>52035</v>
      </c>
    </row>
    <row r="24">
      <c r="A24" s="4" t="inlineStr">
        <is>
          <t>Available-for-sale securities, gross unrealized (losses)</t>
        </is>
      </c>
      <c r="B24" s="5" t="n">
        <v>-51732</v>
      </c>
      <c r="C24" s="5" t="n">
        <v>-29392</v>
      </c>
    </row>
    <row r="25">
      <c r="A25" s="4" t="inlineStr">
        <is>
          <t>Available-for-sale securities</t>
        </is>
      </c>
      <c r="B25" s="5" t="n">
        <v>13331303</v>
      </c>
      <c r="C25" s="5" t="n">
        <v>13811371</v>
      </c>
    </row>
    <row r="26">
      <c r="A26" s="4" t="inlineStr">
        <is>
          <t>Mortgage-backed Securities, Issued by US Government Sponsored Enterprises [Member]</t>
        </is>
      </c>
    </row>
    <row r="27">
      <c r="A27" s="4" t="inlineStr">
        <is>
          <t>Available-for-sale securities, amortized cost</t>
        </is>
      </c>
      <c r="B27" s="5" t="n">
        <v>46342320</v>
      </c>
      <c r="C27" s="5" t="n">
        <v>49844049</v>
      </c>
    </row>
    <row r="28">
      <c r="A28" s="4" t="inlineStr">
        <is>
          <t>Available-for-sale securities, gross unrealized gains</t>
        </is>
      </c>
      <c r="B28" s="5" t="n">
        <v>1450530</v>
      </c>
      <c r="C28" s="5" t="n">
        <v>585641</v>
      </c>
    </row>
    <row r="29">
      <c r="A29" s="4" t="inlineStr">
        <is>
          <t>Available-for-sale securities, gross unrealized (losses)</t>
        </is>
      </c>
      <c r="B29" s="5" t="n">
        <v>-40694</v>
      </c>
      <c r="C29" s="5" t="n">
        <v>-193454</v>
      </c>
    </row>
    <row r="30">
      <c r="A30" s="4" t="inlineStr">
        <is>
          <t>Available-for-sale securities</t>
        </is>
      </c>
      <c r="B30" s="6" t="n">
        <v>47752156</v>
      </c>
      <c r="C30" s="6" t="n">
        <v>50236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vailable-for-sale Securities by Maturity (Details) - USD ($)</t>
        </is>
      </c>
      <c r="B1" s="2" t="inlineStr">
        <is>
          <t>Sep. 30, 2020</t>
        </is>
      </c>
      <c r="C1" s="2" t="inlineStr">
        <is>
          <t>Dec. 31, 2019</t>
        </is>
      </c>
    </row>
    <row r="2">
      <c r="A2" s="4" t="inlineStr">
        <is>
          <t>1-5 years, amortized cost</t>
        </is>
      </c>
      <c r="B2" s="6" t="n">
        <v>1151319</v>
      </c>
    </row>
    <row r="3">
      <c r="A3" s="4" t="inlineStr">
        <is>
          <t>1-5 years, fair value</t>
        </is>
      </c>
      <c r="B3" s="5" t="n">
        <v>1149719</v>
      </c>
    </row>
    <row r="4">
      <c r="A4" s="4" t="inlineStr">
        <is>
          <t>5-10 years, amortized cost</t>
        </is>
      </c>
      <c r="B4" s="5" t="n">
        <v>42499397</v>
      </c>
    </row>
    <row r="5">
      <c r="A5" s="4" t="inlineStr">
        <is>
          <t>5-10 years, fair value</t>
        </is>
      </c>
      <c r="B5" s="5" t="n">
        <v>43180499</v>
      </c>
    </row>
    <row r="6">
      <c r="A6" s="4" t="inlineStr">
        <is>
          <t>After 10 years, amortized cost</t>
        </is>
      </c>
      <c r="B6" s="5" t="n">
        <v>44862785</v>
      </c>
    </row>
    <row r="7">
      <c r="A7" s="4" t="inlineStr">
        <is>
          <t>After 10 years, fair value</t>
        </is>
      </c>
      <c r="B7" s="5" t="n">
        <v>46822831</v>
      </c>
    </row>
    <row r="8">
      <c r="A8" s="4" t="inlineStr">
        <is>
          <t>Available-for-sale securities, amortized cost</t>
        </is>
      </c>
      <c r="B8" s="5" t="n">
        <v>148001599</v>
      </c>
      <c r="C8" s="6" t="n">
        <v>117152760</v>
      </c>
    </row>
    <row r="9">
      <c r="A9" s="4" t="inlineStr">
        <is>
          <t>Available-for-sale securities</t>
        </is>
      </c>
      <c r="B9" s="5" t="n">
        <v>152236508</v>
      </c>
      <c r="C9" s="5" t="n">
        <v>118245314</v>
      </c>
    </row>
    <row r="10">
      <c r="A10" s="4" t="inlineStr">
        <is>
          <t>Mortgage-backed Securities, Issued by Private Enterprises [Member]</t>
        </is>
      </c>
    </row>
    <row r="11">
      <c r="A11" s="4" t="inlineStr">
        <is>
          <t>Not due on a single maturity date, amortized cost</t>
        </is>
      </c>
      <c r="B11" s="5" t="n">
        <v>13145778</v>
      </c>
    </row>
    <row r="12">
      <c r="A12" s="4" t="inlineStr">
        <is>
          <t>Not due on a single maturity date, fair value</t>
        </is>
      </c>
      <c r="B12" s="5" t="n">
        <v>13331303</v>
      </c>
    </row>
    <row r="13">
      <c r="A13" s="4" t="inlineStr">
        <is>
          <t>Available-for-sale securities, amortized cost</t>
        </is>
      </c>
      <c r="B13" s="5" t="n">
        <v>13145778</v>
      </c>
      <c r="C13" s="5" t="n">
        <v>13788728</v>
      </c>
    </row>
    <row r="14">
      <c r="A14" s="4" t="inlineStr">
        <is>
          <t>Available-for-sale securities</t>
        </is>
      </c>
      <c r="B14" s="5" t="n">
        <v>13331303</v>
      </c>
      <c r="C14" s="5" t="n">
        <v>13811371</v>
      </c>
    </row>
    <row r="15">
      <c r="A15" s="4" t="inlineStr">
        <is>
          <t>Mortgage-backed Securities, Issued by US Government Sponsored Enterprises [Member]</t>
        </is>
      </c>
    </row>
    <row r="16">
      <c r="A16" s="4" t="inlineStr">
        <is>
          <t>Not due on a single maturity date, amortized cost</t>
        </is>
      </c>
      <c r="B16" s="5" t="n">
        <v>46342320</v>
      </c>
    </row>
    <row r="17">
      <c r="A17" s="4" t="inlineStr">
        <is>
          <t>Not due on a single maturity date, fair value</t>
        </is>
      </c>
      <c r="B17" s="5" t="n">
        <v>47752156</v>
      </c>
    </row>
    <row r="18">
      <c r="A18" s="4" t="inlineStr">
        <is>
          <t>Available-for-sale securities, amortized cost</t>
        </is>
      </c>
      <c r="B18" s="5" t="n">
        <v>46342320</v>
      </c>
      <c r="C18" s="5" t="n">
        <v>49844049</v>
      </c>
    </row>
    <row r="19">
      <c r="A19" s="4" t="inlineStr">
        <is>
          <t>Available-for-sale securities</t>
        </is>
      </c>
      <c r="B19" s="6" t="n">
        <v>47752156</v>
      </c>
      <c r="C19" s="6" t="n">
        <v>50236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 Continuous Unrealized Loss Position (Details) - USD ($)</t>
        </is>
      </c>
      <c r="B1" s="2" t="inlineStr">
        <is>
          <t>Sep. 30, 2020</t>
        </is>
      </c>
      <c r="C1" s="2" t="inlineStr">
        <is>
          <t>Dec. 31, 2019</t>
        </is>
      </c>
    </row>
    <row r="2">
      <c r="A2" s="4" t="inlineStr">
        <is>
          <t>Securities, continuous unrealized loss position, less than 12 months, fair value</t>
        </is>
      </c>
      <c r="B2" s="6" t="n">
        <v>29444701</v>
      </c>
      <c r="C2" s="6" t="n">
        <v>39551825</v>
      </c>
    </row>
    <row r="3">
      <c r="A3" s="4" t="inlineStr">
        <is>
          <t>Securities, continuous unrealized loss position, less than 12 months, unrealized losses</t>
        </is>
      </c>
      <c r="B3" s="5" t="n">
        <v>-273856</v>
      </c>
      <c r="C3" s="5" t="n">
        <v>-307898</v>
      </c>
    </row>
    <row r="4">
      <c r="A4" s="4" t="inlineStr">
        <is>
          <t>Securities, continuous unrealized loss position, 12 months or more, fair value</t>
        </is>
      </c>
      <c r="B4" s="5" t="n">
        <v>0</v>
      </c>
      <c r="C4" s="5" t="n">
        <v>3018538</v>
      </c>
    </row>
    <row r="5">
      <c r="A5" s="4" t="inlineStr">
        <is>
          <t>Securities, continuous unrealized loss position, 12 months or more, unrealized losses</t>
        </is>
      </c>
      <c r="B5" s="5" t="n">
        <v>0</v>
      </c>
      <c r="C5" s="5" t="n">
        <v>-67548</v>
      </c>
    </row>
    <row r="6">
      <c r="A6" s="4" t="inlineStr">
        <is>
          <t>Securities, continuous unrealized loss position, fair value</t>
        </is>
      </c>
      <c r="B6" s="5" t="n">
        <v>29444701</v>
      </c>
      <c r="C6" s="5" t="n">
        <v>42570363</v>
      </c>
    </row>
    <row r="7">
      <c r="A7" s="4" t="inlineStr">
        <is>
          <t>Securities, continuous unrealized loss position, unrealized losses</t>
        </is>
      </c>
      <c r="B7" s="5" t="n">
        <v>-273856</v>
      </c>
      <c r="C7" s="5" t="n">
        <v>-375446</v>
      </c>
    </row>
    <row r="8">
      <c r="A8" s="4" t="inlineStr">
        <is>
          <t>US Government Agencies Debt Securities [Member]</t>
        </is>
      </c>
    </row>
    <row r="9">
      <c r="A9" s="4" t="inlineStr">
        <is>
          <t>Securities, continuous unrealized loss position, less than 12 months, fair value</t>
        </is>
      </c>
      <c r="B9" s="5" t="n">
        <v>0</v>
      </c>
      <c r="C9" s="5" t="n">
        <v>2487795</v>
      </c>
    </row>
    <row r="10">
      <c r="A10" s="4" t="inlineStr">
        <is>
          <t>Securities, continuous unrealized loss position, less than 12 months, unrealized losses</t>
        </is>
      </c>
      <c r="B10" s="5" t="n">
        <v>0</v>
      </c>
      <c r="C10" s="5" t="n">
        <v>-11962</v>
      </c>
    </row>
    <row r="11">
      <c r="A11" s="4" t="inlineStr">
        <is>
          <t>Securities, continuous unrealized loss position, 12 months or more, fair value</t>
        </is>
      </c>
      <c r="B11" s="5" t="n">
        <v>0</v>
      </c>
      <c r="C11" s="5" t="n">
        <v>0</v>
      </c>
    </row>
    <row r="12">
      <c r="A12" s="4" t="inlineStr">
        <is>
          <t>Securities, continuous unrealized loss position, 12 months or more, unrealized losses</t>
        </is>
      </c>
      <c r="B12" s="5" t="n">
        <v>0</v>
      </c>
      <c r="C12" s="5" t="n">
        <v>0</v>
      </c>
    </row>
    <row r="13">
      <c r="A13" s="4" t="inlineStr">
        <is>
          <t>Securities, continuous unrealized loss position, fair value</t>
        </is>
      </c>
      <c r="B13" s="5" t="n">
        <v>0</v>
      </c>
      <c r="C13" s="5" t="n">
        <v>2487795</v>
      </c>
    </row>
    <row r="14">
      <c r="A14" s="4" t="inlineStr">
        <is>
          <t>Securities, continuous unrealized loss position, unrealized losses</t>
        </is>
      </c>
      <c r="B14" s="5" t="n">
        <v>0</v>
      </c>
      <c r="C14" s="5" t="n">
        <v>-11962</v>
      </c>
    </row>
    <row r="15">
      <c r="A15" s="4" t="inlineStr">
        <is>
          <t>US States and Political Subdivisions Debt Securities [Member]</t>
        </is>
      </c>
    </row>
    <row r="16">
      <c r="A16" s="4" t="inlineStr">
        <is>
          <t>Securities, continuous unrealized loss position, less than 12 months, fair value</t>
        </is>
      </c>
      <c r="B16" s="5" t="n">
        <v>3038531</v>
      </c>
      <c r="C16" s="5" t="n">
        <v>7083208</v>
      </c>
    </row>
    <row r="17">
      <c r="A17" s="4" t="inlineStr">
        <is>
          <t>Securities, continuous unrealized loss position, less than 12 months, unrealized losses</t>
        </is>
      </c>
      <c r="B17" s="5" t="n">
        <v>-34637</v>
      </c>
      <c r="C17" s="5" t="n">
        <v>-125693</v>
      </c>
    </row>
    <row r="18">
      <c r="A18" s="4" t="inlineStr">
        <is>
          <t>Securities, continuous unrealized loss position, 12 months or more, fair value</t>
        </is>
      </c>
      <c r="B18" s="5" t="n">
        <v>0</v>
      </c>
      <c r="C18" s="5" t="n">
        <v>0</v>
      </c>
    </row>
    <row r="19">
      <c r="A19" s="4" t="inlineStr">
        <is>
          <t>Securities, continuous unrealized loss position, 12 months or more, unrealized losses</t>
        </is>
      </c>
      <c r="B19" s="5" t="n">
        <v>0</v>
      </c>
      <c r="C19" s="5" t="n">
        <v>0</v>
      </c>
    </row>
    <row r="20">
      <c r="A20" s="4" t="inlineStr">
        <is>
          <t>Securities, continuous unrealized loss position, fair value</t>
        </is>
      </c>
      <c r="B20" s="5" t="n">
        <v>3038531</v>
      </c>
      <c r="C20" s="5" t="n">
        <v>7083208</v>
      </c>
    </row>
    <row r="21">
      <c r="A21" s="4" t="inlineStr">
        <is>
          <t>Securities, continuous unrealized loss position, unrealized losses</t>
        </is>
      </c>
      <c r="B21" s="5" t="n">
        <v>-34637</v>
      </c>
      <c r="C21" s="5" t="n">
        <v>-125693</v>
      </c>
    </row>
    <row r="22">
      <c r="A22" s="4" t="inlineStr">
        <is>
          <t>Corporate Debt Securities [Member]</t>
        </is>
      </c>
    </row>
    <row r="23">
      <c r="A23" s="4" t="inlineStr">
        <is>
          <t>Securities, continuous unrealized loss position, less than 12 months, fair value</t>
        </is>
      </c>
      <c r="B23" s="5" t="n">
        <v>9177777</v>
      </c>
      <c r="C23" s="5" t="n">
        <v>2452005</v>
      </c>
    </row>
    <row r="24">
      <c r="A24" s="4" t="inlineStr">
        <is>
          <t>Securities, continuous unrealized loss position, less than 12 months, unrealized losses</t>
        </is>
      </c>
      <c r="B24" s="5" t="n">
        <v>-146793</v>
      </c>
      <c r="C24" s="5" t="n">
        <v>-14945</v>
      </c>
    </row>
    <row r="25">
      <c r="A25" s="4" t="inlineStr">
        <is>
          <t>Securities, continuous unrealized loss position, 12 months or more, fair value</t>
        </is>
      </c>
      <c r="B25" s="5" t="n">
        <v>0</v>
      </c>
      <c r="C25" s="5" t="n">
        <v>0</v>
      </c>
    </row>
    <row r="26">
      <c r="A26" s="4" t="inlineStr">
        <is>
          <t>Securities, continuous unrealized loss position, 12 months or more, unrealized losses</t>
        </is>
      </c>
      <c r="B26" s="5" t="n">
        <v>0</v>
      </c>
      <c r="C26" s="5" t="n">
        <v>0</v>
      </c>
    </row>
    <row r="27">
      <c r="A27" s="4" t="inlineStr">
        <is>
          <t>Securities, continuous unrealized loss position, fair value</t>
        </is>
      </c>
      <c r="B27" s="5" t="n">
        <v>9177777</v>
      </c>
      <c r="C27" s="5" t="n">
        <v>2452005</v>
      </c>
    </row>
    <row r="28">
      <c r="A28" s="4" t="inlineStr">
        <is>
          <t>Securities, continuous unrealized loss position, unrealized losses</t>
        </is>
      </c>
      <c r="B28" s="5" t="n">
        <v>-146793</v>
      </c>
      <c r="C28" s="5" t="n">
        <v>-14945</v>
      </c>
    </row>
    <row r="29">
      <c r="A29" s="4" t="inlineStr">
        <is>
          <t>Mortgage-backed Securities, Issued by Private Enterprises [Member]</t>
        </is>
      </c>
    </row>
    <row r="30">
      <c r="A30" s="4" t="inlineStr">
        <is>
          <t>Securities, continuous unrealized loss position, less than 12 months, fair value</t>
        </is>
      </c>
      <c r="B30" s="5" t="n">
        <v>5305270</v>
      </c>
      <c r="C30" s="5" t="n">
        <v>9416669</v>
      </c>
    </row>
    <row r="31">
      <c r="A31" s="4" t="inlineStr">
        <is>
          <t>Securities, continuous unrealized loss position, less than 12 months, unrealized losses</t>
        </is>
      </c>
      <c r="B31" s="5" t="n">
        <v>-51732</v>
      </c>
      <c r="C31" s="5" t="n">
        <v>-29392</v>
      </c>
    </row>
    <row r="32">
      <c r="A32" s="4" t="inlineStr">
        <is>
          <t>Securities, continuous unrealized loss position, 12 months or more, fair value</t>
        </is>
      </c>
      <c r="B32" s="5" t="n">
        <v>0</v>
      </c>
      <c r="C32" s="5" t="n">
        <v>0</v>
      </c>
    </row>
    <row r="33">
      <c r="A33" s="4" t="inlineStr">
        <is>
          <t>Securities, continuous unrealized loss position, 12 months or more, unrealized losses</t>
        </is>
      </c>
      <c r="B33" s="5" t="n">
        <v>0</v>
      </c>
      <c r="C33" s="5" t="n">
        <v>0</v>
      </c>
    </row>
    <row r="34">
      <c r="A34" s="4" t="inlineStr">
        <is>
          <t>Securities, continuous unrealized loss position, fair value</t>
        </is>
      </c>
      <c r="B34" s="5" t="n">
        <v>5305270</v>
      </c>
      <c r="C34" s="5" t="n">
        <v>9416669</v>
      </c>
    </row>
    <row r="35">
      <c r="A35" s="4" t="inlineStr">
        <is>
          <t>Securities, continuous unrealized loss position, unrealized losses</t>
        </is>
      </c>
      <c r="B35" s="5" t="n">
        <v>-51732</v>
      </c>
      <c r="C35" s="5" t="n">
        <v>-29392</v>
      </c>
    </row>
    <row r="36">
      <c r="A36" s="4" t="inlineStr">
        <is>
          <t>Mortgage-backed Securities, Issued by US Government Sponsored Enterprises [Member]</t>
        </is>
      </c>
    </row>
    <row r="37">
      <c r="A37" s="4" t="inlineStr">
        <is>
          <t>Securities, continuous unrealized loss position, less than 12 months, fair value</t>
        </is>
      </c>
      <c r="B37" s="5" t="n">
        <v>11923123</v>
      </c>
      <c r="C37" s="5" t="n">
        <v>18112148</v>
      </c>
    </row>
    <row r="38">
      <c r="A38" s="4" t="inlineStr">
        <is>
          <t>Securities, continuous unrealized loss position, less than 12 months, unrealized losses</t>
        </is>
      </c>
      <c r="B38" s="5" t="n">
        <v>-40694</v>
      </c>
      <c r="C38" s="5" t="n">
        <v>-125906</v>
      </c>
    </row>
    <row r="39">
      <c r="A39" s="4" t="inlineStr">
        <is>
          <t>Securities, continuous unrealized loss position, 12 months or more, fair value</t>
        </is>
      </c>
      <c r="B39" s="5" t="n">
        <v>0</v>
      </c>
      <c r="C39" s="5" t="n">
        <v>3018538</v>
      </c>
    </row>
    <row r="40">
      <c r="A40" s="4" t="inlineStr">
        <is>
          <t>Securities, continuous unrealized loss position, 12 months or more, unrealized losses</t>
        </is>
      </c>
      <c r="B40" s="5" t="n">
        <v>0</v>
      </c>
      <c r="C40" s="5" t="n">
        <v>-67548</v>
      </c>
    </row>
    <row r="41">
      <c r="A41" s="4" t="inlineStr">
        <is>
          <t>Securities, continuous unrealized loss position, fair value</t>
        </is>
      </c>
      <c r="B41" s="5" t="n">
        <v>11923123</v>
      </c>
      <c r="C41" s="5" t="n">
        <v>21130686</v>
      </c>
    </row>
    <row r="42">
      <c r="A42" s="4" t="inlineStr">
        <is>
          <t>Securities, continuous unrealized loss position, unrealized losses</t>
        </is>
      </c>
      <c r="B42" s="6" t="n">
        <v>-40694</v>
      </c>
      <c r="C42" s="6" t="n">
        <v>-1934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8814378</v>
      </c>
      <c r="C4" s="6" t="n">
        <v>10429973</v>
      </c>
      <c r="D4" s="6" t="n">
        <v>27461918</v>
      </c>
      <c r="E4" s="6" t="n">
        <v>31128087</v>
      </c>
    </row>
    <row r="5">
      <c r="A5" s="4" t="inlineStr">
        <is>
          <t>Investment securities</t>
        </is>
      </c>
      <c r="B5" s="5" t="n">
        <v>1003767</v>
      </c>
      <c r="C5" s="5" t="n">
        <v>735044</v>
      </c>
      <c r="D5" s="5" t="n">
        <v>2811384</v>
      </c>
      <c r="E5" s="5" t="n">
        <v>2013548</v>
      </c>
    </row>
    <row r="6">
      <c r="A6" s="4" t="inlineStr">
        <is>
          <t>Other</t>
        </is>
      </c>
      <c r="B6" s="5" t="n">
        <v>150111</v>
      </c>
      <c r="C6" s="5" t="n">
        <v>416604</v>
      </c>
      <c r="D6" s="5" t="n">
        <v>652869</v>
      </c>
      <c r="E6" s="5" t="n">
        <v>835929</v>
      </c>
    </row>
    <row r="7">
      <c r="A7" s="4" t="inlineStr">
        <is>
          <t>Interest and Dividend Income, Operating, Total</t>
        </is>
      </c>
      <c r="B7" s="5" t="n">
        <v>9968256</v>
      </c>
      <c r="C7" s="5" t="n">
        <v>11581621</v>
      </c>
      <c r="D7" s="5" t="n">
        <v>30926171</v>
      </c>
      <c r="E7" s="5" t="n">
        <v>33977564</v>
      </c>
    </row>
    <row r="8">
      <c r="A8" s="3" t="inlineStr">
        <is>
          <t>Interest Expense</t>
        </is>
      </c>
    </row>
    <row r="9">
      <c r="A9" s="4" t="inlineStr">
        <is>
          <t>Deposits</t>
        </is>
      </c>
      <c r="B9" s="5" t="n">
        <v>1499878</v>
      </c>
      <c r="C9" s="5" t="n">
        <v>2880067</v>
      </c>
      <c r="D9" s="5" t="n">
        <v>5536156</v>
      </c>
      <c r="E9" s="5" t="n">
        <v>8285507</v>
      </c>
    </row>
    <row r="10">
      <c r="A10" s="4" t="inlineStr">
        <is>
          <t>FHLB advances</t>
        </is>
      </c>
      <c r="B10" s="5" t="n">
        <v>302949</v>
      </c>
      <c r="C10" s="5" t="n">
        <v>282845</v>
      </c>
      <c r="D10" s="5" t="n">
        <v>860375</v>
      </c>
      <c r="E10" s="5" t="n">
        <v>928131</v>
      </c>
    </row>
    <row r="11">
      <c r="A11" s="4" t="inlineStr">
        <is>
          <t>Other</t>
        </is>
      </c>
      <c r="B11" s="5" t="n">
        <v>40613</v>
      </c>
      <c r="C11" s="5" t="n">
        <v>111364</v>
      </c>
      <c r="D11" s="5" t="n">
        <v>278677</v>
      </c>
      <c r="E11" s="5" t="n">
        <v>243385</v>
      </c>
    </row>
    <row r="12">
      <c r="A12" s="4" t="inlineStr">
        <is>
          <t>Interest Expense, Total</t>
        </is>
      </c>
      <c r="B12" s="5" t="n">
        <v>2236743</v>
      </c>
      <c r="C12" s="5" t="n">
        <v>3459478</v>
      </c>
      <c r="D12" s="5" t="n">
        <v>7459677</v>
      </c>
      <c r="E12" s="5" t="n">
        <v>10230348</v>
      </c>
    </row>
    <row r="13">
      <c r="A13" s="4" t="inlineStr">
        <is>
          <t>Net Interest Income</t>
        </is>
      </c>
      <c r="B13" s="5" t="n">
        <v>7731513</v>
      </c>
      <c r="C13" s="5" t="n">
        <v>8122143</v>
      </c>
      <c r="D13" s="5" t="n">
        <v>23466494</v>
      </c>
      <c r="E13" s="5" t="n">
        <v>23747216</v>
      </c>
    </row>
    <row r="14">
      <c r="A14" s="4" t="inlineStr">
        <is>
          <t>Provision for loan losses</t>
        </is>
      </c>
      <c r="B14" s="5" t="n">
        <v>950000</v>
      </c>
      <c r="C14" s="5" t="n">
        <v>100000</v>
      </c>
      <c r="D14" s="5" t="n">
        <v>2200000</v>
      </c>
      <c r="E14" s="5" t="n">
        <v>200000</v>
      </c>
    </row>
    <row r="15">
      <c r="A15" s="4" t="inlineStr">
        <is>
          <t>Net Interest Income After Provision for Loan Losses</t>
        </is>
      </c>
      <c r="B15" s="5" t="n">
        <v>6781513</v>
      </c>
      <c r="C15" s="5" t="n">
        <v>8022143</v>
      </c>
      <c r="D15" s="5" t="n">
        <v>21266494</v>
      </c>
      <c r="E15" s="5" t="n">
        <v>23547216</v>
      </c>
    </row>
    <row r="16">
      <c r="A16" s="3" t="inlineStr">
        <is>
          <t>Noninterest Income</t>
        </is>
      </c>
    </row>
    <row r="17">
      <c r="A17" s="4" t="inlineStr">
        <is>
          <t>Service charges</t>
        </is>
      </c>
      <c r="B17" s="5" t="n">
        <v>370203</v>
      </c>
      <c r="C17" s="5" t="n">
        <v>442051</v>
      </c>
      <c r="D17" s="5" t="n">
        <v>1092830</v>
      </c>
      <c r="E17" s="5" t="n">
        <v>1262821</v>
      </c>
    </row>
    <row r="18">
      <c r="A18" s="4" t="inlineStr">
        <is>
          <t>Net gain on sale of investment securities</t>
        </is>
      </c>
      <c r="B18" s="5" t="n">
        <v>298158</v>
      </c>
      <c r="C18" s="5" t="n">
        <v>31493</v>
      </c>
      <c r="D18" s="5" t="n">
        <v>461350</v>
      </c>
      <c r="E18" s="5" t="n">
        <v>79756</v>
      </c>
    </row>
    <row r="19">
      <c r="A19" s="4" t="inlineStr">
        <is>
          <t>Gain on sale of mortgage loans held for sale</t>
        </is>
      </c>
      <c r="B19" s="5" t="n">
        <v>1195290</v>
      </c>
      <c r="C19" s="5" t="n">
        <v>722909</v>
      </c>
      <c r="D19" s="5" t="n">
        <v>2621924</v>
      </c>
      <c r="E19" s="5" t="n">
        <v>1710839</v>
      </c>
    </row>
    <row r="20">
      <c r="A20" s="4" t="inlineStr">
        <is>
          <t>Gain on sale of Small Business Administration loans</t>
        </is>
      </c>
      <c r="B20" s="5" t="n">
        <v>498737</v>
      </c>
      <c r="C20" s="5" t="n">
        <v>301187</v>
      </c>
      <c r="D20" s="5" t="n">
        <v>498737</v>
      </c>
      <c r="E20" s="5" t="n">
        <v>798763</v>
      </c>
    </row>
    <row r="21">
      <c r="A21" s="4" t="inlineStr">
        <is>
          <t>Commercial loan referral income</t>
        </is>
      </c>
      <c r="B21" s="5" t="n">
        <v>160872</v>
      </c>
      <c r="C21" s="5" t="n">
        <v>0</v>
      </c>
      <c r="D21" s="5" t="n">
        <v>1097358</v>
      </c>
      <c r="E21" s="5" t="n">
        <v>0</v>
      </c>
    </row>
    <row r="22">
      <c r="A22" s="4" t="inlineStr">
        <is>
          <t>Net gain (loss) on foreclosed assets</t>
        </is>
      </c>
      <c r="B22" s="5" t="n">
        <v>31588</v>
      </c>
      <c r="C22" s="5" t="n">
        <v>-134145</v>
      </c>
      <c r="D22" s="5" t="n">
        <v>-49116</v>
      </c>
      <c r="E22" s="5" t="n">
        <v>-113279</v>
      </c>
    </row>
    <row r="23">
      <c r="A23" s="4" t="inlineStr">
        <is>
          <t>Other income</t>
        </is>
      </c>
      <c r="B23" s="5" t="n">
        <v>715483</v>
      </c>
      <c r="C23" s="5" t="n">
        <v>573635</v>
      </c>
      <c r="D23" s="5" t="n">
        <v>1959098</v>
      </c>
      <c r="E23" s="5" t="n">
        <v>1695903</v>
      </c>
    </row>
    <row r="24">
      <c r="A24" s="4" t="inlineStr">
        <is>
          <t>Noninterest Income, Total</t>
        </is>
      </c>
      <c r="B24" s="5" t="n">
        <v>3270331</v>
      </c>
      <c r="C24" s="5" t="n">
        <v>1937130</v>
      </c>
      <c r="D24" s="5" t="n">
        <v>7682181</v>
      </c>
      <c r="E24" s="5" t="n">
        <v>5434803</v>
      </c>
    </row>
    <row r="25">
      <c r="A25" s="3" t="inlineStr">
        <is>
          <t>Noninterest Expense</t>
        </is>
      </c>
    </row>
    <row r="26">
      <c r="A26" s="4" t="inlineStr">
        <is>
          <t>Salaries and employee benefits</t>
        </is>
      </c>
      <c r="B26" s="5" t="n">
        <v>4588647</v>
      </c>
      <c r="C26" s="5" t="n">
        <v>4144402</v>
      </c>
      <c r="D26" s="5" t="n">
        <v>12677040</v>
      </c>
      <c r="E26" s="5" t="n">
        <v>12056592</v>
      </c>
    </row>
    <row r="27">
      <c r="A27" s="4" t="inlineStr">
        <is>
          <t>Occupancy</t>
        </is>
      </c>
      <c r="B27" s="5" t="n">
        <v>1164931</v>
      </c>
      <c r="C27" s="5" t="n">
        <v>1149242</v>
      </c>
      <c r="D27" s="5" t="n">
        <v>3480873</v>
      </c>
      <c r="E27" s="5" t="n">
        <v>3389417</v>
      </c>
    </row>
    <row r="28">
      <c r="A28" s="4" t="inlineStr">
        <is>
          <t>FDIC deposit insurance premiums</t>
        </is>
      </c>
      <c r="B28" s="5" t="n">
        <v>107039</v>
      </c>
      <c r="C28" s="5" t="n">
        <v>40000</v>
      </c>
      <c r="D28" s="5" t="n">
        <v>192039</v>
      </c>
      <c r="E28" s="5" t="n">
        <v>257628</v>
      </c>
    </row>
    <row r="29">
      <c r="A29" s="4" t="inlineStr">
        <is>
          <t>Data processing</t>
        </is>
      </c>
      <c r="B29" s="5" t="n">
        <v>593515</v>
      </c>
      <c r="C29" s="5" t="n">
        <v>368374</v>
      </c>
      <c r="D29" s="5" t="n">
        <v>1767851</v>
      </c>
      <c r="E29" s="5" t="n">
        <v>1177515</v>
      </c>
    </row>
    <row r="30">
      <c r="A30" s="4" t="inlineStr">
        <is>
          <t>Advertising</t>
        </is>
      </c>
      <c r="B30" s="5" t="n">
        <v>122250</v>
      </c>
      <c r="C30" s="5" t="n">
        <v>102500</v>
      </c>
      <c r="D30" s="5" t="n">
        <v>366750</v>
      </c>
      <c r="E30" s="5" t="n">
        <v>402500</v>
      </c>
    </row>
    <row r="31">
      <c r="A31" s="4" t="inlineStr">
        <is>
          <t>Amortization of core deposit intangible</t>
        </is>
      </c>
      <c r="B31" s="5" t="n">
        <v>119250</v>
      </c>
      <c r="C31" s="5" t="n">
        <v>119250</v>
      </c>
      <c r="D31" s="5" t="n">
        <v>357750</v>
      </c>
      <c r="E31" s="5" t="n">
        <v>357750</v>
      </c>
    </row>
    <row r="32">
      <c r="A32" s="4" t="inlineStr">
        <is>
          <t>Other expense</t>
        </is>
      </c>
      <c r="B32" s="5" t="n">
        <v>1039617</v>
      </c>
      <c r="C32" s="5" t="n">
        <v>1029688</v>
      </c>
      <c r="D32" s="5" t="n">
        <v>2944906</v>
      </c>
      <c r="E32" s="5" t="n">
        <v>2982096</v>
      </c>
    </row>
    <row r="33">
      <c r="A33" s="4" t="inlineStr">
        <is>
          <t>Noninterest Expense, Total</t>
        </is>
      </c>
      <c r="B33" s="5" t="n">
        <v>7735249</v>
      </c>
      <c r="C33" s="5" t="n">
        <v>6953456</v>
      </c>
      <c r="D33" s="5" t="n">
        <v>21787209</v>
      </c>
      <c r="E33" s="5" t="n">
        <v>20623498</v>
      </c>
    </row>
    <row r="34">
      <c r="A34" s="4" t="inlineStr">
        <is>
          <t>Income Before Income Taxes</t>
        </is>
      </c>
      <c r="B34" s="5" t="n">
        <v>2316595</v>
      </c>
      <c r="C34" s="5" t="n">
        <v>3005817</v>
      </c>
      <c r="D34" s="5" t="n">
        <v>7161466</v>
      </c>
      <c r="E34" s="5" t="n">
        <v>8358521</v>
      </c>
    </row>
    <row r="35">
      <c r="A35" s="4" t="inlineStr">
        <is>
          <t>Provision for Income Taxes</t>
        </is>
      </c>
      <c r="B35" s="5" t="n">
        <v>418819</v>
      </c>
      <c r="C35" s="5" t="n">
        <v>455275</v>
      </c>
      <c r="D35" s="5" t="n">
        <v>1275462</v>
      </c>
      <c r="E35" s="5" t="n">
        <v>1259116</v>
      </c>
    </row>
    <row r="36">
      <c r="A36" s="4" t="inlineStr">
        <is>
          <t>Net Income Available to Common Shareholders</t>
        </is>
      </c>
      <c r="B36" s="6" t="n">
        <v>1897776</v>
      </c>
      <c r="C36" s="6" t="n">
        <v>2550542</v>
      </c>
      <c r="D36" s="6" t="n">
        <v>5886004</v>
      </c>
      <c r="E36" s="6" t="n">
        <v>7099405</v>
      </c>
    </row>
    <row r="37">
      <c r="A37" s="4" t="inlineStr">
        <is>
          <t>Basic Income Per Common Share (in dollars per share)</t>
        </is>
      </c>
      <c r="B37" s="7" t="n">
        <v>0.44</v>
      </c>
      <c r="C37" s="7" t="n">
        <v>0.58</v>
      </c>
      <c r="D37" s="7" t="n">
        <v>1.36</v>
      </c>
      <c r="E37" s="7" t="n">
        <v>1.6</v>
      </c>
    </row>
    <row r="38">
      <c r="A38" s="4" t="inlineStr">
        <is>
          <t>Diluted Income Per Common Share (in dollars per share)</t>
        </is>
      </c>
      <c r="B38" s="7" t="n">
        <v>0.44</v>
      </c>
      <c r="C38" s="7" t="n">
        <v>0.57</v>
      </c>
      <c r="D38" s="7" t="n">
        <v>1.35</v>
      </c>
      <c r="E38" s="7" t="n">
        <v>1.58</v>
      </c>
    </row>
    <row r="39">
      <c r="A39" s="4" t="inlineStr">
        <is>
          <t>Subordinated Debentures Issued to Capital Trusts [Member]</t>
        </is>
      </c>
    </row>
    <row r="40">
      <c r="A40" s="3" t="inlineStr">
        <is>
          <t>Interest Expense</t>
        </is>
      </c>
    </row>
    <row r="41">
      <c r="A41" s="4" t="inlineStr">
        <is>
          <t>Subordinated debentures</t>
        </is>
      </c>
      <c r="B41" s="6" t="n">
        <v>212470</v>
      </c>
      <c r="C41" s="6" t="n">
        <v>185202</v>
      </c>
      <c r="D41" s="6" t="n">
        <v>603636</v>
      </c>
      <c r="E41" s="6" t="n">
        <v>773325</v>
      </c>
    </row>
    <row r="42">
      <c r="A42" s="4" t="inlineStr">
        <is>
          <t>Subordinated Notes, Net [Member]</t>
        </is>
      </c>
    </row>
    <row r="43">
      <c r="A43" s="3" t="inlineStr">
        <is>
          <t>Interest Expense</t>
        </is>
      </c>
    </row>
    <row r="44">
      <c r="A44" s="4" t="inlineStr">
        <is>
          <t>Subordinated debentures</t>
        </is>
      </c>
      <c r="B44" s="6" t="n">
        <v>180833</v>
      </c>
      <c r="C44" s="6" t="n">
        <v>0</v>
      </c>
      <c r="D44" s="6" t="n">
        <v>180833</v>
      </c>
      <c r="E4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5 - Loans and Allowance for Loan Losses (Details Textual) Pure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Jun. 30, 2020USD ($)</t>
        </is>
      </c>
      <c r="G2" s="2" t="inlineStr">
        <is>
          <t>Dec. 31, 2019USD ($)</t>
        </is>
      </c>
    </row>
    <row r="3">
      <c r="A3" s="4" t="inlineStr">
        <is>
          <t>Financing Receivable, Troubled Debt Restructuring, Subsequent Default, Number of Contracts</t>
        </is>
      </c>
      <c r="B3" s="5" t="n">
        <v>0</v>
      </c>
      <c r="C3" s="5" t="n">
        <v>0</v>
      </c>
    </row>
    <row r="4">
      <c r="A4" s="4" t="inlineStr">
        <is>
          <t>Certain Loans Acquired in Transfer Not Accounted for as Debt Securities, Carrying Amount, Net</t>
        </is>
      </c>
      <c r="B4" s="6" t="n">
        <v>2650000</v>
      </c>
      <c r="D4" s="6" t="n">
        <v>2650000</v>
      </c>
      <c r="G4" s="6" t="n">
        <v>2835000</v>
      </c>
    </row>
    <row r="5">
      <c r="A5" s="4" t="inlineStr">
        <is>
          <t>Commercial Loan Referral Income</t>
        </is>
      </c>
      <c r="B5" s="5" t="n">
        <v>160872</v>
      </c>
      <c r="C5" s="6" t="n">
        <v>0</v>
      </c>
      <c r="D5" s="5" t="n">
        <v>1097358</v>
      </c>
      <c r="E5" s="6" t="n">
        <v>0</v>
      </c>
    </row>
    <row r="6">
      <c r="A6" s="4" t="inlineStr">
        <is>
          <t>Substandard [Member]</t>
        </is>
      </c>
    </row>
    <row r="7">
      <c r="A7" s="4" t="inlineStr">
        <is>
          <t>Certain Loans Acquired in Transfer Not Accounted for as Debt Securities, Carrying Amount, Net</t>
        </is>
      </c>
      <c r="F7" s="6" t="n">
        <v>2700000</v>
      </c>
    </row>
    <row r="8">
      <c r="A8" s="4" t="inlineStr">
        <is>
          <t>Troubled Debt Restructuring [Member]</t>
        </is>
      </c>
    </row>
    <row r="9">
      <c r="A9" s="4" t="inlineStr">
        <is>
          <t>Financing Receivable, Allowance for Credit Loss, Ending Balance</t>
        </is>
      </c>
      <c r="B9" s="6" t="n">
        <v>1103441</v>
      </c>
      <c r="D9" s="6" t="n">
        <v>1103441</v>
      </c>
      <c r="G9" s="6" t="n">
        <v>9272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and Allowance for Loan Losses - Loans by Category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 receivable</t>
        </is>
      </c>
      <c r="B2" s="6" t="n">
        <v>783278283</v>
      </c>
      <c r="D2" s="6" t="n">
        <v>728914025</v>
      </c>
    </row>
    <row r="3">
      <c r="A3" s="4" t="inlineStr">
        <is>
          <t>Allowance for loan losses</t>
        </is>
      </c>
      <c r="B3" s="5" t="n">
        <v>-9680688</v>
      </c>
      <c r="C3" s="6" t="n">
        <v>-8788000</v>
      </c>
      <c r="D3" s="5" t="n">
        <v>-7607587</v>
      </c>
      <c r="E3" s="6" t="n">
        <v>-7557000</v>
      </c>
      <c r="F3" s="6" t="n">
        <v>-7671000</v>
      </c>
      <c r="G3" s="6" t="n">
        <v>-7996000</v>
      </c>
    </row>
    <row r="4">
      <c r="A4" s="4" t="inlineStr">
        <is>
          <t>Deferred loan fees/costs, net</t>
        </is>
      </c>
      <c r="B4" s="5" t="n">
        <v>-2150075</v>
      </c>
      <c r="D4" s="5" t="n">
        <v>-574036</v>
      </c>
    </row>
    <row r="5">
      <c r="A5" s="4" t="inlineStr">
        <is>
          <t>Net loans</t>
        </is>
      </c>
      <c r="B5" s="5" t="n">
        <v>771447520</v>
      </c>
      <c r="D5" s="5" t="n">
        <v>720732402</v>
      </c>
    </row>
    <row r="6">
      <c r="A6" s="4" t="inlineStr">
        <is>
          <t>Residential Portfolio Segment [Member] | Real Estate Residential, One To Four Family Units [Member]</t>
        </is>
      </c>
    </row>
    <row r="7">
      <c r="A7" s="4" t="inlineStr">
        <is>
          <t>Loans receivable</t>
        </is>
      </c>
      <c r="B7" s="5" t="n">
        <v>128467837</v>
      </c>
      <c r="D7" s="5" t="n">
        <v>118823731</v>
      </c>
    </row>
    <row r="8">
      <c r="A8" s="4" t="inlineStr">
        <is>
          <t>Allowance for loan losses</t>
        </is>
      </c>
      <c r="B8" s="5" t="n">
        <v>-1509000</v>
      </c>
      <c r="C8" s="5" t="n">
        <v>-1539000</v>
      </c>
      <c r="D8" s="5" t="n">
        <v>-1001000</v>
      </c>
      <c r="E8" s="5" t="n">
        <v>-991000</v>
      </c>
      <c r="F8" s="5" t="n">
        <v>-948000</v>
      </c>
      <c r="G8" s="5" t="n">
        <v>-1297000</v>
      </c>
    </row>
    <row r="9">
      <c r="A9" s="4" t="inlineStr">
        <is>
          <t>Residential Portfolio Segment [Member] | Real Estate Residential, Multi Family Units [Member]</t>
        </is>
      </c>
    </row>
    <row r="10">
      <c r="A10" s="4" t="inlineStr">
        <is>
          <t>Loans receivable</t>
        </is>
      </c>
      <c r="B10" s="5" t="n">
        <v>89762581</v>
      </c>
      <c r="D10" s="5" t="n">
        <v>87448418</v>
      </c>
    </row>
    <row r="11">
      <c r="A11" s="4" t="inlineStr">
        <is>
          <t>Allowance for loan losses</t>
        </is>
      </c>
      <c r="B11" s="5" t="n">
        <v>-920000</v>
      </c>
      <c r="C11" s="5" t="n">
        <v>-794000</v>
      </c>
      <c r="D11" s="5" t="n">
        <v>-746000</v>
      </c>
      <c r="E11" s="5" t="n">
        <v>-723000</v>
      </c>
      <c r="F11" s="5" t="n">
        <v>-673000</v>
      </c>
      <c r="G11" s="5" t="n">
        <v>-641000</v>
      </c>
    </row>
    <row r="12">
      <c r="A12" s="4" t="inlineStr">
        <is>
          <t>Real Estate, Construction [Member]</t>
        </is>
      </c>
    </row>
    <row r="13">
      <c r="A13" s="4" t="inlineStr">
        <is>
          <t>Loans receivable</t>
        </is>
      </c>
      <c r="B13" s="5" t="n">
        <v>69915937</v>
      </c>
      <c r="D13" s="5" t="n">
        <v>77308551</v>
      </c>
    </row>
    <row r="14">
      <c r="A14" s="4" t="inlineStr">
        <is>
          <t>Allowance for loan losses</t>
        </is>
      </c>
      <c r="B14" s="5" t="n">
        <v>-1622000</v>
      </c>
      <c r="C14" s="5" t="n">
        <v>-1569000</v>
      </c>
      <c r="D14" s="5" t="n">
        <v>-1749000</v>
      </c>
      <c r="E14" s="5" t="n">
        <v>-1952000</v>
      </c>
      <c r="F14" s="5" t="n">
        <v>-2169000</v>
      </c>
      <c r="G14" s="5" t="n">
        <v>-2306000</v>
      </c>
    </row>
    <row r="15">
      <c r="A15" s="4" t="inlineStr">
        <is>
          <t>Commercial Real Estate Portfolio Segment [Member]</t>
        </is>
      </c>
    </row>
    <row r="16">
      <c r="A16" s="4" t="inlineStr">
        <is>
          <t>Loans receivable</t>
        </is>
      </c>
      <c r="B16" s="5" t="n">
        <v>304555366</v>
      </c>
      <c r="D16" s="5" t="n">
        <v>300619387</v>
      </c>
    </row>
    <row r="17">
      <c r="A17" s="4" t="inlineStr">
        <is>
          <t>Allowance for loan losses</t>
        </is>
      </c>
      <c r="B17" s="5" t="n">
        <v>-3269000</v>
      </c>
      <c r="C17" s="5" t="n">
        <v>-2998000</v>
      </c>
      <c r="E17" s="5" t="n">
        <v>-2309000</v>
      </c>
      <c r="F17" s="5" t="n">
        <v>-2188000</v>
      </c>
    </row>
    <row r="18">
      <c r="A18" s="4" t="inlineStr">
        <is>
          <t>Commercial Portfolio Segment [Member]</t>
        </is>
      </c>
    </row>
    <row r="19">
      <c r="A19" s="4" t="inlineStr">
        <is>
          <t>Loans receivable</t>
        </is>
      </c>
      <c r="B19" s="5" t="n">
        <v>163097935</v>
      </c>
      <c r="D19" s="5" t="n">
        <v>114047753</v>
      </c>
    </row>
    <row r="20">
      <c r="A20" s="4" t="inlineStr">
        <is>
          <t>Allowance for loan losses</t>
        </is>
      </c>
      <c r="B20" s="5" t="n">
        <v>-1443000</v>
      </c>
      <c r="C20" s="6" t="n">
        <v>-1299000</v>
      </c>
      <c r="D20" s="5" t="n">
        <v>-1129000</v>
      </c>
      <c r="E20" s="6" t="n">
        <v>-1060000</v>
      </c>
      <c r="F20" s="6" t="n">
        <v>-1236000</v>
      </c>
      <c r="G20" s="6" t="n">
        <v>-1160000</v>
      </c>
    </row>
    <row r="21">
      <c r="A21" s="4" t="inlineStr">
        <is>
          <t>Consumer and Other Loans [Member]</t>
        </is>
      </c>
    </row>
    <row r="22">
      <c r="A22" s="4" t="inlineStr">
        <is>
          <t>Loans receivable</t>
        </is>
      </c>
      <c r="B22" s="6" t="n">
        <v>27478627</v>
      </c>
      <c r="D22" s="6" t="n">
        <v>30666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Loans by Aging (Details) - USD ($)</t>
        </is>
      </c>
      <c r="B1" s="2" t="inlineStr">
        <is>
          <t>Sep. 30, 2020</t>
        </is>
      </c>
      <c r="C1" s="2" t="inlineStr">
        <is>
          <t>Dec. 31, 2019</t>
        </is>
      </c>
    </row>
    <row r="2">
      <c r="A2" s="4" t="inlineStr">
        <is>
          <t>Loans receivable, past due</t>
        </is>
      </c>
      <c r="B2" s="6" t="n">
        <v>6984000</v>
      </c>
      <c r="C2" s="6" t="n">
        <v>1356000</v>
      </c>
    </row>
    <row r="3">
      <c r="A3" s="4" t="inlineStr">
        <is>
          <t>Loans receivable, current</t>
        </is>
      </c>
      <c r="B3" s="5" t="n">
        <v>776294000</v>
      </c>
      <c r="C3" s="5" t="n">
        <v>727558000</v>
      </c>
    </row>
    <row r="4">
      <c r="A4" s="4" t="inlineStr">
        <is>
          <t>Loans receivable</t>
        </is>
      </c>
      <c r="B4" s="5" t="n">
        <v>783278283</v>
      </c>
      <c r="C4" s="5" t="n">
        <v>728914025</v>
      </c>
    </row>
    <row r="5">
      <c r="A5" s="4" t="inlineStr">
        <is>
          <t>Loans receivable, past due and accruing</t>
        </is>
      </c>
      <c r="B5" s="5" t="n">
        <v>0</v>
      </c>
      <c r="C5" s="5" t="n">
        <v>0</v>
      </c>
    </row>
    <row r="6">
      <c r="A6" s="4" t="inlineStr">
        <is>
          <t>Residential Portfolio Segment [Member] | Real Estate Residential, One To Four Family Units [Member]</t>
        </is>
      </c>
    </row>
    <row r="7">
      <c r="A7" s="4" t="inlineStr">
        <is>
          <t>Loans receivable, past due</t>
        </is>
      </c>
      <c r="B7" s="5" t="n">
        <v>1471000</v>
      </c>
      <c r="C7" s="5" t="n">
        <v>645000</v>
      </c>
    </row>
    <row r="8">
      <c r="A8" s="4" t="inlineStr">
        <is>
          <t>Loans receivable, current</t>
        </is>
      </c>
      <c r="B8" s="5" t="n">
        <v>126997000</v>
      </c>
      <c r="C8" s="5" t="n">
        <v>118179000</v>
      </c>
    </row>
    <row r="9">
      <c r="A9" s="4" t="inlineStr">
        <is>
          <t>Loans receivable</t>
        </is>
      </c>
      <c r="B9" s="5" t="n">
        <v>128467837</v>
      </c>
      <c r="C9" s="5" t="n">
        <v>118823731</v>
      </c>
    </row>
    <row r="10">
      <c r="A10" s="4" t="inlineStr">
        <is>
          <t>Loans receivable, past due and accruing</t>
        </is>
      </c>
      <c r="B10" s="5" t="n">
        <v>0</v>
      </c>
      <c r="C10" s="5" t="n">
        <v>0</v>
      </c>
    </row>
    <row r="11">
      <c r="A11" s="4" t="inlineStr">
        <is>
          <t>Residential Portfolio Segment [Member] | Real Estate Residential, Multi Family Units [Member]</t>
        </is>
      </c>
    </row>
    <row r="12">
      <c r="A12" s="4" t="inlineStr">
        <is>
          <t>Loans receivable, past due</t>
        </is>
      </c>
      <c r="B12" s="5" t="n">
        <v>0</v>
      </c>
      <c r="C12" s="5" t="n">
        <v>0</v>
      </c>
    </row>
    <row r="13">
      <c r="A13" s="4" t="inlineStr">
        <is>
          <t>Loans receivable, current</t>
        </is>
      </c>
      <c r="B13" s="5" t="n">
        <v>89763000</v>
      </c>
      <c r="C13" s="5" t="n">
        <v>87448000</v>
      </c>
    </row>
    <row r="14">
      <c r="A14" s="4" t="inlineStr">
        <is>
          <t>Loans receivable</t>
        </is>
      </c>
      <c r="B14" s="5" t="n">
        <v>89762581</v>
      </c>
      <c r="C14" s="5" t="n">
        <v>87448418</v>
      </c>
    </row>
    <row r="15">
      <c r="A15" s="4" t="inlineStr">
        <is>
          <t>Loans receivable, past due and accruing</t>
        </is>
      </c>
      <c r="B15" s="5" t="n">
        <v>0</v>
      </c>
      <c r="C15" s="5" t="n">
        <v>0</v>
      </c>
    </row>
    <row r="16">
      <c r="A16" s="4" t="inlineStr">
        <is>
          <t>Real Estate, Construction [Member]</t>
        </is>
      </c>
    </row>
    <row r="17">
      <c r="A17" s="4" t="inlineStr">
        <is>
          <t>Loans receivable, past due</t>
        </is>
      </c>
      <c r="B17" s="5" t="n">
        <v>4437000</v>
      </c>
      <c r="C17" s="5" t="n">
        <v>338000</v>
      </c>
    </row>
    <row r="18">
      <c r="A18" s="4" t="inlineStr">
        <is>
          <t>Loans receivable, current</t>
        </is>
      </c>
      <c r="B18" s="5" t="n">
        <v>65479000</v>
      </c>
      <c r="C18" s="5" t="n">
        <v>76971000</v>
      </c>
    </row>
    <row r="19">
      <c r="A19" s="4" t="inlineStr">
        <is>
          <t>Loans receivable</t>
        </is>
      </c>
      <c r="B19" s="5" t="n">
        <v>69915937</v>
      </c>
      <c r="C19" s="5" t="n">
        <v>77308551</v>
      </c>
    </row>
    <row r="20">
      <c r="A20" s="4" t="inlineStr">
        <is>
          <t>Loans receivable, past due and accruing</t>
        </is>
      </c>
      <c r="B20" s="5" t="n">
        <v>0</v>
      </c>
      <c r="C20" s="5" t="n">
        <v>0</v>
      </c>
    </row>
    <row r="21">
      <c r="A21" s="4" t="inlineStr">
        <is>
          <t>Commercial Real Estate Portfolio Segment [Member]</t>
        </is>
      </c>
    </row>
    <row r="22">
      <c r="A22" s="4" t="inlineStr">
        <is>
          <t>Loans receivable, past due</t>
        </is>
      </c>
      <c r="B22" s="5" t="n">
        <v>361000</v>
      </c>
      <c r="C22" s="5" t="n">
        <v>43000</v>
      </c>
    </row>
    <row r="23">
      <c r="A23" s="4" t="inlineStr">
        <is>
          <t>Loans receivable, current</t>
        </is>
      </c>
      <c r="B23" s="5" t="n">
        <v>304194000</v>
      </c>
      <c r="C23" s="5" t="n">
        <v>300576000</v>
      </c>
    </row>
    <row r="24">
      <c r="A24" s="4" t="inlineStr">
        <is>
          <t>Loans receivable</t>
        </is>
      </c>
      <c r="B24" s="5" t="n">
        <v>304555366</v>
      </c>
      <c r="C24" s="5" t="n">
        <v>300619387</v>
      </c>
    </row>
    <row r="25">
      <c r="A25" s="4" t="inlineStr">
        <is>
          <t>Loans receivable, past due and accruing</t>
        </is>
      </c>
      <c r="B25" s="5" t="n">
        <v>0</v>
      </c>
      <c r="C25" s="5" t="n">
        <v>0</v>
      </c>
    </row>
    <row r="26">
      <c r="A26" s="4" t="inlineStr">
        <is>
          <t>Commercial Portfolio Segment [Member]</t>
        </is>
      </c>
    </row>
    <row r="27">
      <c r="A27" s="4" t="inlineStr">
        <is>
          <t>Loans receivable, past due</t>
        </is>
      </c>
      <c r="B27" s="5" t="n">
        <v>365000</v>
      </c>
      <c r="C27" s="5" t="n">
        <v>256000</v>
      </c>
    </row>
    <row r="28">
      <c r="A28" s="4" t="inlineStr">
        <is>
          <t>Loans receivable, current</t>
        </is>
      </c>
      <c r="B28" s="5" t="n">
        <v>162733000</v>
      </c>
      <c r="C28" s="5" t="n">
        <v>113792000</v>
      </c>
    </row>
    <row r="29">
      <c r="A29" s="4" t="inlineStr">
        <is>
          <t>Loans receivable</t>
        </is>
      </c>
      <c r="B29" s="5" t="n">
        <v>163097935</v>
      </c>
      <c r="C29" s="5" t="n">
        <v>114047753</v>
      </c>
    </row>
    <row r="30">
      <c r="A30" s="4" t="inlineStr">
        <is>
          <t>Loans receivable, past due and accruing</t>
        </is>
      </c>
      <c r="B30" s="5" t="n">
        <v>0</v>
      </c>
      <c r="C30" s="5" t="n">
        <v>0</v>
      </c>
    </row>
    <row r="31">
      <c r="A31" s="4" t="inlineStr">
        <is>
          <t>Consumer and Other Loans [Member]</t>
        </is>
      </c>
    </row>
    <row r="32">
      <c r="A32" s="4" t="inlineStr">
        <is>
          <t>Loans receivable, past due</t>
        </is>
      </c>
      <c r="B32" s="5" t="n">
        <v>350000</v>
      </c>
      <c r="C32" s="5" t="n">
        <v>74000</v>
      </c>
    </row>
    <row r="33">
      <c r="A33" s="4" t="inlineStr">
        <is>
          <t>Loans receivable, current</t>
        </is>
      </c>
      <c r="B33" s="5" t="n">
        <v>27129000</v>
      </c>
      <c r="C33" s="5" t="n">
        <v>30592000</v>
      </c>
    </row>
    <row r="34">
      <c r="A34" s="4" t="inlineStr">
        <is>
          <t>Loans receivable</t>
        </is>
      </c>
      <c r="B34" s="5" t="n">
        <v>27478627</v>
      </c>
      <c r="C34" s="5" t="n">
        <v>30666185</v>
      </c>
    </row>
    <row r="35">
      <c r="A35" s="4" t="inlineStr">
        <is>
          <t>Loans receivable, past due and accruing</t>
        </is>
      </c>
      <c r="B35" s="5" t="n">
        <v>0</v>
      </c>
      <c r="C35" s="5" t="n">
        <v>0</v>
      </c>
    </row>
    <row r="36">
      <c r="A36" s="4" t="inlineStr">
        <is>
          <t>Financial Asset, 30 to 59 Days Past Due [Member]</t>
        </is>
      </c>
    </row>
    <row r="37">
      <c r="A37" s="4" t="inlineStr">
        <is>
          <t>Loans receivable, past due</t>
        </is>
      </c>
      <c r="B37" s="5" t="n">
        <v>332000</v>
      </c>
      <c r="C37" s="5" t="n">
        <v>603000</v>
      </c>
    </row>
    <row r="38">
      <c r="A38" s="4" t="inlineStr">
        <is>
          <t>Financial Asset, 30 to 59 Days Past Due [Member] | Residential Portfolio Segment [Member] | Real Estate Residential, One To Four Family Units [Member]</t>
        </is>
      </c>
    </row>
    <row r="39">
      <c r="A39" s="4" t="inlineStr">
        <is>
          <t>Loans receivable, past due</t>
        </is>
      </c>
      <c r="B39" s="5" t="n">
        <v>56000</v>
      </c>
      <c r="C39" s="5" t="n">
        <v>83000</v>
      </c>
    </row>
    <row r="40">
      <c r="A40" s="4" t="inlineStr">
        <is>
          <t>Financial Asset, 30 to 59 Days Past Due [Member] | Residential Portfolio Segment [Member] | Real Estate Residential, Multi Family Units [Member]</t>
        </is>
      </c>
    </row>
    <row r="41">
      <c r="A41" s="4" t="inlineStr">
        <is>
          <t>Loans receivable, past due</t>
        </is>
      </c>
      <c r="B41" s="5" t="n">
        <v>0</v>
      </c>
      <c r="C41" s="5" t="n">
        <v>0</v>
      </c>
    </row>
    <row r="42">
      <c r="A42" s="4" t="inlineStr">
        <is>
          <t>Financial Asset, 30 to 59 Days Past Due [Member] | Real Estate, Construction [Member]</t>
        </is>
      </c>
    </row>
    <row r="43">
      <c r="A43" s="4" t="inlineStr">
        <is>
          <t>Loans receivable, past due</t>
        </is>
      </c>
      <c r="B43" s="5" t="n">
        <v>0</v>
      </c>
      <c r="C43" s="5" t="n">
        <v>338000</v>
      </c>
    </row>
    <row r="44">
      <c r="A44" s="4" t="inlineStr">
        <is>
          <t>Financial Asset, 30 to 59 Days Past Due [Member] | Commercial Real Estate Portfolio Segment [Member]</t>
        </is>
      </c>
    </row>
    <row r="45">
      <c r="A45" s="4" t="inlineStr">
        <is>
          <t>Loans receivable, past due</t>
        </is>
      </c>
      <c r="B45" s="5" t="n">
        <v>200000</v>
      </c>
      <c r="C45" s="5" t="n">
        <v>0</v>
      </c>
    </row>
    <row r="46">
      <c r="A46" s="4" t="inlineStr">
        <is>
          <t>Financial Asset, 30 to 59 Days Past Due [Member] | Commercial Portfolio Segment [Member]</t>
        </is>
      </c>
    </row>
    <row r="47">
      <c r="A47" s="4" t="inlineStr">
        <is>
          <t>Loans receivable, past due</t>
        </is>
      </c>
      <c r="B47" s="5" t="n">
        <v>17000</v>
      </c>
      <c r="C47" s="5" t="n">
        <v>134000</v>
      </c>
    </row>
    <row r="48">
      <c r="A48" s="4" t="inlineStr">
        <is>
          <t>Financial Asset, 30 to 59 Days Past Due [Member] | Consumer and Other Loans [Member]</t>
        </is>
      </c>
    </row>
    <row r="49">
      <c r="A49" s="4" t="inlineStr">
        <is>
          <t>Loans receivable, past due</t>
        </is>
      </c>
      <c r="B49" s="5" t="n">
        <v>59000</v>
      </c>
      <c r="C49" s="5" t="n">
        <v>48000</v>
      </c>
    </row>
    <row r="50">
      <c r="A50" s="4" t="inlineStr">
        <is>
          <t>Financial Asset, 60 to 89 Days Past Due [Member]</t>
        </is>
      </c>
    </row>
    <row r="51">
      <c r="A51" s="4" t="inlineStr">
        <is>
          <t>Loans receivable, past due</t>
        </is>
      </c>
      <c r="B51" s="5" t="n">
        <v>1122000</v>
      </c>
      <c r="C51" s="5" t="n">
        <v>568000</v>
      </c>
    </row>
    <row r="52">
      <c r="A52" s="4" t="inlineStr">
        <is>
          <t>Financial Asset, 60 to 89 Days Past Due [Member] | Residential Portfolio Segment [Member] | Real Estate Residential, One To Four Family Units [Member]</t>
        </is>
      </c>
    </row>
    <row r="53">
      <c r="A53" s="4" t="inlineStr">
        <is>
          <t>Loans receivable, past due</t>
        </is>
      </c>
      <c r="B53" s="5" t="n">
        <v>311000</v>
      </c>
      <c r="C53" s="5" t="n">
        <v>437000</v>
      </c>
    </row>
    <row r="54">
      <c r="A54" s="4" t="inlineStr">
        <is>
          <t>Financial Asset, 60 to 89 Days Past Due [Member] | Residential Portfolio Segment [Member] | Real Estate Residential, Multi Family Units [Member]</t>
        </is>
      </c>
    </row>
    <row r="55">
      <c r="A55" s="4" t="inlineStr">
        <is>
          <t>Loans receivable, past due</t>
        </is>
      </c>
      <c r="B55" s="5" t="n">
        <v>0</v>
      </c>
      <c r="C55" s="5" t="n">
        <v>0</v>
      </c>
    </row>
    <row r="56">
      <c r="A56" s="4" t="inlineStr">
        <is>
          <t>Financial Asset, 60 to 89 Days Past Due [Member] | Real Estate, Construction [Member]</t>
        </is>
      </c>
    </row>
    <row r="57">
      <c r="A57" s="4" t="inlineStr">
        <is>
          <t>Loans receivable, past due</t>
        </is>
      </c>
      <c r="B57" s="5" t="n">
        <v>811000</v>
      </c>
      <c r="C57" s="5" t="n">
        <v>0</v>
      </c>
    </row>
    <row r="58">
      <c r="A58" s="4" t="inlineStr">
        <is>
          <t>Financial Asset, 60 to 89 Days Past Due [Member] | Commercial Real Estate Portfolio Segment [Member]</t>
        </is>
      </c>
    </row>
    <row r="59">
      <c r="A59" s="4" t="inlineStr">
        <is>
          <t>Loans receivable, past due</t>
        </is>
      </c>
      <c r="B59" s="5" t="n">
        <v>0</v>
      </c>
      <c r="C59" s="5" t="n">
        <v>0</v>
      </c>
    </row>
    <row r="60">
      <c r="A60" s="4" t="inlineStr">
        <is>
          <t>Financial Asset, 60 to 89 Days Past Due [Member] | Commercial Portfolio Segment [Member]</t>
        </is>
      </c>
    </row>
    <row r="61">
      <c r="A61" s="4" t="inlineStr">
        <is>
          <t>Loans receivable, past due</t>
        </is>
      </c>
      <c r="B61" s="5" t="n">
        <v>0</v>
      </c>
      <c r="C61" s="5" t="n">
        <v>105000</v>
      </c>
    </row>
    <row r="62">
      <c r="A62" s="4" t="inlineStr">
        <is>
          <t>Financial Asset, 60 to 89 Days Past Due [Member] | Consumer and Other Loans [Member]</t>
        </is>
      </c>
    </row>
    <row r="63">
      <c r="A63" s="4" t="inlineStr">
        <is>
          <t>Loans receivable, past due</t>
        </is>
      </c>
      <c r="B63" s="5" t="n">
        <v>0</v>
      </c>
      <c r="C63" s="5" t="n">
        <v>26000</v>
      </c>
    </row>
    <row r="64">
      <c r="A64" s="4" t="inlineStr">
        <is>
          <t>Financial Asset, Equal to or Greater than 90 Days Past Due [Member]</t>
        </is>
      </c>
    </row>
    <row r="65">
      <c r="A65" s="4" t="inlineStr">
        <is>
          <t>Loans receivable, past due</t>
        </is>
      </c>
      <c r="B65" s="5" t="n">
        <v>5530000</v>
      </c>
      <c r="C65" s="5" t="n">
        <v>185000</v>
      </c>
    </row>
    <row r="66">
      <c r="A66" s="4" t="inlineStr">
        <is>
          <t>Financial Asset, Equal to or Greater than 90 Days Past Due [Member] | Residential Portfolio Segment [Member] | Real Estate Residential, One To Four Family Units [Member]</t>
        </is>
      </c>
    </row>
    <row r="67">
      <c r="A67" s="4" t="inlineStr">
        <is>
          <t>Loans receivable, past due</t>
        </is>
      </c>
      <c r="B67" s="5" t="n">
        <v>1104000</v>
      </c>
      <c r="C67" s="5" t="n">
        <v>125000</v>
      </c>
    </row>
    <row r="68">
      <c r="A68" s="4" t="inlineStr">
        <is>
          <t>Financial Asset, Equal to or Greater than 90 Days Past Due [Member] | Residential Portfolio Segment [Member] | Real Estate Residential, Multi Family Units [Member]</t>
        </is>
      </c>
    </row>
    <row r="69">
      <c r="A69" s="4" t="inlineStr">
        <is>
          <t>Loans receivable, past due</t>
        </is>
      </c>
      <c r="B69" s="5" t="n">
        <v>0</v>
      </c>
      <c r="C69" s="5" t="n">
        <v>0</v>
      </c>
    </row>
    <row r="70">
      <c r="A70" s="4" t="inlineStr">
        <is>
          <t>Financial Asset, Equal to or Greater than 90 Days Past Due [Member] | Real Estate, Construction [Member]</t>
        </is>
      </c>
    </row>
    <row r="71">
      <c r="A71" s="4" t="inlineStr">
        <is>
          <t>Loans receivable, past due</t>
        </is>
      </c>
      <c r="B71" s="5" t="n">
        <v>3626000</v>
      </c>
      <c r="C71" s="5" t="n">
        <v>0</v>
      </c>
    </row>
    <row r="72">
      <c r="A72" s="4" t="inlineStr">
        <is>
          <t>Financial Asset, Equal to or Greater than 90 Days Past Due [Member] | Commercial Real Estate Portfolio Segment [Member]</t>
        </is>
      </c>
    </row>
    <row r="73">
      <c r="A73" s="4" t="inlineStr">
        <is>
          <t>Loans receivable, past due</t>
        </is>
      </c>
      <c r="B73" s="5" t="n">
        <v>161000</v>
      </c>
      <c r="C73" s="5" t="n">
        <v>43000</v>
      </c>
    </row>
    <row r="74">
      <c r="A74" s="4" t="inlineStr">
        <is>
          <t>Financial Asset, Equal to or Greater than 90 Days Past Due [Member] | Commercial Portfolio Segment [Member]</t>
        </is>
      </c>
    </row>
    <row r="75">
      <c r="A75" s="4" t="inlineStr">
        <is>
          <t>Loans receivable, past due</t>
        </is>
      </c>
      <c r="B75" s="5" t="n">
        <v>348000</v>
      </c>
      <c r="C75" s="5" t="n">
        <v>17000</v>
      </c>
    </row>
    <row r="76">
      <c r="A76" s="4" t="inlineStr">
        <is>
          <t>Financial Asset, Equal to or Greater than 90 Days Past Due [Member] | Consumer and Other Loans [Member]</t>
        </is>
      </c>
    </row>
    <row r="77">
      <c r="A77" s="4" t="inlineStr">
        <is>
          <t>Loans receivable, past due</t>
        </is>
      </c>
      <c r="B77" s="6" t="n">
        <v>291000</v>
      </c>
      <c r="C7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Nonaccruing Loans (Details) - USD ($)</t>
        </is>
      </c>
      <c r="B1" s="2" t="inlineStr">
        <is>
          <t>Sep. 30, 2020</t>
        </is>
      </c>
      <c r="C1" s="2" t="inlineStr">
        <is>
          <t>Dec. 31, 2019</t>
        </is>
      </c>
    </row>
    <row r="2">
      <c r="A2" s="4" t="inlineStr">
        <is>
          <t>Nonaccruing loans</t>
        </is>
      </c>
      <c r="B2" s="6" t="n">
        <v>11013176</v>
      </c>
      <c r="C2" s="6" t="n">
        <v>10003477</v>
      </c>
    </row>
    <row r="3">
      <c r="A3" s="4" t="inlineStr">
        <is>
          <t>Residential Portfolio Segment [Member] | Real Estate Residential, One To Four Family Units [Member]</t>
        </is>
      </c>
    </row>
    <row r="4">
      <c r="A4" s="4" t="inlineStr">
        <is>
          <t>Nonaccruing loans</t>
        </is>
      </c>
      <c r="B4" s="5" t="n">
        <v>2380345</v>
      </c>
      <c r="C4" s="5" t="n">
        <v>2398379</v>
      </c>
    </row>
    <row r="5">
      <c r="A5" s="4" t="inlineStr">
        <is>
          <t>Residential Portfolio Segment [Member] | Real Estate Residential, Multi Family Units [Member]</t>
        </is>
      </c>
    </row>
    <row r="6">
      <c r="A6" s="4" t="inlineStr">
        <is>
          <t>Nonaccruing loans</t>
        </is>
      </c>
      <c r="B6" s="5" t="n">
        <v>0</v>
      </c>
      <c r="C6" s="5" t="n">
        <v>0</v>
      </c>
    </row>
    <row r="7">
      <c r="A7" s="4" t="inlineStr">
        <is>
          <t>Real Estate, Construction [Member]</t>
        </is>
      </c>
    </row>
    <row r="8">
      <c r="A8" s="4" t="inlineStr">
        <is>
          <t>Nonaccruing loans</t>
        </is>
      </c>
      <c r="B8" s="5" t="n">
        <v>4437498</v>
      </c>
      <c r="C8" s="5" t="n">
        <v>3738410</v>
      </c>
    </row>
    <row r="9">
      <c r="A9" s="4" t="inlineStr">
        <is>
          <t>Commercial Real Estate Portfolio Segment [Member]</t>
        </is>
      </c>
    </row>
    <row r="10">
      <c r="A10" s="4" t="inlineStr">
        <is>
          <t>Nonaccruing loans</t>
        </is>
      </c>
      <c r="B10" s="5" t="n">
        <v>3236784</v>
      </c>
      <c r="C10" s="5" t="n">
        <v>2941143</v>
      </c>
    </row>
    <row r="11">
      <c r="A11" s="4" t="inlineStr">
        <is>
          <t>Commercial Portfolio Segment [Member]</t>
        </is>
      </c>
    </row>
    <row r="12">
      <c r="A12" s="4" t="inlineStr">
        <is>
          <t>Nonaccruing loans</t>
        </is>
      </c>
      <c r="B12" s="5" t="n">
        <v>827644</v>
      </c>
      <c r="C12" s="5" t="n">
        <v>855761</v>
      </c>
    </row>
    <row r="13">
      <c r="A13" s="4" t="inlineStr">
        <is>
          <t>Consumer and Other Loans [Member]</t>
        </is>
      </c>
    </row>
    <row r="14">
      <c r="A14" s="4" t="inlineStr">
        <is>
          <t>Nonaccruing loans</t>
        </is>
      </c>
      <c r="B14" s="6" t="n">
        <v>130905</v>
      </c>
      <c r="C14" s="6" t="n">
        <v>69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Loans and Allowance for Loan Losses - Allowance for Loan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Balance, beginning of period</t>
        </is>
      </c>
      <c r="B3" s="6" t="n">
        <v>8788000</v>
      </c>
      <c r="C3" s="6" t="n">
        <v>7671000</v>
      </c>
      <c r="D3" s="6" t="n">
        <v>7607587</v>
      </c>
      <c r="E3" s="6" t="n">
        <v>7996000</v>
      </c>
    </row>
    <row r="4">
      <c r="A4" s="4" t="inlineStr">
        <is>
          <t>Provision for loan losses</t>
        </is>
      </c>
      <c r="B4" s="5" t="n">
        <v>950000</v>
      </c>
      <c r="C4" s="5" t="n">
        <v>100000</v>
      </c>
      <c r="D4" s="5" t="n">
        <v>2200000</v>
      </c>
      <c r="E4" s="5" t="n">
        <v>200000</v>
      </c>
    </row>
    <row r="5">
      <c r="A5" s="4" t="inlineStr">
        <is>
          <t>Losses charged off</t>
        </is>
      </c>
      <c r="B5" s="5" t="n">
        <v>-80000</v>
      </c>
      <c r="C5" s="5" t="n">
        <v>-313000</v>
      </c>
      <c r="D5" s="5" t="n">
        <v>-225000</v>
      </c>
      <c r="E5" s="5" t="n">
        <v>-973000</v>
      </c>
    </row>
    <row r="6">
      <c r="A6" s="4" t="inlineStr">
        <is>
          <t>Recoveries</t>
        </is>
      </c>
      <c r="B6" s="5" t="n">
        <v>23000</v>
      </c>
      <c r="C6" s="5" t="n">
        <v>99000</v>
      </c>
      <c r="D6" s="5" t="n">
        <v>98000</v>
      </c>
      <c r="E6" s="5" t="n">
        <v>334000</v>
      </c>
    </row>
    <row r="7">
      <c r="A7" s="4" t="inlineStr">
        <is>
          <t>Balance, end of period</t>
        </is>
      </c>
      <c r="B7" s="5" t="n">
        <v>9680688</v>
      </c>
      <c r="C7" s="5" t="n">
        <v>7557000</v>
      </c>
      <c r="D7" s="5" t="n">
        <v>9680688</v>
      </c>
      <c r="E7" s="5" t="n">
        <v>7557000</v>
      </c>
    </row>
    <row r="8">
      <c r="A8" s="4" t="inlineStr">
        <is>
          <t>Ending balance: individually evaluated for impairment</t>
        </is>
      </c>
      <c r="B8" s="5" t="n">
        <v>1288000</v>
      </c>
      <c r="D8" s="5" t="n">
        <v>1288000</v>
      </c>
      <c r="F8" s="6" t="n">
        <v>1094000</v>
      </c>
    </row>
    <row r="9">
      <c r="A9" s="4" t="inlineStr">
        <is>
          <t>Ending balance: collectively evaluated for impairment</t>
        </is>
      </c>
      <c r="B9" s="5" t="n">
        <v>8392000</v>
      </c>
      <c r="D9" s="5" t="n">
        <v>8392000</v>
      </c>
      <c r="F9" s="5" t="n">
        <v>6514000</v>
      </c>
    </row>
    <row r="10">
      <c r="A10" s="4" t="inlineStr">
        <is>
          <t>Ending balance: loans acquired with deteriorated credit quality</t>
        </is>
      </c>
      <c r="B10" s="5" t="n">
        <v>1000</v>
      </c>
      <c r="D10" s="5" t="n">
        <v>1000</v>
      </c>
      <c r="F10" s="5" t="n">
        <v>0</v>
      </c>
    </row>
    <row r="11">
      <c r="A11" s="4" t="inlineStr">
        <is>
          <t>Ending balance: individually evaluated for impairment</t>
        </is>
      </c>
      <c r="B11" s="5" t="n">
        <v>8748000</v>
      </c>
      <c r="D11" s="5" t="n">
        <v>8748000</v>
      </c>
      <c r="F11" s="5" t="n">
        <v>9133000</v>
      </c>
    </row>
    <row r="12">
      <c r="A12" s="4" t="inlineStr">
        <is>
          <t>Ending balance: collectively evaluated for impairment</t>
        </is>
      </c>
      <c r="B12" s="5" t="n">
        <v>771880000</v>
      </c>
      <c r="D12" s="5" t="n">
        <v>771880000</v>
      </c>
      <c r="F12" s="5" t="n">
        <v>716946000</v>
      </c>
    </row>
    <row r="13">
      <c r="A13" s="4" t="inlineStr">
        <is>
          <t>Ending balance: loans acquired with deteriorated credit quality</t>
        </is>
      </c>
      <c r="B13" s="5" t="n">
        <v>2650000</v>
      </c>
      <c r="D13" s="5" t="n">
        <v>2650000</v>
      </c>
      <c r="F13" s="5" t="n">
        <v>2835000</v>
      </c>
    </row>
    <row r="14">
      <c r="A14" s="4" t="inlineStr">
        <is>
          <t>Real Estate, Construction [Member]</t>
        </is>
      </c>
    </row>
    <row r="15">
      <c r="A15" s="4" t="inlineStr">
        <is>
          <t>Balance, beginning of period</t>
        </is>
      </c>
      <c r="B15" s="5" t="n">
        <v>1569000</v>
      </c>
      <c r="C15" s="5" t="n">
        <v>2169000</v>
      </c>
      <c r="D15" s="5" t="n">
        <v>1749000</v>
      </c>
      <c r="E15" s="5" t="n">
        <v>2306000</v>
      </c>
    </row>
    <row r="16">
      <c r="A16" s="4" t="inlineStr">
        <is>
          <t>Provision for loan losses</t>
        </is>
      </c>
      <c r="B16" s="5" t="n">
        <v>53000</v>
      </c>
      <c r="C16" s="5" t="n">
        <v>-245000</v>
      </c>
      <c r="D16" s="5" t="n">
        <v>-127000</v>
      </c>
      <c r="E16" s="5" t="n">
        <v>-523000</v>
      </c>
    </row>
    <row r="17">
      <c r="A17" s="4" t="inlineStr">
        <is>
          <t>Losses charged off</t>
        </is>
      </c>
      <c r="B17" s="5" t="n">
        <v>0</v>
      </c>
      <c r="C17" s="5" t="n">
        <v>0</v>
      </c>
      <c r="D17" s="5" t="n">
        <v>0</v>
      </c>
      <c r="E17" s="5" t="n">
        <v>0</v>
      </c>
    </row>
    <row r="18">
      <c r="A18" s="4" t="inlineStr">
        <is>
          <t>Recoveries</t>
        </is>
      </c>
      <c r="B18" s="5" t="n">
        <v>0</v>
      </c>
      <c r="C18" s="5" t="n">
        <v>28000</v>
      </c>
      <c r="D18" s="5" t="n">
        <v>0</v>
      </c>
      <c r="E18" s="5" t="n">
        <v>169000</v>
      </c>
    </row>
    <row r="19">
      <c r="A19" s="4" t="inlineStr">
        <is>
          <t>Balance, end of period</t>
        </is>
      </c>
      <c r="B19" s="5" t="n">
        <v>1622000</v>
      </c>
      <c r="C19" s="5" t="n">
        <v>1952000</v>
      </c>
      <c r="D19" s="5" t="n">
        <v>1622000</v>
      </c>
      <c r="E19" s="5" t="n">
        <v>1952000</v>
      </c>
    </row>
    <row r="20">
      <c r="A20" s="4" t="inlineStr">
        <is>
          <t>Ending balance: individually evaluated for impairment</t>
        </is>
      </c>
      <c r="B20" s="5" t="n">
        <v>626000</v>
      </c>
      <c r="D20" s="5" t="n">
        <v>626000</v>
      </c>
      <c r="F20" s="5" t="n">
        <v>553000</v>
      </c>
    </row>
    <row r="21">
      <c r="A21" s="4" t="inlineStr">
        <is>
          <t>Ending balance: collectively evaluated for impairment</t>
        </is>
      </c>
      <c r="B21" s="5" t="n">
        <v>996000</v>
      </c>
      <c r="D21" s="5" t="n">
        <v>996000</v>
      </c>
      <c r="F21" s="5" t="n">
        <v>1196000</v>
      </c>
    </row>
    <row r="22">
      <c r="A22" s="4" t="inlineStr">
        <is>
          <t>Ending balance: loans acquired with deteriorated credit quality</t>
        </is>
      </c>
      <c r="B22" s="5" t="n">
        <v>0</v>
      </c>
      <c r="D22" s="5" t="n">
        <v>0</v>
      </c>
      <c r="F22" s="5" t="n">
        <v>0</v>
      </c>
    </row>
    <row r="23">
      <c r="A23" s="4" t="inlineStr">
        <is>
          <t>Ending balance: individually evaluated for impairment</t>
        </is>
      </c>
      <c r="B23" s="5" t="n">
        <v>4437000</v>
      </c>
      <c r="D23" s="5" t="n">
        <v>4437000</v>
      </c>
      <c r="F23" s="5" t="n">
        <v>4742000</v>
      </c>
    </row>
    <row r="24">
      <c r="A24" s="4" t="inlineStr">
        <is>
          <t>Ending balance: collectively evaluated for impairment</t>
        </is>
      </c>
      <c r="B24" s="5" t="n">
        <v>65479000</v>
      </c>
      <c r="D24" s="5" t="n">
        <v>65479000</v>
      </c>
      <c r="F24" s="5" t="n">
        <v>72567000</v>
      </c>
    </row>
    <row r="25">
      <c r="A25" s="4" t="inlineStr">
        <is>
          <t>Ending balance: loans acquired with deteriorated credit quality</t>
        </is>
      </c>
      <c r="B25" s="5" t="n">
        <v>0</v>
      </c>
      <c r="D25" s="5" t="n">
        <v>0</v>
      </c>
      <c r="F25" s="5" t="n">
        <v>0</v>
      </c>
    </row>
    <row r="26">
      <c r="A26" s="4" t="inlineStr">
        <is>
          <t>Commercial Real Estate Portfolio Segment [Member]</t>
        </is>
      </c>
    </row>
    <row r="27">
      <c r="A27" s="4" t="inlineStr">
        <is>
          <t>Balance, beginning of period</t>
        </is>
      </c>
      <c r="B27" s="5" t="n">
        <v>2998000</v>
      </c>
      <c r="C27" s="5" t="n">
        <v>2188000</v>
      </c>
    </row>
    <row r="28">
      <c r="A28" s="4" t="inlineStr">
        <is>
          <t>Provision for loan losses</t>
        </is>
      </c>
      <c r="B28" s="5" t="n">
        <v>270000</v>
      </c>
      <c r="C28" s="5" t="n">
        <v>242000</v>
      </c>
    </row>
    <row r="29">
      <c r="A29" s="4" t="inlineStr">
        <is>
          <t>Losses charged off</t>
        </is>
      </c>
      <c r="B29" s="5" t="n">
        <v>0</v>
      </c>
      <c r="C29" s="5" t="n">
        <v>-122000</v>
      </c>
    </row>
    <row r="30">
      <c r="A30" s="4" t="inlineStr">
        <is>
          <t>Recoveries</t>
        </is>
      </c>
      <c r="B30" s="5" t="n">
        <v>1000</v>
      </c>
      <c r="C30" s="5" t="n">
        <v>1000</v>
      </c>
    </row>
    <row r="31">
      <c r="A31" s="4" t="inlineStr">
        <is>
          <t>Balance, end of period</t>
        </is>
      </c>
      <c r="B31" s="5" t="n">
        <v>3269000</v>
      </c>
      <c r="C31" s="5" t="n">
        <v>2309000</v>
      </c>
      <c r="D31" s="5" t="n">
        <v>3269000</v>
      </c>
      <c r="E31" s="5" t="n">
        <v>2309000</v>
      </c>
    </row>
    <row r="32">
      <c r="A32" s="4" t="inlineStr">
        <is>
          <t>Ending balance: individually evaluated for impairment</t>
        </is>
      </c>
      <c r="B32" s="5" t="n">
        <v>95000</v>
      </c>
      <c r="D32" s="5" t="n">
        <v>95000</v>
      </c>
      <c r="F32" s="5" t="n">
        <v>24000</v>
      </c>
    </row>
    <row r="33">
      <c r="A33" s="4" t="inlineStr">
        <is>
          <t>Ending balance: collectively evaluated for impairment</t>
        </is>
      </c>
      <c r="B33" s="5" t="n">
        <v>3174000</v>
      </c>
      <c r="D33" s="5" t="n">
        <v>3174000</v>
      </c>
      <c r="F33" s="5" t="n">
        <v>2243000</v>
      </c>
    </row>
    <row r="34">
      <c r="A34" s="4" t="inlineStr">
        <is>
          <t>Ending balance: loans acquired with deteriorated credit quality</t>
        </is>
      </c>
      <c r="B34" s="5" t="n">
        <v>0</v>
      </c>
      <c r="D34" s="5" t="n">
        <v>0</v>
      </c>
      <c r="F34" s="5" t="n">
        <v>0</v>
      </c>
    </row>
    <row r="35">
      <c r="A35" s="4" t="inlineStr">
        <is>
          <t>Ending balance: individually evaluated for impairment</t>
        </is>
      </c>
      <c r="B35" s="5" t="n">
        <v>1023000</v>
      </c>
      <c r="D35" s="5" t="n">
        <v>1023000</v>
      </c>
      <c r="F35" s="5" t="n">
        <v>650000</v>
      </c>
    </row>
    <row r="36">
      <c r="A36" s="4" t="inlineStr">
        <is>
          <t>Ending balance: collectively evaluated for impairment</t>
        </is>
      </c>
      <c r="B36" s="5" t="n">
        <v>301025000</v>
      </c>
      <c r="D36" s="5" t="n">
        <v>301025000</v>
      </c>
      <c r="F36" s="5" t="n">
        <v>297318000</v>
      </c>
    </row>
    <row r="37">
      <c r="A37" s="4" t="inlineStr">
        <is>
          <t>Ending balance: loans acquired with deteriorated credit quality</t>
        </is>
      </c>
      <c r="B37" s="5" t="n">
        <v>2507000</v>
      </c>
      <c r="D37" s="5" t="n">
        <v>2507000</v>
      </c>
      <c r="F37" s="5" t="n">
        <v>2651000</v>
      </c>
    </row>
    <row r="38">
      <c r="A38" s="4" t="inlineStr">
        <is>
          <t>Commercial Real Estate Portfolio Segment [Member] | Real Estate Loan [Member]</t>
        </is>
      </c>
    </row>
    <row r="39">
      <c r="A39" s="4" t="inlineStr">
        <is>
          <t>Balance, beginning of period</t>
        </is>
      </c>
      <c r="D39" s="5" t="n">
        <v>2267000</v>
      </c>
      <c r="E39" s="5" t="n">
        <v>2093000</v>
      </c>
    </row>
    <row r="40">
      <c r="A40" s="4" t="inlineStr">
        <is>
          <t>Provision for loan losses</t>
        </is>
      </c>
      <c r="D40" s="5" t="n">
        <v>995000</v>
      </c>
      <c r="E40" s="5" t="n">
        <v>317000</v>
      </c>
    </row>
    <row r="41">
      <c r="A41" s="4" t="inlineStr">
        <is>
          <t>Losses charged off</t>
        </is>
      </c>
      <c r="D41" s="5" t="n">
        <v>0</v>
      </c>
      <c r="E41" s="5" t="n">
        <v>-122000</v>
      </c>
    </row>
    <row r="42">
      <c r="A42" s="4" t="inlineStr">
        <is>
          <t>Recoveries</t>
        </is>
      </c>
      <c r="D42" s="5" t="n">
        <v>7000</v>
      </c>
      <c r="E42" s="5" t="n">
        <v>21000</v>
      </c>
    </row>
    <row r="43">
      <c r="A43" s="4" t="inlineStr">
        <is>
          <t>Balance, end of period</t>
        </is>
      </c>
      <c r="B43" s="5" t="n">
        <v>3269000</v>
      </c>
      <c r="C43" s="5" t="n">
        <v>2309000</v>
      </c>
      <c r="D43" s="5" t="n">
        <v>3269000</v>
      </c>
      <c r="E43" s="5" t="n">
        <v>2309000</v>
      </c>
    </row>
    <row r="44">
      <c r="A44" s="4" t="inlineStr">
        <is>
          <t>Residential Portfolio Segment [Member] | Real Estate Residential, One To Four Family Units [Member]</t>
        </is>
      </c>
    </row>
    <row r="45">
      <c r="A45" s="4" t="inlineStr">
        <is>
          <t>Balance, beginning of period</t>
        </is>
      </c>
      <c r="B45" s="5" t="n">
        <v>1539000</v>
      </c>
      <c r="C45" s="5" t="n">
        <v>948000</v>
      </c>
      <c r="D45" s="5" t="n">
        <v>1001000</v>
      </c>
      <c r="E45" s="5" t="n">
        <v>1297000</v>
      </c>
    </row>
    <row r="46">
      <c r="A46" s="4" t="inlineStr">
        <is>
          <t>Provision for loan losses</t>
        </is>
      </c>
      <c r="B46" s="5" t="n">
        <v>-30000</v>
      </c>
      <c r="C46" s="5" t="n">
        <v>42000</v>
      </c>
      <c r="D46" s="5" t="n">
        <v>508000</v>
      </c>
      <c r="E46" s="5" t="n">
        <v>-41000</v>
      </c>
    </row>
    <row r="47">
      <c r="A47" s="4" t="inlineStr">
        <is>
          <t>Losses charged off</t>
        </is>
      </c>
      <c r="B47" s="5" t="n">
        <v>-1000</v>
      </c>
      <c r="C47" s="5" t="n">
        <v>0</v>
      </c>
      <c r="D47" s="5" t="n">
        <v>-1000</v>
      </c>
      <c r="E47" s="5" t="n">
        <v>-271000</v>
      </c>
    </row>
    <row r="48">
      <c r="A48" s="4" t="inlineStr">
        <is>
          <t>Recoveries</t>
        </is>
      </c>
      <c r="B48" s="5" t="n">
        <v>1000</v>
      </c>
      <c r="C48" s="5" t="n">
        <v>1000</v>
      </c>
      <c r="D48" s="5" t="n">
        <v>1000</v>
      </c>
      <c r="E48" s="5" t="n">
        <v>6000</v>
      </c>
    </row>
    <row r="49">
      <c r="A49" s="4" t="inlineStr">
        <is>
          <t>Balance, end of period</t>
        </is>
      </c>
      <c r="B49" s="5" t="n">
        <v>1509000</v>
      </c>
      <c r="C49" s="5" t="n">
        <v>991000</v>
      </c>
      <c r="D49" s="5" t="n">
        <v>1509000</v>
      </c>
      <c r="E49" s="5" t="n">
        <v>991000</v>
      </c>
    </row>
    <row r="50">
      <c r="A50" s="4" t="inlineStr">
        <is>
          <t>Ending balance: individually evaluated for impairment</t>
        </is>
      </c>
      <c r="B50" s="5" t="n">
        <v>249000</v>
      </c>
      <c r="D50" s="5" t="n">
        <v>249000</v>
      </c>
      <c r="F50" s="5" t="n">
        <v>197000</v>
      </c>
    </row>
    <row r="51">
      <c r="A51" s="4" t="inlineStr">
        <is>
          <t>Ending balance: collectively evaluated for impairment</t>
        </is>
      </c>
      <c r="B51" s="5" t="n">
        <v>1260000</v>
      </c>
      <c r="D51" s="5" t="n">
        <v>1260000</v>
      </c>
      <c r="F51" s="5" t="n">
        <v>804000</v>
      </c>
    </row>
    <row r="52">
      <c r="A52" s="4" t="inlineStr">
        <is>
          <t>Ending balance: loans acquired with deteriorated credit quality</t>
        </is>
      </c>
      <c r="B52" s="5" t="n">
        <v>0</v>
      </c>
      <c r="D52" s="5" t="n">
        <v>0</v>
      </c>
      <c r="F52" s="5" t="n">
        <v>0</v>
      </c>
    </row>
    <row r="53">
      <c r="A53" s="4" t="inlineStr">
        <is>
          <t>Ending balance: individually evaluated for impairment</t>
        </is>
      </c>
      <c r="B53" s="5" t="n">
        <v>2380000</v>
      </c>
      <c r="D53" s="5" t="n">
        <v>2380000</v>
      </c>
      <c r="F53" s="5" t="n">
        <v>2613000</v>
      </c>
    </row>
    <row r="54">
      <c r="A54" s="4" t="inlineStr">
        <is>
          <t>Ending balance: collectively evaluated for impairment</t>
        </is>
      </c>
      <c r="B54" s="5" t="n">
        <v>126088000</v>
      </c>
      <c r="D54" s="5" t="n">
        <v>126088000</v>
      </c>
      <c r="F54" s="5" t="n">
        <v>116211000</v>
      </c>
    </row>
    <row r="55">
      <c r="A55" s="4" t="inlineStr">
        <is>
          <t>Ending balance: loans acquired with deteriorated credit quality</t>
        </is>
      </c>
      <c r="B55" s="5" t="n">
        <v>0</v>
      </c>
      <c r="D55" s="5" t="n">
        <v>0</v>
      </c>
      <c r="F55" s="5" t="n">
        <v>0</v>
      </c>
    </row>
    <row r="56">
      <c r="A56" s="4" t="inlineStr">
        <is>
          <t>Residential Portfolio Segment [Member] | Real Estate Residential, Multi Family Units [Member]</t>
        </is>
      </c>
    </row>
    <row r="57">
      <c r="A57" s="4" t="inlineStr">
        <is>
          <t>Balance, beginning of period</t>
        </is>
      </c>
      <c r="B57" s="5" t="n">
        <v>794000</v>
      </c>
      <c r="C57" s="5" t="n">
        <v>673000</v>
      </c>
      <c r="D57" s="5" t="n">
        <v>746000</v>
      </c>
      <c r="E57" s="5" t="n">
        <v>641000</v>
      </c>
    </row>
    <row r="58">
      <c r="A58" s="4" t="inlineStr">
        <is>
          <t>Provision for loan losses</t>
        </is>
      </c>
      <c r="B58" s="5" t="n">
        <v>126000</v>
      </c>
      <c r="C58" s="5" t="n">
        <v>50000</v>
      </c>
      <c r="D58" s="5" t="n">
        <v>174000</v>
      </c>
      <c r="E58" s="5" t="n">
        <v>82000</v>
      </c>
    </row>
    <row r="59">
      <c r="A59" s="4" t="inlineStr">
        <is>
          <t>Losses charged off</t>
        </is>
      </c>
      <c r="B59" s="5" t="n">
        <v>0</v>
      </c>
      <c r="C59" s="5" t="n">
        <v>0</v>
      </c>
      <c r="D59" s="5" t="n">
        <v>0</v>
      </c>
      <c r="E59" s="5" t="n">
        <v>0</v>
      </c>
    </row>
    <row r="60">
      <c r="A60" s="4" t="inlineStr">
        <is>
          <t>Recoveries</t>
        </is>
      </c>
      <c r="B60" s="5" t="n">
        <v>0</v>
      </c>
      <c r="C60" s="5" t="n">
        <v>0</v>
      </c>
      <c r="D60" s="5" t="n">
        <v>0</v>
      </c>
      <c r="E60" s="5" t="n">
        <v>0</v>
      </c>
    </row>
    <row r="61">
      <c r="A61" s="4" t="inlineStr">
        <is>
          <t>Balance, end of period</t>
        </is>
      </c>
      <c r="B61" s="5" t="n">
        <v>920000</v>
      </c>
      <c r="C61" s="5" t="n">
        <v>723000</v>
      </c>
      <c r="D61" s="5" t="n">
        <v>920000</v>
      </c>
      <c r="E61" s="5" t="n">
        <v>723000</v>
      </c>
    </row>
    <row r="62">
      <c r="A62" s="4" t="inlineStr">
        <is>
          <t>Ending balance: individually evaluated for impairment</t>
        </is>
      </c>
      <c r="B62" s="5" t="n">
        <v>0</v>
      </c>
      <c r="D62" s="5" t="n">
        <v>0</v>
      </c>
      <c r="F62" s="5" t="n">
        <v>0</v>
      </c>
    </row>
    <row r="63">
      <c r="A63" s="4" t="inlineStr">
        <is>
          <t>Ending balance: collectively evaluated for impairment</t>
        </is>
      </c>
      <c r="B63" s="5" t="n">
        <v>920000</v>
      </c>
      <c r="D63" s="5" t="n">
        <v>920000</v>
      </c>
      <c r="F63" s="5" t="n">
        <v>746000</v>
      </c>
    </row>
    <row r="64">
      <c r="A64" s="4" t="inlineStr">
        <is>
          <t>Ending balance: loans acquired with deteriorated credit quality</t>
        </is>
      </c>
      <c r="B64" s="5" t="n">
        <v>0</v>
      </c>
      <c r="D64" s="5" t="n">
        <v>0</v>
      </c>
      <c r="F64" s="5" t="n">
        <v>0</v>
      </c>
    </row>
    <row r="65">
      <c r="A65" s="4" t="inlineStr">
        <is>
          <t>Ending balance: individually evaluated for impairment</t>
        </is>
      </c>
      <c r="B65" s="5" t="n">
        <v>0</v>
      </c>
      <c r="D65" s="5" t="n">
        <v>0</v>
      </c>
      <c r="F65" s="5" t="n">
        <v>0</v>
      </c>
    </row>
    <row r="66">
      <c r="A66" s="4" t="inlineStr">
        <is>
          <t>Ending balance: collectively evaluated for impairment</t>
        </is>
      </c>
      <c r="B66" s="5" t="n">
        <v>89763000</v>
      </c>
      <c r="D66" s="5" t="n">
        <v>89763000</v>
      </c>
      <c r="F66" s="5" t="n">
        <v>87448000</v>
      </c>
    </row>
    <row r="67">
      <c r="A67" s="4" t="inlineStr">
        <is>
          <t>Ending balance: loans acquired with deteriorated credit quality</t>
        </is>
      </c>
      <c r="B67" s="5" t="n">
        <v>0</v>
      </c>
      <c r="D67" s="5" t="n">
        <v>0</v>
      </c>
      <c r="F67" s="5" t="n">
        <v>0</v>
      </c>
    </row>
    <row r="68">
      <c r="A68" s="4" t="inlineStr">
        <is>
          <t>Commercial Portfolio Segment [Member]</t>
        </is>
      </c>
    </row>
    <row r="69">
      <c r="A69" s="4" t="inlineStr">
        <is>
          <t>Balance, beginning of period</t>
        </is>
      </c>
      <c r="B69" s="5" t="n">
        <v>1299000</v>
      </c>
      <c r="C69" s="5" t="n">
        <v>1236000</v>
      </c>
      <c r="D69" s="5" t="n">
        <v>1129000</v>
      </c>
      <c r="E69" s="5" t="n">
        <v>1160000</v>
      </c>
    </row>
    <row r="70">
      <c r="A70" s="4" t="inlineStr">
        <is>
          <t>Provision for loan losses</t>
        </is>
      </c>
      <c r="B70" s="5" t="n">
        <v>158000</v>
      </c>
      <c r="C70" s="5" t="n">
        <v>-125000</v>
      </c>
      <c r="D70" s="5" t="n">
        <v>325000</v>
      </c>
      <c r="E70" s="5" t="n">
        <v>175000</v>
      </c>
    </row>
    <row r="71">
      <c r="A71" s="4" t="inlineStr">
        <is>
          <t>Losses charged off</t>
        </is>
      </c>
      <c r="B71" s="5" t="n">
        <v>-17000</v>
      </c>
      <c r="C71" s="5" t="n">
        <v>-106000</v>
      </c>
      <c r="D71" s="5" t="n">
        <v>-49000</v>
      </c>
      <c r="E71" s="5" t="n">
        <v>-381000</v>
      </c>
    </row>
    <row r="72">
      <c r="A72" s="4" t="inlineStr">
        <is>
          <t>Recoveries</t>
        </is>
      </c>
      <c r="B72" s="5" t="n">
        <v>3000</v>
      </c>
      <c r="C72" s="5" t="n">
        <v>55000</v>
      </c>
      <c r="D72" s="5" t="n">
        <v>38000</v>
      </c>
      <c r="E72" s="5" t="n">
        <v>106000</v>
      </c>
    </row>
    <row r="73">
      <c r="A73" s="4" t="inlineStr">
        <is>
          <t>Balance, end of period</t>
        </is>
      </c>
      <c r="B73" s="5" t="n">
        <v>1443000</v>
      </c>
      <c r="C73" s="5" t="n">
        <v>1060000</v>
      </c>
      <c r="D73" s="5" t="n">
        <v>1443000</v>
      </c>
      <c r="E73" s="5" t="n">
        <v>1060000</v>
      </c>
    </row>
    <row r="74">
      <c r="A74" s="4" t="inlineStr">
        <is>
          <t>Ending balance: individually evaluated for impairment</t>
        </is>
      </c>
      <c r="B74" s="5" t="n">
        <v>300000</v>
      </c>
      <c r="D74" s="5" t="n">
        <v>300000</v>
      </c>
      <c r="F74" s="5" t="n">
        <v>299000</v>
      </c>
    </row>
    <row r="75">
      <c r="A75" s="4" t="inlineStr">
        <is>
          <t>Ending balance: collectively evaluated for impairment</t>
        </is>
      </c>
      <c r="B75" s="5" t="n">
        <v>1142000</v>
      </c>
      <c r="D75" s="5" t="n">
        <v>1142000</v>
      </c>
      <c r="F75" s="5" t="n">
        <v>830000</v>
      </c>
    </row>
    <row r="76">
      <c r="A76" s="4" t="inlineStr">
        <is>
          <t>Ending balance: loans acquired with deteriorated credit quality</t>
        </is>
      </c>
      <c r="B76" s="5" t="n">
        <v>1000</v>
      </c>
      <c r="D76" s="5" t="n">
        <v>1000</v>
      </c>
      <c r="F76" s="5" t="n">
        <v>0</v>
      </c>
    </row>
    <row r="77">
      <c r="A77" s="4" t="inlineStr">
        <is>
          <t>Ending balance: individually evaluated for impairment</t>
        </is>
      </c>
      <c r="B77" s="5" t="n">
        <v>680000</v>
      </c>
      <c r="D77" s="5" t="n">
        <v>680000</v>
      </c>
      <c r="F77" s="5" t="n">
        <v>908000</v>
      </c>
    </row>
    <row r="78">
      <c r="A78" s="4" t="inlineStr">
        <is>
          <t>Ending balance: collectively evaluated for impairment</t>
        </is>
      </c>
      <c r="B78" s="5" t="n">
        <v>162275000</v>
      </c>
      <c r="D78" s="5" t="n">
        <v>162275000</v>
      </c>
      <c r="F78" s="5" t="n">
        <v>112956000</v>
      </c>
    </row>
    <row r="79">
      <c r="A79" s="4" t="inlineStr">
        <is>
          <t>Ending balance: loans acquired with deteriorated credit quality</t>
        </is>
      </c>
      <c r="B79" s="5" t="n">
        <v>143000</v>
      </c>
      <c r="D79" s="5" t="n">
        <v>143000</v>
      </c>
      <c r="F79" s="5" t="n">
        <v>184000</v>
      </c>
    </row>
    <row r="80">
      <c r="A80" s="4" t="inlineStr">
        <is>
          <t>Consumer Portfolio Segment [Member]</t>
        </is>
      </c>
    </row>
    <row r="81">
      <c r="A81" s="4" t="inlineStr">
        <is>
          <t>Balance, beginning of period</t>
        </is>
      </c>
      <c r="B81" s="5" t="n">
        <v>466000</v>
      </c>
      <c r="C81" s="5" t="n">
        <v>397000</v>
      </c>
      <c r="D81" s="5" t="n">
        <v>443000</v>
      </c>
      <c r="E81" s="5" t="n">
        <v>373000</v>
      </c>
    </row>
    <row r="82">
      <c r="A82" s="4" t="inlineStr">
        <is>
          <t>Provision for loan losses</t>
        </is>
      </c>
      <c r="B82" s="5" t="n">
        <v>41000</v>
      </c>
      <c r="C82" s="5" t="n">
        <v>99000</v>
      </c>
      <c r="D82" s="5" t="n">
        <v>143000</v>
      </c>
      <c r="E82" s="5" t="n">
        <v>219000</v>
      </c>
    </row>
    <row r="83">
      <c r="A83" s="4" t="inlineStr">
        <is>
          <t>Losses charged off</t>
        </is>
      </c>
      <c r="B83" s="5" t="n">
        <v>-62000</v>
      </c>
      <c r="C83" s="5" t="n">
        <v>-85000</v>
      </c>
      <c r="D83" s="5" t="n">
        <v>-175000</v>
      </c>
      <c r="E83" s="5" t="n">
        <v>-199000</v>
      </c>
    </row>
    <row r="84">
      <c r="A84" s="4" t="inlineStr">
        <is>
          <t>Recoveries</t>
        </is>
      </c>
      <c r="B84" s="5" t="n">
        <v>18000</v>
      </c>
      <c r="C84" s="5" t="n">
        <v>14000</v>
      </c>
      <c r="D84" s="5" t="n">
        <v>52000</v>
      </c>
      <c r="E84" s="5" t="n">
        <v>32000</v>
      </c>
    </row>
    <row r="85">
      <c r="A85" s="4" t="inlineStr">
        <is>
          <t>Balance, end of period</t>
        </is>
      </c>
      <c r="B85" s="5" t="n">
        <v>463000</v>
      </c>
      <c r="C85" s="5" t="n">
        <v>425000</v>
      </c>
      <c r="D85" s="5" t="n">
        <v>463000</v>
      </c>
      <c r="E85" s="5" t="n">
        <v>425000</v>
      </c>
    </row>
    <row r="86">
      <c r="A86" s="4" t="inlineStr">
        <is>
          <t>Consumer and Other Loans [Member]</t>
        </is>
      </c>
    </row>
    <row r="87">
      <c r="A87" s="4" t="inlineStr">
        <is>
          <t>Ending balance: individually evaluated for impairment</t>
        </is>
      </c>
      <c r="B87" s="5" t="n">
        <v>18000</v>
      </c>
      <c r="D87" s="5" t="n">
        <v>18000</v>
      </c>
      <c r="F87" s="5" t="n">
        <v>21000</v>
      </c>
    </row>
    <row r="88">
      <c r="A88" s="4" t="inlineStr">
        <is>
          <t>Ending balance: collectively evaluated for impairment</t>
        </is>
      </c>
      <c r="B88" s="5" t="n">
        <v>445000</v>
      </c>
      <c r="D88" s="5" t="n">
        <v>445000</v>
      </c>
      <c r="F88" s="5" t="n">
        <v>422000</v>
      </c>
    </row>
    <row r="89">
      <c r="A89" s="4" t="inlineStr">
        <is>
          <t>Ending balance: loans acquired with deteriorated credit quality</t>
        </is>
      </c>
      <c r="B89" s="5" t="n">
        <v>0</v>
      </c>
      <c r="D89" s="5" t="n">
        <v>0</v>
      </c>
      <c r="F89" s="5" t="n">
        <v>0</v>
      </c>
    </row>
    <row r="90">
      <c r="A90" s="4" t="inlineStr">
        <is>
          <t>Ending balance: individually evaluated for impairment</t>
        </is>
      </c>
      <c r="B90" s="5" t="n">
        <v>228000</v>
      </c>
      <c r="D90" s="5" t="n">
        <v>228000</v>
      </c>
      <c r="F90" s="5" t="n">
        <v>220000</v>
      </c>
    </row>
    <row r="91">
      <c r="A91" s="4" t="inlineStr">
        <is>
          <t>Ending balance: collectively evaluated for impairment</t>
        </is>
      </c>
      <c r="B91" s="5" t="n">
        <v>27251000</v>
      </c>
      <c r="D91" s="5" t="n">
        <v>27251000</v>
      </c>
      <c r="F91" s="5" t="n">
        <v>30446000</v>
      </c>
    </row>
    <row r="92">
      <c r="A92" s="4" t="inlineStr">
        <is>
          <t>Ending balance: loans acquired with deteriorated credit quality</t>
        </is>
      </c>
      <c r="B92" s="5" t="n">
        <v>0</v>
      </c>
      <c r="D92" s="5" t="n">
        <v>0</v>
      </c>
      <c r="F92" s="5" t="n">
        <v>0</v>
      </c>
    </row>
    <row r="93">
      <c r="A93" s="4" t="inlineStr">
        <is>
          <t>Unallocated Financing Receivables [Member]</t>
        </is>
      </c>
    </row>
    <row r="94">
      <c r="A94" s="4" t="inlineStr">
        <is>
          <t>Balance, beginning of period</t>
        </is>
      </c>
      <c r="B94" s="5" t="n">
        <v>123000</v>
      </c>
      <c r="C94" s="5" t="n">
        <v>60000</v>
      </c>
      <c r="D94" s="5" t="n">
        <v>273000</v>
      </c>
      <c r="E94" s="5" t="n">
        <v>126000</v>
      </c>
    </row>
    <row r="95">
      <c r="A95" s="4" t="inlineStr">
        <is>
          <t>Provision for loan losses</t>
        </is>
      </c>
      <c r="B95" s="5" t="n">
        <v>332000</v>
      </c>
      <c r="C95" s="5" t="n">
        <v>37000</v>
      </c>
      <c r="D95" s="5" t="n">
        <v>182000</v>
      </c>
      <c r="E95" s="5" t="n">
        <v>-29000</v>
      </c>
    </row>
    <row r="96">
      <c r="A96" s="4" t="inlineStr">
        <is>
          <t>Losses charged off</t>
        </is>
      </c>
      <c r="B96" s="5" t="n">
        <v>0</v>
      </c>
      <c r="C96" s="5" t="n">
        <v>0</v>
      </c>
      <c r="D96" s="5" t="n">
        <v>0</v>
      </c>
      <c r="E96" s="5" t="n">
        <v>0</v>
      </c>
    </row>
    <row r="97">
      <c r="A97" s="4" t="inlineStr">
        <is>
          <t>Recoveries</t>
        </is>
      </c>
      <c r="B97" s="5" t="n">
        <v>0</v>
      </c>
      <c r="C97" s="5" t="n">
        <v>0</v>
      </c>
      <c r="D97" s="5" t="n">
        <v>0</v>
      </c>
      <c r="E97" s="5" t="n">
        <v>0</v>
      </c>
    </row>
    <row r="98">
      <c r="A98" s="4" t="inlineStr">
        <is>
          <t>Balance, end of period</t>
        </is>
      </c>
      <c r="B98" s="5" t="n">
        <v>455000</v>
      </c>
      <c r="C98" s="6" t="n">
        <v>97000</v>
      </c>
      <c r="D98" s="5" t="n">
        <v>455000</v>
      </c>
      <c r="E98" s="6" t="n">
        <v>97000</v>
      </c>
    </row>
    <row r="99">
      <c r="A99" s="4" t="inlineStr">
        <is>
          <t>Ending balance: individually evaluated for impairment</t>
        </is>
      </c>
      <c r="B99" s="5" t="n">
        <v>0</v>
      </c>
      <c r="D99" s="5" t="n">
        <v>0</v>
      </c>
      <c r="F99" s="5" t="n">
        <v>0</v>
      </c>
    </row>
    <row r="100">
      <c r="A100" s="4" t="inlineStr">
        <is>
          <t>Ending balance: collectively evaluated for impairment</t>
        </is>
      </c>
      <c r="B100" s="5" t="n">
        <v>455000</v>
      </c>
      <c r="D100" s="5" t="n">
        <v>455000</v>
      </c>
      <c r="F100" s="5" t="n">
        <v>273000</v>
      </c>
    </row>
    <row r="101">
      <c r="A101" s="4" t="inlineStr">
        <is>
          <t>Ending balance: loans acquired with deteriorated credit quality</t>
        </is>
      </c>
      <c r="B101" s="5" t="n">
        <v>0</v>
      </c>
      <c r="D101" s="5" t="n">
        <v>0</v>
      </c>
      <c r="F101" s="5" t="n">
        <v>0</v>
      </c>
    </row>
    <row r="102">
      <c r="A102" s="4" t="inlineStr">
        <is>
          <t>Ending balance: individually evaluated for impairment</t>
        </is>
      </c>
      <c r="B102" s="5" t="n">
        <v>0</v>
      </c>
      <c r="D102" s="5" t="n">
        <v>0</v>
      </c>
      <c r="F102" s="5" t="n">
        <v>0</v>
      </c>
    </row>
    <row r="103">
      <c r="A103" s="4" t="inlineStr">
        <is>
          <t>Ending balance: collectively evaluated for impairment</t>
        </is>
      </c>
      <c r="B103" s="5" t="n">
        <v>0</v>
      </c>
      <c r="D103" s="5" t="n">
        <v>0</v>
      </c>
      <c r="F103" s="5" t="n">
        <v>0</v>
      </c>
    </row>
    <row r="104">
      <c r="A104" s="4" t="inlineStr">
        <is>
          <t>Ending balance: loans acquired with deteriorated credit quality</t>
        </is>
      </c>
      <c r="B104" s="6" t="n">
        <v>0</v>
      </c>
      <c r="D104" s="6" t="n">
        <v>0</v>
      </c>
      <c r="F10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ans and Allowance for Loan Losses - Impaired Loans (Details) - USD ($) $ in Thousands</t>
        </is>
      </c>
      <c r="B1" s="2" t="inlineStr">
        <is>
          <t>9 Months Ended</t>
        </is>
      </c>
    </row>
    <row r="2">
      <c r="B2" s="2" t="inlineStr">
        <is>
          <t>Sep. 30, 2020</t>
        </is>
      </c>
      <c r="C2" s="2" t="inlineStr">
        <is>
          <t>Sep. 30, 2019</t>
        </is>
      </c>
      <c r="D2" s="2" t="inlineStr">
        <is>
          <t>Dec. 31, 2019</t>
        </is>
      </c>
    </row>
    <row r="3">
      <c r="A3" s="4" t="inlineStr">
        <is>
          <t>Valuation allowance</t>
        </is>
      </c>
      <c r="B3" s="6" t="n">
        <v>1289</v>
      </c>
      <c r="D3" s="6" t="n">
        <v>1094</v>
      </c>
    </row>
    <row r="4">
      <c r="A4" s="4" t="inlineStr">
        <is>
          <t>Loans recorded balance</t>
        </is>
      </c>
      <c r="B4" s="5" t="n">
        <v>11398</v>
      </c>
      <c r="D4" s="5" t="n">
        <v>11968</v>
      </c>
    </row>
    <row r="5">
      <c r="A5" s="4" t="inlineStr">
        <is>
          <t>Loans unpaid principal</t>
        </is>
      </c>
      <c r="B5" s="5" t="n">
        <v>12631</v>
      </c>
      <c r="D5" s="5" t="n">
        <v>13201</v>
      </c>
    </row>
    <row r="6">
      <c r="A6" s="4" t="inlineStr">
        <is>
          <t>Loans average investment in impaired loans</t>
        </is>
      </c>
      <c r="B6" s="5" t="n">
        <v>11112</v>
      </c>
      <c r="C6" s="6" t="n">
        <v>18075</v>
      </c>
    </row>
    <row r="7">
      <c r="A7" s="4" t="inlineStr">
        <is>
          <t>Loans interest income recognized</t>
        </is>
      </c>
      <c r="B7" s="5" t="n">
        <v>12</v>
      </c>
      <c r="C7" s="5" t="n">
        <v>5</v>
      </c>
    </row>
    <row r="8">
      <c r="A8" s="4" t="inlineStr">
        <is>
          <t>Residential Portfolio Segment [Member] | Real Estate Residential, One To Four Family Units [Member]</t>
        </is>
      </c>
    </row>
    <row r="9">
      <c r="A9" s="4" t="inlineStr">
        <is>
          <t>Loans without a specific valuation allowance, recorded balance</t>
        </is>
      </c>
      <c r="B9" s="5" t="n">
        <v>1086</v>
      </c>
      <c r="D9" s="5" t="n">
        <v>1392</v>
      </c>
    </row>
    <row r="10">
      <c r="A10" s="4" t="inlineStr">
        <is>
          <t>Loans without a specific valuation allowance, unpaid principal</t>
        </is>
      </c>
      <c r="B10" s="5" t="n">
        <v>1086</v>
      </c>
      <c r="D10" s="5" t="n">
        <v>1392</v>
      </c>
    </row>
    <row r="11">
      <c r="A11" s="4" t="inlineStr">
        <is>
          <t>Loans with a specific valuation allowance, recorded balance</t>
        </is>
      </c>
      <c r="B11" s="5" t="n">
        <v>1294</v>
      </c>
      <c r="D11" s="5" t="n">
        <v>1221</v>
      </c>
    </row>
    <row r="12">
      <c r="A12" s="4" t="inlineStr">
        <is>
          <t>Loans with a specific valuation allowance, unpaid principal</t>
        </is>
      </c>
      <c r="B12" s="5" t="n">
        <v>1294</v>
      </c>
      <c r="D12" s="5" t="n">
        <v>1221</v>
      </c>
    </row>
    <row r="13">
      <c r="A13" s="4" t="inlineStr">
        <is>
          <t>Valuation allowance</t>
        </is>
      </c>
      <c r="B13" s="5" t="n">
        <v>249</v>
      </c>
      <c r="D13" s="5" t="n">
        <v>197</v>
      </c>
    </row>
    <row r="14">
      <c r="A14" s="4" t="inlineStr">
        <is>
          <t>Loans recorded balance</t>
        </is>
      </c>
      <c r="B14" s="5" t="n">
        <v>2380</v>
      </c>
      <c r="D14" s="5" t="n">
        <v>2613</v>
      </c>
    </row>
    <row r="15">
      <c r="A15" s="4" t="inlineStr">
        <is>
          <t>Loans unpaid principal</t>
        </is>
      </c>
      <c r="B15" s="5" t="n">
        <v>2380</v>
      </c>
      <c r="D15" s="5" t="n">
        <v>2613</v>
      </c>
    </row>
    <row r="16">
      <c r="A16" s="4" t="inlineStr">
        <is>
          <t>Loans without a specific valuation allowance, average investment in impaired loans</t>
        </is>
      </c>
      <c r="B16" s="5" t="n">
        <v>1096</v>
      </c>
      <c r="C16" s="5" t="n">
        <v>1046</v>
      </c>
    </row>
    <row r="17">
      <c r="A17" s="4" t="inlineStr">
        <is>
          <t>Loans without a specific valuation allowance, interest income recognized</t>
        </is>
      </c>
      <c r="B17" s="5" t="n">
        <v>0</v>
      </c>
      <c r="C17" s="5" t="n">
        <v>1</v>
      </c>
    </row>
    <row r="18">
      <c r="A18" s="4" t="inlineStr">
        <is>
          <t>Loans with a specific valuation allowance, average investment in impaired loans</t>
        </is>
      </c>
      <c r="B18" s="5" t="n">
        <v>1248</v>
      </c>
      <c r="C18" s="5" t="n">
        <v>1970</v>
      </c>
    </row>
    <row r="19">
      <c r="A19" s="4" t="inlineStr">
        <is>
          <t>Loans with a specific valuation allowance, interest income recognized</t>
        </is>
      </c>
      <c r="B19" s="5" t="n">
        <v>0</v>
      </c>
      <c r="C19" s="5" t="n">
        <v>0</v>
      </c>
    </row>
    <row r="20">
      <c r="A20" s="4" t="inlineStr">
        <is>
          <t>Loans average investment in impaired loans</t>
        </is>
      </c>
      <c r="B20" s="5" t="n">
        <v>2344</v>
      </c>
      <c r="C20" s="5" t="n">
        <v>3016</v>
      </c>
    </row>
    <row r="21">
      <c r="A21" s="4" t="inlineStr">
        <is>
          <t>Loans interest income recognized</t>
        </is>
      </c>
      <c r="B21" s="5" t="n">
        <v>0</v>
      </c>
      <c r="C21" s="5" t="n">
        <v>1</v>
      </c>
    </row>
    <row r="22">
      <c r="A22" s="4" t="inlineStr">
        <is>
          <t>Residential Portfolio Segment [Member] | Real Estate Residential, Multi Family Units [Member]</t>
        </is>
      </c>
    </row>
    <row r="23">
      <c r="A23" s="4" t="inlineStr">
        <is>
          <t>Loans without a specific valuation allowance, recorded balance</t>
        </is>
      </c>
      <c r="B23" s="5" t="n">
        <v>0</v>
      </c>
      <c r="D23" s="5" t="n">
        <v>0</v>
      </c>
    </row>
    <row r="24">
      <c r="A24" s="4" t="inlineStr">
        <is>
          <t>Loans without a specific valuation allowance, unpaid principal</t>
        </is>
      </c>
      <c r="B24" s="5" t="n">
        <v>0</v>
      </c>
      <c r="D24" s="5" t="n">
        <v>0</v>
      </c>
    </row>
    <row r="25">
      <c r="A25" s="4" t="inlineStr">
        <is>
          <t>Valuation allowance</t>
        </is>
      </c>
      <c r="B25" s="5" t="n">
        <v>0</v>
      </c>
      <c r="D25" s="5" t="n">
        <v>0</v>
      </c>
    </row>
    <row r="26">
      <c r="A26" s="4" t="inlineStr">
        <is>
          <t>Loans recorded balance</t>
        </is>
      </c>
      <c r="B26" s="5" t="n">
        <v>0</v>
      </c>
      <c r="D26" s="5" t="n">
        <v>0</v>
      </c>
    </row>
    <row r="27">
      <c r="A27" s="4" t="inlineStr">
        <is>
          <t>Loans unpaid principal</t>
        </is>
      </c>
      <c r="B27" s="5" t="n">
        <v>0</v>
      </c>
      <c r="D27" s="5" t="n">
        <v>0</v>
      </c>
    </row>
    <row r="28">
      <c r="A28" s="4" t="inlineStr">
        <is>
          <t>Loans without a specific valuation allowance, average investment in impaired loans</t>
        </is>
      </c>
      <c r="B28" s="5" t="n">
        <v>0</v>
      </c>
      <c r="C28" s="5" t="n">
        <v>5933</v>
      </c>
    </row>
    <row r="29">
      <c r="A29" s="4" t="inlineStr">
        <is>
          <t>Loans without a specific valuation allowance, interest income recognized</t>
        </is>
      </c>
      <c r="B29" s="5" t="n">
        <v>0</v>
      </c>
      <c r="C29" s="5" t="n">
        <v>0</v>
      </c>
    </row>
    <row r="30">
      <c r="A30" s="4" t="inlineStr">
        <is>
          <t>Loans with a specific valuation allowance, average investment in impaired loans</t>
        </is>
      </c>
      <c r="B30" s="5" t="n">
        <v>0</v>
      </c>
      <c r="C30" s="5" t="n">
        <v>0</v>
      </c>
    </row>
    <row r="31">
      <c r="A31" s="4" t="inlineStr">
        <is>
          <t>Loans with a specific valuation allowance, interest income recognized</t>
        </is>
      </c>
      <c r="B31" s="5" t="n">
        <v>0</v>
      </c>
      <c r="C31" s="5" t="n">
        <v>0</v>
      </c>
    </row>
    <row r="32">
      <c r="A32" s="4" t="inlineStr">
        <is>
          <t>Loans average investment in impaired loans</t>
        </is>
      </c>
      <c r="B32" s="5" t="n">
        <v>0</v>
      </c>
      <c r="C32" s="5" t="n">
        <v>5933</v>
      </c>
    </row>
    <row r="33">
      <c r="A33" s="4" t="inlineStr">
        <is>
          <t>Loans interest income recognized</t>
        </is>
      </c>
      <c r="B33" s="5" t="n">
        <v>0</v>
      </c>
      <c r="C33" s="5" t="n">
        <v>0</v>
      </c>
    </row>
    <row r="34">
      <c r="A34" s="4" t="inlineStr">
        <is>
          <t>Residential Portfolio Segment [Member] | Construction Loans [Member]</t>
        </is>
      </c>
    </row>
    <row r="35">
      <c r="A35" s="4" t="inlineStr">
        <is>
          <t>Loans without a specific valuation allowance, average investment in impaired loans</t>
        </is>
      </c>
      <c r="B35" s="5" t="n">
        <v>0</v>
      </c>
      <c r="C35" s="5" t="n">
        <v>0</v>
      </c>
    </row>
    <row r="36">
      <c r="A36" s="4" t="inlineStr">
        <is>
          <t>Loans without a specific valuation allowance, interest income recognized</t>
        </is>
      </c>
      <c r="B36" s="5" t="n">
        <v>0</v>
      </c>
      <c r="C36" s="5" t="n">
        <v>0</v>
      </c>
    </row>
    <row r="37">
      <c r="A37" s="4" t="inlineStr">
        <is>
          <t>Loans with a specific valuation allowance, average investment in impaired loans</t>
        </is>
      </c>
      <c r="B37" s="5" t="n">
        <v>4272</v>
      </c>
      <c r="C37" s="5" t="n">
        <v>3866</v>
      </c>
    </row>
    <row r="38">
      <c r="A38" s="4" t="inlineStr">
        <is>
          <t>Loans with a specific valuation allowance, interest income recognized</t>
        </is>
      </c>
      <c r="B38" s="5" t="n">
        <v>0</v>
      </c>
      <c r="C38" s="5" t="n">
        <v>0</v>
      </c>
    </row>
    <row r="39">
      <c r="A39" s="4" t="inlineStr">
        <is>
          <t>Loans average investment in impaired loans</t>
        </is>
      </c>
      <c r="B39" s="5" t="n">
        <v>4272</v>
      </c>
      <c r="C39" s="5" t="n">
        <v>3866</v>
      </c>
    </row>
    <row r="40">
      <c r="A40" s="4" t="inlineStr">
        <is>
          <t>Loans interest income recognized</t>
        </is>
      </c>
      <c r="B40" s="5" t="n">
        <v>0</v>
      </c>
      <c r="C40" s="5" t="n">
        <v>0</v>
      </c>
    </row>
    <row r="41">
      <c r="A41" s="4" t="inlineStr">
        <is>
          <t>Real Estate, Construction [Member]</t>
        </is>
      </c>
    </row>
    <row r="42">
      <c r="A42" s="4" t="inlineStr">
        <is>
          <t>Loans without a specific valuation allowance, recorded balance</t>
        </is>
      </c>
      <c r="B42" s="5" t="n">
        <v>0</v>
      </c>
      <c r="D42" s="5" t="n">
        <v>0</v>
      </c>
    </row>
    <row r="43">
      <c r="A43" s="4" t="inlineStr">
        <is>
          <t>Loans without a specific valuation allowance, unpaid principal</t>
        </is>
      </c>
      <c r="B43" s="5" t="n">
        <v>0</v>
      </c>
      <c r="D43" s="5" t="n">
        <v>0</v>
      </c>
    </row>
    <row r="44">
      <c r="A44" s="4" t="inlineStr">
        <is>
          <t>Loans with a specific valuation allowance, recorded balance</t>
        </is>
      </c>
      <c r="B44" s="5" t="n">
        <v>4437</v>
      </c>
      <c r="D44" s="5" t="n">
        <v>4742</v>
      </c>
    </row>
    <row r="45">
      <c r="A45" s="4" t="inlineStr">
        <is>
          <t>Loans with a specific valuation allowance, unpaid principal</t>
        </is>
      </c>
      <c r="B45" s="5" t="n">
        <v>5670</v>
      </c>
      <c r="D45" s="5" t="n">
        <v>5975</v>
      </c>
    </row>
    <row r="46">
      <c r="A46" s="4" t="inlineStr">
        <is>
          <t>Valuation allowance</t>
        </is>
      </c>
      <c r="B46" s="5" t="n">
        <v>626</v>
      </c>
      <c r="D46" s="5" t="n">
        <v>553</v>
      </c>
    </row>
    <row r="47">
      <c r="A47" s="4" t="inlineStr">
        <is>
          <t>Loans recorded balance</t>
        </is>
      </c>
      <c r="B47" s="5" t="n">
        <v>4437</v>
      </c>
      <c r="D47" s="5" t="n">
        <v>4742</v>
      </c>
    </row>
    <row r="48">
      <c r="A48" s="4" t="inlineStr">
        <is>
          <t>Loans unpaid principal</t>
        </is>
      </c>
      <c r="B48" s="5" t="n">
        <v>5670</v>
      </c>
      <c r="D48" s="5" t="n">
        <v>5975</v>
      </c>
    </row>
    <row r="49">
      <c r="A49" s="4" t="inlineStr">
        <is>
          <t>Commercial Real Estate Portfolio Segment [Member]</t>
        </is>
      </c>
    </row>
    <row r="50">
      <c r="A50" s="4" t="inlineStr">
        <is>
          <t>Loans without a specific valuation allowance, recorded balance</t>
        </is>
      </c>
      <c r="B50" s="5" t="n">
        <v>3281</v>
      </c>
      <c r="D50" s="5" t="n">
        <v>3199</v>
      </c>
    </row>
    <row r="51">
      <c r="A51" s="4" t="inlineStr">
        <is>
          <t>Loans without a specific valuation allowance, unpaid principal</t>
        </is>
      </c>
      <c r="B51" s="5" t="n">
        <v>3281</v>
      </c>
      <c r="D51" s="5" t="n">
        <v>3199</v>
      </c>
    </row>
    <row r="52">
      <c r="A52" s="4" t="inlineStr">
        <is>
          <t>Loans with a specific valuation allowance, recorded balance</t>
        </is>
      </c>
      <c r="B52" s="5" t="n">
        <v>249</v>
      </c>
      <c r="D52" s="5" t="n">
        <v>162</v>
      </c>
    </row>
    <row r="53">
      <c r="A53" s="4" t="inlineStr">
        <is>
          <t>Loans with a specific valuation allowance, unpaid principal</t>
        </is>
      </c>
      <c r="B53" s="5" t="n">
        <v>249</v>
      </c>
      <c r="D53" s="5" t="n">
        <v>162</v>
      </c>
    </row>
    <row r="54">
      <c r="A54" s="4" t="inlineStr">
        <is>
          <t>Valuation allowance</t>
        </is>
      </c>
      <c r="B54" s="5" t="n">
        <v>95</v>
      </c>
      <c r="D54" s="5" t="n">
        <v>24</v>
      </c>
    </row>
    <row r="55">
      <c r="A55" s="4" t="inlineStr">
        <is>
          <t>Loans recorded balance</t>
        </is>
      </c>
      <c r="B55" s="5" t="n">
        <v>3530</v>
      </c>
      <c r="D55" s="5" t="n">
        <v>3361</v>
      </c>
    </row>
    <row r="56">
      <c r="A56" s="4" t="inlineStr">
        <is>
          <t>Loans unpaid principal</t>
        </is>
      </c>
      <c r="B56" s="5" t="n">
        <v>3530</v>
      </c>
      <c r="D56" s="5" t="n">
        <v>3361</v>
      </c>
    </row>
    <row r="57">
      <c r="A57" s="4" t="inlineStr">
        <is>
          <t>Loans without a specific valuation allowance, average investment in impaired loans</t>
        </is>
      </c>
      <c r="B57" s="5" t="n">
        <v>3104</v>
      </c>
      <c r="C57" s="5" t="n">
        <v>3353</v>
      </c>
    </row>
    <row r="58">
      <c r="A58" s="4" t="inlineStr">
        <is>
          <t>Loans without a specific valuation allowance, interest income recognized</t>
        </is>
      </c>
      <c r="B58" s="5" t="n">
        <v>2</v>
      </c>
      <c r="C58" s="5" t="n">
        <v>4</v>
      </c>
    </row>
    <row r="59">
      <c r="A59" s="4" t="inlineStr">
        <is>
          <t>Loans with a specific valuation allowance, average investment in impaired loans</t>
        </is>
      </c>
      <c r="B59" s="5" t="n">
        <v>240</v>
      </c>
      <c r="C59" s="5" t="n">
        <v>657</v>
      </c>
    </row>
    <row r="60">
      <c r="A60" s="4" t="inlineStr">
        <is>
          <t>Loans with a specific valuation allowance, interest income recognized</t>
        </is>
      </c>
      <c r="B60" s="5" t="n">
        <v>0</v>
      </c>
      <c r="C60" s="5" t="n">
        <v>0</v>
      </c>
    </row>
    <row r="61">
      <c r="A61" s="4" t="inlineStr">
        <is>
          <t>Loans average investment in impaired loans</t>
        </is>
      </c>
      <c r="B61" s="5" t="n">
        <v>3344</v>
      </c>
      <c r="C61" s="5" t="n">
        <v>4010</v>
      </c>
    </row>
    <row r="62">
      <c r="A62" s="4" t="inlineStr">
        <is>
          <t>Loans interest income recognized</t>
        </is>
      </c>
      <c r="B62" s="5" t="n">
        <v>2</v>
      </c>
      <c r="C62" s="5" t="n">
        <v>4</v>
      </c>
    </row>
    <row r="63">
      <c r="A63" s="4" t="inlineStr">
        <is>
          <t>Commercial Portfolio Segment [Member]</t>
        </is>
      </c>
    </row>
    <row r="64">
      <c r="A64" s="4" t="inlineStr">
        <is>
          <t>Loans without a specific valuation allowance, recorded balance</t>
        </is>
      </c>
      <c r="B64" s="5" t="n">
        <v>128</v>
      </c>
      <c r="D64" s="5" t="n">
        <v>33</v>
      </c>
    </row>
    <row r="65">
      <c r="A65" s="4" t="inlineStr">
        <is>
          <t>Loans without a specific valuation allowance, unpaid principal</t>
        </is>
      </c>
      <c r="B65" s="5" t="n">
        <v>128</v>
      </c>
      <c r="D65" s="5" t="n">
        <v>33</v>
      </c>
    </row>
    <row r="66">
      <c r="A66" s="4" t="inlineStr">
        <is>
          <t>Loans with a specific valuation allowance, recorded balance</t>
        </is>
      </c>
      <c r="B66" s="5" t="n">
        <v>695</v>
      </c>
      <c r="D66" s="5" t="n">
        <v>999</v>
      </c>
    </row>
    <row r="67">
      <c r="A67" s="4" t="inlineStr">
        <is>
          <t>Loans with a specific valuation allowance, unpaid principal</t>
        </is>
      </c>
      <c r="B67" s="5" t="n">
        <v>695</v>
      </c>
      <c r="D67" s="5" t="n">
        <v>999</v>
      </c>
    </row>
    <row r="68">
      <c r="A68" s="4" t="inlineStr">
        <is>
          <t>Valuation allowance</t>
        </is>
      </c>
      <c r="B68" s="5" t="n">
        <v>301</v>
      </c>
      <c r="D68" s="5" t="n">
        <v>299</v>
      </c>
    </row>
    <row r="69">
      <c r="A69" s="4" t="inlineStr">
        <is>
          <t>Loans recorded balance</t>
        </is>
      </c>
      <c r="B69" s="5" t="n">
        <v>823</v>
      </c>
      <c r="D69" s="5" t="n">
        <v>1032</v>
      </c>
    </row>
    <row r="70">
      <c r="A70" s="4" t="inlineStr">
        <is>
          <t>Loans unpaid principal</t>
        </is>
      </c>
      <c r="B70" s="5" t="n">
        <v>823</v>
      </c>
      <c r="D70" s="5" t="n">
        <v>1032</v>
      </c>
    </row>
    <row r="71">
      <c r="A71" s="4" t="inlineStr">
        <is>
          <t>Loans without a specific valuation allowance, average investment in impaired loans</t>
        </is>
      </c>
      <c r="B71" s="5" t="n">
        <v>34</v>
      </c>
      <c r="C71" s="5" t="n">
        <v>161</v>
      </c>
    </row>
    <row r="72">
      <c r="A72" s="4" t="inlineStr">
        <is>
          <t>Loans without a specific valuation allowance, interest income recognized</t>
        </is>
      </c>
      <c r="B72" s="5" t="n">
        <v>0</v>
      </c>
      <c r="C72" s="5" t="n">
        <v>0</v>
      </c>
    </row>
    <row r="73">
      <c r="A73" s="4" t="inlineStr">
        <is>
          <t>Loans with a specific valuation allowance, average investment in impaired loans</t>
        </is>
      </c>
      <c r="B73" s="5" t="n">
        <v>862</v>
      </c>
      <c r="C73" s="5" t="n">
        <v>702</v>
      </c>
    </row>
    <row r="74">
      <c r="A74" s="4" t="inlineStr">
        <is>
          <t>Loans with a specific valuation allowance, interest income recognized</t>
        </is>
      </c>
      <c r="B74" s="5" t="n">
        <v>0</v>
      </c>
      <c r="C74" s="5" t="n">
        <v>0</v>
      </c>
    </row>
    <row r="75">
      <c r="A75" s="4" t="inlineStr">
        <is>
          <t>Loans average investment in impaired loans</t>
        </is>
      </c>
      <c r="B75" s="5" t="n">
        <v>896</v>
      </c>
      <c r="C75" s="5" t="n">
        <v>863</v>
      </c>
    </row>
    <row r="76">
      <c r="A76" s="4" t="inlineStr">
        <is>
          <t>Loans interest income recognized</t>
        </is>
      </c>
      <c r="B76" s="5" t="n">
        <v>0</v>
      </c>
      <c r="C76" s="5" t="n">
        <v>0</v>
      </c>
    </row>
    <row r="77">
      <c r="A77" s="4" t="inlineStr">
        <is>
          <t>Consumer and Other Loans [Member]</t>
        </is>
      </c>
    </row>
    <row r="78">
      <c r="A78" s="4" t="inlineStr">
        <is>
          <t>Loans without a specific valuation allowance, recorded balance</t>
        </is>
      </c>
      <c r="B78" s="5" t="n">
        <v>109</v>
      </c>
      <c r="D78" s="5" t="n">
        <v>70</v>
      </c>
    </row>
    <row r="79">
      <c r="A79" s="4" t="inlineStr">
        <is>
          <t>Loans without a specific valuation allowance, unpaid principal</t>
        </is>
      </c>
      <c r="B79" s="5" t="n">
        <v>109</v>
      </c>
      <c r="D79" s="5" t="n">
        <v>70</v>
      </c>
    </row>
    <row r="80">
      <c r="A80" s="4" t="inlineStr">
        <is>
          <t>Loans with a specific valuation allowance, recorded balance</t>
        </is>
      </c>
      <c r="B80" s="5" t="n">
        <v>119</v>
      </c>
      <c r="D80" s="5" t="n">
        <v>150</v>
      </c>
    </row>
    <row r="81">
      <c r="A81" s="4" t="inlineStr">
        <is>
          <t>Loans with a specific valuation allowance, unpaid principal</t>
        </is>
      </c>
      <c r="B81" s="5" t="n">
        <v>119</v>
      </c>
      <c r="D81" s="5" t="n">
        <v>150</v>
      </c>
    </row>
    <row r="82">
      <c r="A82" s="4" t="inlineStr">
        <is>
          <t>Valuation allowance</t>
        </is>
      </c>
      <c r="B82" s="5" t="n">
        <v>18</v>
      </c>
      <c r="D82" s="5" t="n">
        <v>21</v>
      </c>
    </row>
    <row r="83">
      <c r="A83" s="4" t="inlineStr">
        <is>
          <t>Loans recorded balance</t>
        </is>
      </c>
      <c r="B83" s="5" t="n">
        <v>228</v>
      </c>
      <c r="D83" s="5" t="n">
        <v>220</v>
      </c>
    </row>
    <row r="84">
      <c r="A84" s="4" t="inlineStr">
        <is>
          <t>Loans unpaid principal</t>
        </is>
      </c>
      <c r="B84" s="5" t="n">
        <v>228</v>
      </c>
      <c r="D84" s="6" t="n">
        <v>220</v>
      </c>
    </row>
    <row r="85">
      <c r="A85" s="4" t="inlineStr">
        <is>
          <t>Consumer Portfolio Segment [Member]</t>
        </is>
      </c>
    </row>
    <row r="86">
      <c r="A86" s="4" t="inlineStr">
        <is>
          <t>Loans without a specific valuation allowance, average investment in impaired loans</t>
        </is>
      </c>
      <c r="B86" s="5" t="n">
        <v>111</v>
      </c>
      <c r="C86" s="5" t="n">
        <v>268</v>
      </c>
    </row>
    <row r="87">
      <c r="A87" s="4" t="inlineStr">
        <is>
          <t>Loans without a specific valuation allowance, interest income recognized</t>
        </is>
      </c>
      <c r="B87" s="5" t="n">
        <v>10</v>
      </c>
      <c r="C87" s="5" t="n">
        <v>0</v>
      </c>
    </row>
    <row r="88">
      <c r="A88" s="4" t="inlineStr">
        <is>
          <t>Loans with a specific valuation allowance, average investment in impaired loans</t>
        </is>
      </c>
      <c r="B88" s="5" t="n">
        <v>145</v>
      </c>
      <c r="C88" s="5" t="n">
        <v>119</v>
      </c>
    </row>
    <row r="89">
      <c r="A89" s="4" t="inlineStr">
        <is>
          <t>Loans with a specific valuation allowance, interest income recognized</t>
        </is>
      </c>
      <c r="B89" s="5" t="n">
        <v>0</v>
      </c>
      <c r="C89" s="5" t="n">
        <v>0</v>
      </c>
    </row>
    <row r="90">
      <c r="A90" s="4" t="inlineStr">
        <is>
          <t>Loans average investment in impaired loans</t>
        </is>
      </c>
      <c r="B90" s="5" t="n">
        <v>256</v>
      </c>
      <c r="C90" s="5" t="n">
        <v>387</v>
      </c>
    </row>
    <row r="91">
      <c r="A91" s="4" t="inlineStr">
        <is>
          <t>Loans interest income recognized</t>
        </is>
      </c>
      <c r="B91" s="6" t="n">
        <v>10</v>
      </c>
      <c r="C9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Troubled Debt Restructurings (Details) - USD ($)</t>
        </is>
      </c>
      <c r="B1" s="2" t="inlineStr">
        <is>
          <t>Sep. 30, 2020</t>
        </is>
      </c>
      <c r="C1" s="2" t="inlineStr">
        <is>
          <t>Dec. 31, 2019</t>
        </is>
      </c>
    </row>
    <row r="2">
      <c r="A2" s="4" t="inlineStr">
        <is>
          <t>Carrying balance of TDR</t>
        </is>
      </c>
      <c r="B2" s="6" t="n">
        <v>7173913</v>
      </c>
      <c r="C2" s="6" t="n">
        <v>5636365</v>
      </c>
    </row>
    <row r="3">
      <c r="A3" s="4" t="inlineStr">
        <is>
          <t>Residential Portfolio Segment [Member] | Real Estate Residential, One To Four Family Units [Member]</t>
        </is>
      </c>
    </row>
    <row r="4">
      <c r="A4" s="4" t="inlineStr">
        <is>
          <t>Carrying balance of TDR</t>
        </is>
      </c>
      <c r="B4" s="5" t="n">
        <v>1161579</v>
      </c>
      <c r="C4" s="5" t="n">
        <v>1163782</v>
      </c>
    </row>
    <row r="5">
      <c r="A5" s="4" t="inlineStr">
        <is>
          <t>Residential Portfolio Segment [Member] | Real Estate Residential, Multi Family Units [Member]</t>
        </is>
      </c>
    </row>
    <row r="6">
      <c r="A6" s="4" t="inlineStr">
        <is>
          <t>Carrying balance of TDR</t>
        </is>
      </c>
      <c r="B6" s="5" t="n">
        <v>0</v>
      </c>
      <c r="C6" s="5" t="n">
        <v>0</v>
      </c>
    </row>
    <row r="7">
      <c r="A7" s="4" t="inlineStr">
        <is>
          <t>Real Estate, Construction [Member]</t>
        </is>
      </c>
    </row>
    <row r="8">
      <c r="A8" s="4" t="inlineStr">
        <is>
          <t>Carrying balance of TDR</t>
        </is>
      </c>
      <c r="B8" s="5" t="n">
        <v>4437498</v>
      </c>
      <c r="C8" s="5" t="n">
        <v>3738409</v>
      </c>
    </row>
    <row r="9">
      <c r="A9" s="4" t="inlineStr">
        <is>
          <t>Commercial Real Estate Portfolio Segment [Member]</t>
        </is>
      </c>
    </row>
    <row r="10">
      <c r="A10" s="4" t="inlineStr">
        <is>
          <t>Carrying balance of TDR</t>
        </is>
      </c>
      <c r="B10" s="5" t="n">
        <v>895202</v>
      </c>
      <c r="C10" s="5" t="n">
        <v>161491</v>
      </c>
    </row>
    <row r="11">
      <c r="A11" s="4" t="inlineStr">
        <is>
          <t>Commercial Portfolio Segment [Member]</t>
        </is>
      </c>
    </row>
    <row r="12">
      <c r="A12" s="4" t="inlineStr">
        <is>
          <t>Carrying balance of TDR</t>
        </is>
      </c>
      <c r="B12" s="6" t="n">
        <v>679634</v>
      </c>
      <c r="C12" s="6" t="n">
        <v>572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Loans by Credit Quality (Details) - USD ($)</t>
        </is>
      </c>
      <c r="B1" s="2" t="inlineStr">
        <is>
          <t>Sep. 30, 2020</t>
        </is>
      </c>
      <c r="C1" s="2" t="inlineStr">
        <is>
          <t>Dec. 31, 2019</t>
        </is>
      </c>
    </row>
    <row r="2">
      <c r="A2" s="4" t="inlineStr">
        <is>
          <t>Loans receivable</t>
        </is>
      </c>
      <c r="B2" s="6" t="n">
        <v>783278283</v>
      </c>
      <c r="C2" s="6" t="n">
        <v>728914025</v>
      </c>
    </row>
    <row r="3">
      <c r="A3" s="4" t="inlineStr">
        <is>
          <t>Real Estate, Construction [Member]</t>
        </is>
      </c>
    </row>
    <row r="4">
      <c r="A4" s="4" t="inlineStr">
        <is>
          <t>Loans receivable</t>
        </is>
      </c>
      <c r="B4" s="5" t="n">
        <v>69915937</v>
      </c>
      <c r="C4" s="5" t="n">
        <v>77308551</v>
      </c>
    </row>
    <row r="5">
      <c r="A5" s="4" t="inlineStr">
        <is>
          <t>Commercial Real Estate Portfolio Segment [Member]</t>
        </is>
      </c>
    </row>
    <row r="6">
      <c r="A6" s="4" t="inlineStr">
        <is>
          <t>Loans receivable</t>
        </is>
      </c>
      <c r="B6" s="5" t="n">
        <v>304555366</v>
      </c>
      <c r="C6" s="5" t="n">
        <v>300619387</v>
      </c>
    </row>
    <row r="7">
      <c r="A7" s="4" t="inlineStr">
        <is>
          <t>Residential Portfolio Segment [Member] | Real Estate Residential, One To Four Family Units [Member]</t>
        </is>
      </c>
    </row>
    <row r="8">
      <c r="A8" s="4" t="inlineStr">
        <is>
          <t>Loans receivable</t>
        </is>
      </c>
      <c r="B8" s="5" t="n">
        <v>128467837</v>
      </c>
      <c r="C8" s="5" t="n">
        <v>118823731</v>
      </c>
    </row>
    <row r="9">
      <c r="A9" s="4" t="inlineStr">
        <is>
          <t>Residential Portfolio Segment [Member] | Real Estate Residential, Multi Family Units [Member]</t>
        </is>
      </c>
    </row>
    <row r="10">
      <c r="A10" s="4" t="inlineStr">
        <is>
          <t>Loans receivable</t>
        </is>
      </c>
      <c r="B10" s="5" t="n">
        <v>89762581</v>
      </c>
      <c r="C10" s="5" t="n">
        <v>87448418</v>
      </c>
    </row>
    <row r="11">
      <c r="A11" s="4" t="inlineStr">
        <is>
          <t>Commercial Portfolio Segment [Member]</t>
        </is>
      </c>
    </row>
    <row r="12">
      <c r="A12" s="4" t="inlineStr">
        <is>
          <t>Loans receivable</t>
        </is>
      </c>
      <c r="B12" s="5" t="n">
        <v>163097935</v>
      </c>
      <c r="C12" s="5" t="n">
        <v>114047753</v>
      </c>
    </row>
    <row r="13">
      <c r="A13" s="4" t="inlineStr">
        <is>
          <t>Consumer and Other Loans [Member]</t>
        </is>
      </c>
    </row>
    <row r="14">
      <c r="A14" s="4" t="inlineStr">
        <is>
          <t>Loans receivable</t>
        </is>
      </c>
      <c r="B14" s="5" t="n">
        <v>27478627</v>
      </c>
      <c r="C14" s="5" t="n">
        <v>30666185</v>
      </c>
    </row>
    <row r="15">
      <c r="A15" s="4" t="inlineStr">
        <is>
          <t>Pass [Member]</t>
        </is>
      </c>
    </row>
    <row r="16">
      <c r="A16" s="4" t="inlineStr">
        <is>
          <t>Loans receivable</t>
        </is>
      </c>
      <c r="B16" s="5" t="n">
        <v>745238000</v>
      </c>
      <c r="C16" s="5" t="n">
        <v>699557000</v>
      </c>
    </row>
    <row r="17">
      <c r="A17" s="4" t="inlineStr">
        <is>
          <t>Pass [Member] | Real Estate, Construction [Member]</t>
        </is>
      </c>
    </row>
    <row r="18">
      <c r="A18" s="4" t="inlineStr">
        <is>
          <t>Loans receivable</t>
        </is>
      </c>
      <c r="B18" s="5" t="n">
        <v>62798000</v>
      </c>
      <c r="C18" s="5" t="n">
        <v>73489000</v>
      </c>
    </row>
    <row r="19">
      <c r="A19" s="4" t="inlineStr">
        <is>
          <t>Pass [Member] | Commercial Real Estate Portfolio Segment [Member]</t>
        </is>
      </c>
    </row>
    <row r="20">
      <c r="A20" s="4" t="inlineStr">
        <is>
          <t>Loans receivable</t>
        </is>
      </c>
      <c r="B20" s="5" t="n">
        <v>293510000</v>
      </c>
      <c r="C20" s="5" t="n">
        <v>292674000</v>
      </c>
    </row>
    <row r="21">
      <c r="A21" s="4" t="inlineStr">
        <is>
          <t>Pass [Member] | Residential Portfolio Segment [Member] | Real Estate Residential, One To Four Family Units [Member]</t>
        </is>
      </c>
    </row>
    <row r="22">
      <c r="A22" s="4" t="inlineStr">
        <is>
          <t>Loans receivable</t>
        </is>
      </c>
      <c r="B22" s="5" t="n">
        <v>122995000</v>
      </c>
      <c r="C22" s="5" t="n">
        <v>115622000</v>
      </c>
    </row>
    <row r="23">
      <c r="A23" s="4" t="inlineStr">
        <is>
          <t>Pass [Member] | Residential Portfolio Segment [Member] | Real Estate Residential, Multi Family Units [Member]</t>
        </is>
      </c>
    </row>
    <row r="24">
      <c r="A24" s="4" t="inlineStr">
        <is>
          <t>Loans receivable</t>
        </is>
      </c>
      <c r="B24" s="5" t="n">
        <v>89763000</v>
      </c>
      <c r="C24" s="5" t="n">
        <v>87448000</v>
      </c>
    </row>
    <row r="25">
      <c r="A25" s="4" t="inlineStr">
        <is>
          <t>Pass [Member] | Commercial Portfolio Segment [Member]</t>
        </is>
      </c>
    </row>
    <row r="26">
      <c r="A26" s="4" t="inlineStr">
        <is>
          <t>Loans receivable</t>
        </is>
      </c>
      <c r="B26" s="5" t="n">
        <v>148922000</v>
      </c>
      <c r="C26" s="5" t="n">
        <v>100658000</v>
      </c>
    </row>
    <row r="27">
      <c r="A27" s="4" t="inlineStr">
        <is>
          <t>Pass [Member] | Consumer and Other Loans [Member]</t>
        </is>
      </c>
    </row>
    <row r="28">
      <c r="A28" s="4" t="inlineStr">
        <is>
          <t>Loans receivable</t>
        </is>
      </c>
      <c r="B28" s="5" t="n">
        <v>27251000</v>
      </c>
      <c r="C28" s="5" t="n">
        <v>29666000</v>
      </c>
    </row>
    <row r="29">
      <c r="A29" s="4" t="inlineStr">
        <is>
          <t>Special Mention [Member]</t>
        </is>
      </c>
    </row>
    <row r="30">
      <c r="A30" s="4" t="inlineStr">
        <is>
          <t>Loans receivable</t>
        </is>
      </c>
      <c r="B30" s="5" t="n">
        <v>6904000</v>
      </c>
      <c r="C30" s="5" t="n">
        <v>10804000</v>
      </c>
    </row>
    <row r="31">
      <c r="A31" s="4" t="inlineStr">
        <is>
          <t>Special Mention [Member] | Real Estate, Construction [Member]</t>
        </is>
      </c>
    </row>
    <row r="32">
      <c r="A32" s="4" t="inlineStr">
        <is>
          <t>Loans receivable</t>
        </is>
      </c>
      <c r="B32" s="5" t="n">
        <v>0</v>
      </c>
      <c r="C32" s="5" t="n">
        <v>0</v>
      </c>
    </row>
    <row r="33">
      <c r="A33" s="4" t="inlineStr">
        <is>
          <t>Special Mention [Member] | Commercial Real Estate Portfolio Segment [Member]</t>
        </is>
      </c>
    </row>
    <row r="34">
      <c r="A34" s="4" t="inlineStr">
        <is>
          <t>Loans receivable</t>
        </is>
      </c>
      <c r="B34" s="5" t="n">
        <v>620000</v>
      </c>
      <c r="C34" s="5" t="n">
        <v>1476000</v>
      </c>
    </row>
    <row r="35">
      <c r="A35" s="4" t="inlineStr">
        <is>
          <t>Special Mention [Member] | Residential Portfolio Segment [Member] | Real Estate Residential, One To Four Family Units [Member]</t>
        </is>
      </c>
    </row>
    <row r="36">
      <c r="A36" s="4" t="inlineStr">
        <is>
          <t>Loans receivable</t>
        </is>
      </c>
      <c r="B36" s="5" t="n">
        <v>1023000</v>
      </c>
      <c r="C36" s="5" t="n">
        <v>535000</v>
      </c>
    </row>
    <row r="37">
      <c r="A37" s="4" t="inlineStr">
        <is>
          <t>Special Mention [Member] | Residential Portfolio Segment [Member] | Real Estate Residential, Multi Family Units [Member]</t>
        </is>
      </c>
    </row>
    <row r="38">
      <c r="A38" s="4" t="inlineStr">
        <is>
          <t>Loans receivable</t>
        </is>
      </c>
      <c r="B38" s="5" t="n">
        <v>0</v>
      </c>
      <c r="C38" s="5" t="n">
        <v>0</v>
      </c>
    </row>
    <row r="39">
      <c r="A39" s="4" t="inlineStr">
        <is>
          <t>Special Mention [Member] | Commercial Portfolio Segment [Member]</t>
        </is>
      </c>
    </row>
    <row r="40">
      <c r="A40" s="4" t="inlineStr">
        <is>
          <t>Loans receivable</t>
        </is>
      </c>
      <c r="B40" s="5" t="n">
        <v>5261000</v>
      </c>
      <c r="C40" s="5" t="n">
        <v>8793000</v>
      </c>
    </row>
    <row r="41">
      <c r="A41" s="4" t="inlineStr">
        <is>
          <t>Special Mention [Member] | Consumer and Other Loans [Member]</t>
        </is>
      </c>
    </row>
    <row r="42">
      <c r="A42" s="4" t="inlineStr">
        <is>
          <t>Loans receivable</t>
        </is>
      </c>
      <c r="B42" s="5" t="n">
        <v>0</v>
      </c>
      <c r="C42" s="5" t="n">
        <v>0</v>
      </c>
    </row>
    <row r="43">
      <c r="A43" s="4" t="inlineStr">
        <is>
          <t>Substandard [Member]</t>
        </is>
      </c>
    </row>
    <row r="44">
      <c r="A44" s="4" t="inlineStr">
        <is>
          <t>Loans receivable</t>
        </is>
      </c>
      <c r="B44" s="5" t="n">
        <v>31136000</v>
      </c>
      <c r="C44" s="5" t="n">
        <v>18553000</v>
      </c>
    </row>
    <row r="45">
      <c r="A45" s="4" t="inlineStr">
        <is>
          <t>Substandard [Member] | Real Estate, Construction [Member]</t>
        </is>
      </c>
    </row>
    <row r="46">
      <c r="A46" s="4" t="inlineStr">
        <is>
          <t>Loans receivable</t>
        </is>
      </c>
      <c r="B46" s="5" t="n">
        <v>7118000</v>
      </c>
      <c r="C46" s="5" t="n">
        <v>3820000</v>
      </c>
    </row>
    <row r="47">
      <c r="A47" s="4" t="inlineStr">
        <is>
          <t>Substandard [Member] | Commercial Real Estate Portfolio Segment [Member]</t>
        </is>
      </c>
    </row>
    <row r="48">
      <c r="A48" s="4" t="inlineStr">
        <is>
          <t>Loans receivable</t>
        </is>
      </c>
      <c r="B48" s="5" t="n">
        <v>10425000</v>
      </c>
      <c r="C48" s="5" t="n">
        <v>6469000</v>
      </c>
    </row>
    <row r="49">
      <c r="A49" s="4" t="inlineStr">
        <is>
          <t>Substandard [Member] | Residential Portfolio Segment [Member] | Real Estate Residential, One To Four Family Units [Member]</t>
        </is>
      </c>
    </row>
    <row r="50">
      <c r="A50" s="4" t="inlineStr">
        <is>
          <t>Loans receivable</t>
        </is>
      </c>
      <c r="B50" s="5" t="n">
        <v>4450000</v>
      </c>
      <c r="C50" s="5" t="n">
        <v>2667000</v>
      </c>
    </row>
    <row r="51">
      <c r="A51" s="4" t="inlineStr">
        <is>
          <t>Substandard [Member] | Residential Portfolio Segment [Member] | Real Estate Residential, Multi Family Units [Member]</t>
        </is>
      </c>
    </row>
    <row r="52">
      <c r="A52" s="4" t="inlineStr">
        <is>
          <t>Loans receivable</t>
        </is>
      </c>
      <c r="B52" s="5" t="n">
        <v>0</v>
      </c>
      <c r="C52" s="5" t="n">
        <v>0</v>
      </c>
    </row>
    <row r="53">
      <c r="A53" s="4" t="inlineStr">
        <is>
          <t>Substandard [Member] | Commercial Portfolio Segment [Member]</t>
        </is>
      </c>
    </row>
    <row r="54">
      <c r="A54" s="4" t="inlineStr">
        <is>
          <t>Loans receivable</t>
        </is>
      </c>
      <c r="B54" s="5" t="n">
        <v>8915000</v>
      </c>
      <c r="C54" s="5" t="n">
        <v>4597000</v>
      </c>
    </row>
    <row r="55">
      <c r="A55" s="4" t="inlineStr">
        <is>
          <t>Substandard [Member] | Consumer and Other Loans [Member]</t>
        </is>
      </c>
    </row>
    <row r="56">
      <c r="A56" s="4" t="inlineStr">
        <is>
          <t>Loans receivable</t>
        </is>
      </c>
      <c r="B56" s="5" t="n">
        <v>228000</v>
      </c>
      <c r="C56" s="5" t="n">
        <v>1000000</v>
      </c>
    </row>
    <row r="57">
      <c r="A57" s="4" t="inlineStr">
        <is>
          <t>Doubtful [Member]</t>
        </is>
      </c>
    </row>
    <row r="58">
      <c r="A58" s="4" t="inlineStr">
        <is>
          <t>Loans receivable</t>
        </is>
      </c>
      <c r="B58" s="5" t="n">
        <v>0</v>
      </c>
      <c r="C58" s="5" t="n">
        <v>0</v>
      </c>
    </row>
    <row r="59">
      <c r="A59" s="4" t="inlineStr">
        <is>
          <t>Doubtful [Member] | Real Estate, Construction [Member]</t>
        </is>
      </c>
    </row>
    <row r="60">
      <c r="A60" s="4" t="inlineStr">
        <is>
          <t>Loans receivable</t>
        </is>
      </c>
      <c r="B60" s="5" t="n">
        <v>0</v>
      </c>
      <c r="C60" s="5" t="n">
        <v>0</v>
      </c>
    </row>
    <row r="61">
      <c r="A61" s="4" t="inlineStr">
        <is>
          <t>Doubtful [Member] | Commercial Real Estate Portfolio Segment [Member]</t>
        </is>
      </c>
    </row>
    <row r="62">
      <c r="A62" s="4" t="inlineStr">
        <is>
          <t>Loans receivable</t>
        </is>
      </c>
      <c r="B62" s="5" t="n">
        <v>0</v>
      </c>
      <c r="C62" s="5" t="n">
        <v>0</v>
      </c>
    </row>
    <row r="63">
      <c r="A63" s="4" t="inlineStr">
        <is>
          <t>Doubtful [Member] | Residential Portfolio Segment [Member] | Real Estate Residential, One To Four Family Units [Member]</t>
        </is>
      </c>
    </row>
    <row r="64">
      <c r="A64" s="4" t="inlineStr">
        <is>
          <t>Loans receivable</t>
        </is>
      </c>
      <c r="B64" s="5" t="n">
        <v>0</v>
      </c>
      <c r="C64" s="5" t="n">
        <v>0</v>
      </c>
    </row>
    <row r="65">
      <c r="A65" s="4" t="inlineStr">
        <is>
          <t>Doubtful [Member] | Residential Portfolio Segment [Member] | Real Estate Residential, Multi Family Units [Member]</t>
        </is>
      </c>
    </row>
    <row r="66">
      <c r="A66" s="4" t="inlineStr">
        <is>
          <t>Loans receivable</t>
        </is>
      </c>
      <c r="B66" s="5" t="n">
        <v>0</v>
      </c>
      <c r="C66" s="5" t="n">
        <v>0</v>
      </c>
    </row>
    <row r="67">
      <c r="A67" s="4" t="inlineStr">
        <is>
          <t>Doubtful [Member] | Commercial Portfolio Segment [Member]</t>
        </is>
      </c>
    </row>
    <row r="68">
      <c r="A68" s="4" t="inlineStr">
        <is>
          <t>Loans receivable</t>
        </is>
      </c>
      <c r="B68" s="5" t="n">
        <v>0</v>
      </c>
      <c r="C68" s="5" t="n">
        <v>0</v>
      </c>
    </row>
    <row r="69">
      <c r="A69" s="4" t="inlineStr">
        <is>
          <t>Doubtful [Member] | Consumer and Other Loans [Member]</t>
        </is>
      </c>
    </row>
    <row r="70">
      <c r="A70" s="4" t="inlineStr">
        <is>
          <t>Loans receivable</t>
        </is>
      </c>
      <c r="B70" s="6" t="n">
        <v>0</v>
      </c>
      <c r="C7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Accounting for Certain Loans Acquired (Details Textual) - USD ($)</t>
        </is>
      </c>
      <c r="B1" s="2" t="inlineStr">
        <is>
          <t>9 Months Ended</t>
        </is>
      </c>
      <c r="C1" s="2" t="inlineStr">
        <is>
          <t>12 Months Ended</t>
        </is>
      </c>
    </row>
    <row r="2">
      <c r="B2" s="2" t="inlineStr">
        <is>
          <t>Sep. 30, 2020</t>
        </is>
      </c>
      <c r="C2" s="2" t="inlineStr">
        <is>
          <t>Dec. 31, 2019</t>
        </is>
      </c>
    </row>
    <row r="3">
      <c r="A3" s="4" t="inlineStr">
        <is>
          <t>Certain Loans Acquired in Transfer Not Accounted for as Debt Securities, Provision for Loan Losses</t>
        </is>
      </c>
      <c r="B3" s="6" t="n">
        <v>1409</v>
      </c>
      <c r="C3" s="6" t="n">
        <v>23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ing for Certain Loans Acquired - Carrying Amount of Certain Loans Acquired in Transfer (Details) - USD ($) $ in Thousands</t>
        </is>
      </c>
      <c r="B1" s="2" t="inlineStr">
        <is>
          <t>Sep. 30, 2020</t>
        </is>
      </c>
      <c r="C1" s="2" t="inlineStr">
        <is>
          <t>Dec. 31, 2019</t>
        </is>
      </c>
    </row>
    <row r="2">
      <c r="A2" s="4" t="inlineStr">
        <is>
          <t>Certain loans acquired in transfer</t>
        </is>
      </c>
      <c r="B2" s="6" t="n">
        <v>3034</v>
      </c>
      <c r="C2" s="6" t="n">
        <v>3311</v>
      </c>
    </row>
    <row r="3">
      <c r="A3" s="4" t="inlineStr">
        <is>
          <t>Ending balance: loans acquired with deteriorated credit quality</t>
        </is>
      </c>
      <c r="B3" s="5" t="n">
        <v>2650</v>
      </c>
      <c r="C3" s="5" t="n">
        <v>2835</v>
      </c>
    </row>
    <row r="4">
      <c r="A4" s="4" t="inlineStr">
        <is>
          <t>Commercial Real Estate Portfolio Segment [Member]</t>
        </is>
      </c>
    </row>
    <row r="5">
      <c r="A5" s="4" t="inlineStr">
        <is>
          <t>Certain loans acquired in transfer</t>
        </is>
      </c>
      <c r="B5" s="5" t="n">
        <v>2846</v>
      </c>
      <c r="C5" s="5" t="n">
        <v>3069</v>
      </c>
    </row>
    <row r="6">
      <c r="A6" s="4" t="inlineStr">
        <is>
          <t>Ending balance: loans acquired with deteriorated credit quality</t>
        </is>
      </c>
      <c r="B6" s="5" t="n">
        <v>2507</v>
      </c>
      <c r="C6" s="5" t="n">
        <v>2651</v>
      </c>
    </row>
    <row r="7">
      <c r="A7" s="4" t="inlineStr">
        <is>
          <t>Commercial Portfolio Segment [Member]</t>
        </is>
      </c>
    </row>
    <row r="8">
      <c r="A8" s="4" t="inlineStr">
        <is>
          <t>Certain loans acquired in transfer</t>
        </is>
      </c>
      <c r="B8" s="5" t="n">
        <v>188</v>
      </c>
      <c r="C8" s="5" t="n">
        <v>242</v>
      </c>
    </row>
    <row r="9">
      <c r="A9" s="4" t="inlineStr">
        <is>
          <t>Ending balance: loans acquired with deteriorated credit quality</t>
        </is>
      </c>
      <c r="B9" s="6" t="n">
        <v>143</v>
      </c>
      <c r="C9" s="6" t="n">
        <v>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897776</v>
      </c>
      <c r="C3" s="6" t="n">
        <v>2550542</v>
      </c>
      <c r="D3" s="6" t="n">
        <v>5886004</v>
      </c>
      <c r="E3" s="6" t="n">
        <v>7099405</v>
      </c>
    </row>
    <row r="4">
      <c r="A4" s="3" t="inlineStr">
        <is>
          <t>OTHER ITEMS OF COMPREHENSIVE INCOME:</t>
        </is>
      </c>
    </row>
    <row r="5">
      <c r="A5" s="4" t="inlineStr">
        <is>
          <t>Change in unrealized gain on investment securities available-for-sale, before income taxes</t>
        </is>
      </c>
      <c r="B5" s="5" t="n">
        <v>933372</v>
      </c>
      <c r="C5" s="5" t="n">
        <v>721464</v>
      </c>
      <c r="D5" s="5" t="n">
        <v>3603704</v>
      </c>
      <c r="E5" s="5" t="n">
        <v>3441561</v>
      </c>
    </row>
    <row r="6">
      <c r="A6" s="4" t="inlineStr">
        <is>
          <t>Change in unrealized gain (loss) on interest rate swaps, before income taxes</t>
        </is>
      </c>
      <c r="B6" s="5" t="n">
        <v>288568</v>
      </c>
      <c r="C6" s="5" t="n">
        <v>-852090</v>
      </c>
      <c r="D6" s="5" t="n">
        <v>-3717347</v>
      </c>
      <c r="E6" s="5" t="n">
        <v>-3694933</v>
      </c>
    </row>
    <row r="7">
      <c r="A7" s="4" t="inlineStr">
        <is>
          <t>Less: Reclassification adjustment for realized gains on investment securities included in net income, before income taxes</t>
        </is>
      </c>
      <c r="B7" s="5" t="n">
        <v>-298158</v>
      </c>
      <c r="C7" s="5" t="n">
        <v>-31493</v>
      </c>
      <c r="D7" s="5" t="n">
        <v>-461350</v>
      </c>
      <c r="E7" s="5" t="n">
        <v>-79756</v>
      </c>
    </row>
    <row r="8">
      <c r="A8" s="4" t="inlineStr">
        <is>
          <t>Total other items of comprehensive income (loss)</t>
        </is>
      </c>
      <c r="B8" s="5" t="n">
        <v>923782</v>
      </c>
      <c r="C8" s="5" t="n">
        <v>-162119</v>
      </c>
      <c r="D8" s="5" t="n">
        <v>-574993</v>
      </c>
      <c r="E8" s="5" t="n">
        <v>-333128</v>
      </c>
    </row>
    <row r="9">
      <c r="A9" s="4" t="inlineStr">
        <is>
          <t>Income tax expense (benefit) related to other items of comprehensive income</t>
        </is>
      </c>
      <c r="B9" s="5" t="n">
        <v>222076</v>
      </c>
      <c r="C9" s="5" t="n">
        <v>-137408</v>
      </c>
      <c r="D9" s="5" t="n">
        <v>-137276</v>
      </c>
      <c r="E9" s="5" t="n">
        <v>-84948</v>
      </c>
    </row>
    <row r="10">
      <c r="A10" s="4" t="inlineStr">
        <is>
          <t>Other comprehensive income (loss)</t>
        </is>
      </c>
      <c r="B10" s="5" t="n">
        <v>701706</v>
      </c>
      <c r="C10" s="5" t="n">
        <v>-24711</v>
      </c>
      <c r="D10" s="5" t="n">
        <v>-437717</v>
      </c>
      <c r="E10" s="5" t="n">
        <v>-248180</v>
      </c>
    </row>
    <row r="11">
      <c r="A11" s="4" t="inlineStr">
        <is>
          <t>TOTAL COMPREHENSIVE INCOME</t>
        </is>
      </c>
      <c r="B11" s="6" t="n">
        <v>2599482</v>
      </c>
      <c r="C11" s="6" t="n">
        <v>2525831</v>
      </c>
      <c r="D11" s="6" t="n">
        <v>5448287</v>
      </c>
      <c r="E11" s="6" t="n">
        <v>6851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counting for Certain Loans Acquired - Accretable Yie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at beginning of period</t>
        </is>
      </c>
      <c r="B3" s="6" t="n">
        <v>0</v>
      </c>
      <c r="C3" s="6" t="n">
        <v>183</v>
      </c>
      <c r="D3" s="6" t="n">
        <v>-69</v>
      </c>
      <c r="E3" s="6" t="n">
        <v>265</v>
      </c>
    </row>
    <row r="4">
      <c r="A4" s="4" t="inlineStr">
        <is>
          <t>Additions</t>
        </is>
      </c>
      <c r="B4" s="5" t="n">
        <v>0</v>
      </c>
      <c r="C4" s="5" t="n">
        <v>0</v>
      </c>
      <c r="D4" s="5" t="n">
        <v>0</v>
      </c>
      <c r="E4" s="5" t="n">
        <v>0</v>
      </c>
    </row>
    <row r="5">
      <c r="A5" s="4" t="inlineStr">
        <is>
          <t>Accretion</t>
        </is>
      </c>
      <c r="B5" s="5" t="n">
        <v>0</v>
      </c>
      <c r="C5" s="5" t="n">
        <v>-48</v>
      </c>
      <c r="D5" s="5" t="n">
        <v>-98</v>
      </c>
      <c r="E5" s="5" t="n">
        <v>-130</v>
      </c>
    </row>
    <row r="6">
      <c r="A6" s="4" t="inlineStr">
        <is>
          <t>Reclassification from nonaccretable difference</t>
        </is>
      </c>
      <c r="B6" s="5" t="n">
        <v>0</v>
      </c>
      <c r="C6" s="5" t="n">
        <v>0</v>
      </c>
      <c r="D6" s="5" t="n">
        <v>167</v>
      </c>
      <c r="E6" s="5" t="n">
        <v>0</v>
      </c>
    </row>
    <row r="7">
      <c r="A7" s="4" t="inlineStr">
        <is>
          <t>Disposals</t>
        </is>
      </c>
      <c r="B7" s="5" t="n">
        <v>0</v>
      </c>
      <c r="C7" s="5" t="n">
        <v>0</v>
      </c>
      <c r="D7" s="5" t="n">
        <v>0</v>
      </c>
      <c r="E7" s="5" t="n">
        <v>0</v>
      </c>
    </row>
    <row r="8">
      <c r="A8" s="4" t="inlineStr">
        <is>
          <t>Balance at end of period</t>
        </is>
      </c>
      <c r="B8" s="6" t="n">
        <v>0</v>
      </c>
      <c r="C8" s="6" t="n">
        <v>135</v>
      </c>
      <c r="D8" s="6" t="n">
        <v>0</v>
      </c>
      <c r="E8" s="6" t="n">
        <v>1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Note 7 - Intangible Assets (Details Textual) - USD ($)</t>
        </is>
      </c>
      <c r="B1" s="2" t="inlineStr">
        <is>
          <t>Jun. 30, 2018</t>
        </is>
      </c>
      <c r="C1" s="2" t="inlineStr">
        <is>
          <t>Sep. 30, 2020</t>
        </is>
      </c>
      <c r="D1" s="2" t="inlineStr">
        <is>
          <t>Dec. 31, 2019</t>
        </is>
      </c>
      <c r="E1" s="2" t="inlineStr">
        <is>
          <t>Dec. 31, 2018</t>
        </is>
      </c>
      <c r="F1" s="2" t="inlineStr">
        <is>
          <t>Apr. 02, 2018</t>
        </is>
      </c>
    </row>
    <row r="2">
      <c r="A2" s="4" t="inlineStr">
        <is>
          <t>Goodwill, Ending Balance</t>
        </is>
      </c>
      <c r="C2" s="6" t="n">
        <v>1434982</v>
      </c>
      <c r="D2" s="6" t="n">
        <v>1434982</v>
      </c>
    </row>
    <row r="3">
      <c r="A3" s="4" t="inlineStr">
        <is>
          <t>Finite-Lived Intangible Assets, Gross, Total</t>
        </is>
      </c>
      <c r="C3" s="6" t="n">
        <v>3520000</v>
      </c>
      <c r="D3" s="6" t="n">
        <v>3520000</v>
      </c>
    </row>
    <row r="4">
      <c r="A4" s="4" t="inlineStr">
        <is>
          <t>Hometown Bancshares, Inc. [Member]</t>
        </is>
      </c>
    </row>
    <row r="5">
      <c r="A5" s="4" t="inlineStr">
        <is>
          <t>Goodwill, Ending Balance</t>
        </is>
      </c>
      <c r="E5" s="6" t="n">
        <v>1400000</v>
      </c>
      <c r="F5" s="6" t="n">
        <v>1400000</v>
      </c>
    </row>
    <row r="6">
      <c r="A6" s="4" t="inlineStr">
        <is>
          <t>Hometown Bancshares, Inc. [Member] | Core Deposits [Member]</t>
        </is>
      </c>
    </row>
    <row r="7">
      <c r="A7" s="4" t="inlineStr">
        <is>
          <t>Finite-Lived Intangible Assets, Gross, Total</t>
        </is>
      </c>
      <c r="B7" s="6" t="n">
        <v>3500000</v>
      </c>
    </row>
    <row r="8">
      <c r="A8" s="4" t="inlineStr">
        <is>
          <t>Finite-Lived Intangible Asset, Useful Life (Year)</t>
        </is>
      </c>
      <c r="B8"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Goodwill and Other Intangibles (Details) - USD ($)</t>
        </is>
      </c>
      <c r="B1" s="2" t="inlineStr">
        <is>
          <t>Sep. 30, 2020</t>
        </is>
      </c>
      <c r="C1" s="2" t="inlineStr">
        <is>
          <t>Dec. 31, 2019</t>
        </is>
      </c>
    </row>
    <row r="2">
      <c r="A2" s="4" t="inlineStr">
        <is>
          <t>Goodwill</t>
        </is>
      </c>
      <c r="B2" s="6" t="n">
        <v>1434982</v>
      </c>
      <c r="C2" s="6" t="n">
        <v>1434982</v>
      </c>
    </row>
    <row r="3">
      <c r="A3" s="4" t="inlineStr">
        <is>
          <t>Gross carrying amount</t>
        </is>
      </c>
      <c r="B3" s="5" t="n">
        <v>3520000</v>
      </c>
      <c r="C3" s="5" t="n">
        <v>3520000</v>
      </c>
    </row>
    <row r="4">
      <c r="A4" s="4" t="inlineStr">
        <is>
          <t>Accumulated amortization</t>
        </is>
      </c>
      <c r="B4" s="5" t="n">
        <v>-1374000</v>
      </c>
      <c r="C4" s="5" t="n">
        <v>-1016000</v>
      </c>
    </row>
    <row r="5">
      <c r="A5" s="4" t="inlineStr">
        <is>
          <t>Core deposit intangible, net</t>
        </is>
      </c>
      <c r="B5" s="5" t="n">
        <v>2146160</v>
      </c>
      <c r="C5" s="5" t="n">
        <v>2503910</v>
      </c>
    </row>
    <row r="6">
      <c r="A6" s="4" t="inlineStr">
        <is>
          <t>Remaining balance</t>
        </is>
      </c>
      <c r="B6" s="6" t="n">
        <v>3581000</v>
      </c>
      <c r="C6" s="6" t="n">
        <v>393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Estimated Remaining Amortization Expense on Intangibles (Details) - USD ($)</t>
        </is>
      </c>
      <c r="B1" s="2" t="inlineStr">
        <is>
          <t>Sep. 30, 2020</t>
        </is>
      </c>
      <c r="C1" s="2" t="inlineStr">
        <is>
          <t>Dec. 31, 2019</t>
        </is>
      </c>
    </row>
    <row r="2">
      <c r="A2" s="4" t="inlineStr">
        <is>
          <t>Remainder of 2020</t>
        </is>
      </c>
      <c r="B2" s="6" t="n">
        <v>119000</v>
      </c>
    </row>
    <row r="3">
      <c r="A3" s="4" t="inlineStr">
        <is>
          <t>2021</t>
        </is>
      </c>
      <c r="B3" s="5" t="n">
        <v>477000</v>
      </c>
    </row>
    <row r="4">
      <c r="A4" s="4" t="inlineStr">
        <is>
          <t>2022</t>
        </is>
      </c>
      <c r="B4" s="5" t="n">
        <v>477000</v>
      </c>
    </row>
    <row r="5">
      <c r="A5" s="4" t="inlineStr">
        <is>
          <t>2023</t>
        </is>
      </c>
      <c r="B5" s="5" t="n">
        <v>477000</v>
      </c>
    </row>
    <row r="6">
      <c r="A6" s="4" t="inlineStr">
        <is>
          <t>2024</t>
        </is>
      </c>
      <c r="B6" s="5" t="n">
        <v>477000</v>
      </c>
    </row>
    <row r="7">
      <c r="A7" s="4" t="inlineStr">
        <is>
          <t>Therafter</t>
        </is>
      </c>
      <c r="B7" s="5" t="n">
        <v>119000</v>
      </c>
    </row>
    <row r="8">
      <c r="A8" s="4" t="inlineStr">
        <is>
          <t>Core deposit intangible, net</t>
        </is>
      </c>
      <c r="B8" s="6" t="n">
        <v>2146160</v>
      </c>
      <c r="C8" s="6" t="n">
        <v>2503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8 - Leases (Details Textual) - USD ($)</t>
        </is>
      </c>
      <c r="B1" s="2" t="inlineStr">
        <is>
          <t>Sep. 30, 2020</t>
        </is>
      </c>
      <c r="C1" s="2" t="inlineStr">
        <is>
          <t>Jun. 30, 2020</t>
        </is>
      </c>
      <c r="D1" s="2" t="inlineStr">
        <is>
          <t>Dec. 31, 2019</t>
        </is>
      </c>
    </row>
    <row r="2">
      <c r="A2" s="4" t="inlineStr">
        <is>
          <t>Operating Lease, Right-of-Use Asset</t>
        </is>
      </c>
      <c r="B2" s="6" t="n">
        <v>8617737</v>
      </c>
      <c r="D2" s="6" t="n">
        <v>9052941</v>
      </c>
    </row>
    <row r="3">
      <c r="A3" s="4" t="inlineStr">
        <is>
          <t>Operating Lease, Liability, Total</t>
        </is>
      </c>
      <c r="B3" s="5" t="n">
        <v>8699301</v>
      </c>
      <c r="D3" s="5" t="n">
        <v>9105503</v>
      </c>
    </row>
    <row r="4">
      <c r="A4" s="4" t="inlineStr">
        <is>
          <t>Finance Lease, Right-of-Use Asset, after Accumulated Amortization, Total</t>
        </is>
      </c>
      <c r="B4" s="5" t="n">
        <v>552618</v>
      </c>
      <c r="D4" s="5" t="n">
        <v>438580</v>
      </c>
    </row>
    <row r="5">
      <c r="A5" s="4" t="inlineStr">
        <is>
          <t>Finance Lease, Liability, Total</t>
        </is>
      </c>
      <c r="B5" s="6" t="n">
        <v>552618</v>
      </c>
      <c r="D5" s="6" t="n">
        <v>438580</v>
      </c>
    </row>
    <row r="6">
      <c r="A6" s="4" t="inlineStr">
        <is>
          <t>Minimum [Member]</t>
        </is>
      </c>
    </row>
    <row r="7">
      <c r="A7" s="4" t="inlineStr">
        <is>
          <t>Lessee, Operating Lease, Renewal Term (Year)</t>
        </is>
      </c>
      <c r="B7" s="4" t="inlineStr">
        <is>
          <t>1 year</t>
        </is>
      </c>
    </row>
    <row r="8">
      <c r="A8" s="4" t="inlineStr">
        <is>
          <t>Maximum [Member]</t>
        </is>
      </c>
    </row>
    <row r="9">
      <c r="A9" s="4" t="inlineStr">
        <is>
          <t>Lessee, Operating Lease, Renewal Term (Year)</t>
        </is>
      </c>
      <c r="C9"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4" customWidth="1" min="2" max="2"/>
    <col width="14" customWidth="1" min="3" max="3"/>
    <col width="24" customWidth="1" min="4" max="4"/>
    <col width="14" customWidth="1" min="5" max="5"/>
  </cols>
  <sheetData>
    <row r="1">
      <c r="A1" s="1" t="inlineStr">
        <is>
          <t>Note 8 - Leases -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right-of-use assets</t>
        </is>
      </c>
      <c r="B3" s="6" t="n">
        <v>38381</v>
      </c>
      <c r="C3" s="6" t="n">
        <v>27226</v>
      </c>
      <c r="D3" s="6" t="n">
        <v>100490</v>
      </c>
      <c r="E3" s="6" t="n">
        <v>82084</v>
      </c>
    </row>
    <row r="4">
      <c r="A4" s="4" t="inlineStr">
        <is>
          <t>Interest on lease liabilities</t>
        </is>
      </c>
      <c r="B4" s="5" t="n">
        <v>1901</v>
      </c>
      <c r="C4" s="5" t="n">
        <v>2138</v>
      </c>
      <c r="D4" s="5" t="n">
        <v>5940</v>
      </c>
      <c r="E4" s="5" t="n">
        <v>6010</v>
      </c>
    </row>
    <row r="5">
      <c r="A5" s="4" t="inlineStr">
        <is>
          <t>Operating lease cost</t>
        </is>
      </c>
      <c r="B5" s="5" t="n">
        <v>273272</v>
      </c>
      <c r="C5" s="5" t="n">
        <v>270042</v>
      </c>
      <c r="D5" s="5" t="n">
        <v>817715</v>
      </c>
      <c r="E5" s="5" t="n">
        <v>810124</v>
      </c>
    </row>
    <row r="6">
      <c r="A6" s="4" t="inlineStr">
        <is>
          <t>Sublease income</t>
        </is>
      </c>
      <c r="B6" s="5" t="n">
        <v>-12300</v>
      </c>
      <c r="C6" s="5" t="n">
        <v>-10300</v>
      </c>
      <c r="D6" s="5" t="n">
        <v>-36900</v>
      </c>
      <c r="E6" s="5" t="n">
        <v>-32900</v>
      </c>
    </row>
    <row r="7">
      <c r="A7" s="4" t="inlineStr">
        <is>
          <t>Total lease costs</t>
        </is>
      </c>
      <c r="B7" s="6" t="n">
        <v>301254</v>
      </c>
      <c r="C7" s="6" t="n">
        <v>289106</v>
      </c>
      <c r="D7" s="6" t="n">
        <v>887245</v>
      </c>
      <c r="E7" s="6" t="n">
        <v>865318</v>
      </c>
    </row>
    <row r="8">
      <c r="A8" s="4" t="inlineStr">
        <is>
          <t>Weighted-average remaining lease term - financing leases (in years) (Year)</t>
        </is>
      </c>
      <c r="B8" s="4" t="inlineStr">
        <is>
          <t>3 years 7 months 6 days</t>
        </is>
      </c>
      <c r="D8" s="4" t="inlineStr">
        <is>
          <t>3 years 7 months 6 days</t>
        </is>
      </c>
    </row>
    <row r="9">
      <c r="A9" s="4" t="inlineStr">
        <is>
          <t>Weighted-average remaining lease term - operating leases (in years) (Year)</t>
        </is>
      </c>
      <c r="B9" s="4" t="inlineStr">
        <is>
          <t>14 years 6 months</t>
        </is>
      </c>
      <c r="D9" s="4" t="inlineStr">
        <is>
          <t>14 years 6 months</t>
        </is>
      </c>
    </row>
    <row r="10">
      <c r="A10" s="4" t="inlineStr">
        <is>
          <t>Weighted-average discount rate - financing leases</t>
        </is>
      </c>
      <c r="B10" s="4" t="inlineStr">
        <is>
          <t>1.34%</t>
        </is>
      </c>
      <c r="D10" s="4" t="inlineStr">
        <is>
          <t>1.34%</t>
        </is>
      </c>
    </row>
    <row r="11">
      <c r="A11" s="4" t="inlineStr">
        <is>
          <t>Weighted-average discount rate - operating leases</t>
        </is>
      </c>
      <c r="B11" s="4" t="inlineStr">
        <is>
          <t>5.66%</t>
        </is>
      </c>
      <c r="D11" s="4" t="inlineStr">
        <is>
          <t>5.66%</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Leases - Maturities of Lease Liabilities (Details) - USD ($)</t>
        </is>
      </c>
      <c r="B1" s="2" t="inlineStr">
        <is>
          <t>Sep. 30, 2020</t>
        </is>
      </c>
      <c r="C1" s="2" t="inlineStr">
        <is>
          <t>Dec. 31, 2019</t>
        </is>
      </c>
    </row>
    <row r="2">
      <c r="A2" s="4" t="inlineStr">
        <is>
          <t>Remainder of: 2020, financing</t>
        </is>
      </c>
      <c r="B2" s="6" t="n">
        <v>44000</v>
      </c>
    </row>
    <row r="3">
      <c r="A3" s="4" t="inlineStr">
        <is>
          <t>Remainder of: 2020, operating</t>
        </is>
      </c>
      <c r="B3" s="5" t="n">
        <v>261000</v>
      </c>
    </row>
    <row r="4">
      <c r="A4" s="4" t="inlineStr">
        <is>
          <t>Remainder of: 2020, total</t>
        </is>
      </c>
      <c r="B4" s="5" t="n">
        <v>305000</v>
      </c>
    </row>
    <row r="5">
      <c r="A5" s="4" t="inlineStr">
        <is>
          <t>2021, financing</t>
        </is>
      </c>
      <c r="B5" s="5" t="n">
        <v>176000</v>
      </c>
    </row>
    <row r="6">
      <c r="A6" s="4" t="inlineStr">
        <is>
          <t>2021, operating</t>
        </is>
      </c>
      <c r="B6" s="5" t="n">
        <v>1020000</v>
      </c>
    </row>
    <row r="7">
      <c r="A7" s="4" t="inlineStr">
        <is>
          <t>2021, total</t>
        </is>
      </c>
      <c r="B7" s="5" t="n">
        <v>1196000</v>
      </c>
    </row>
    <row r="8">
      <c r="A8" s="4" t="inlineStr">
        <is>
          <t>2022, financing</t>
        </is>
      </c>
      <c r="B8" s="5" t="n">
        <v>170000</v>
      </c>
    </row>
    <row r="9">
      <c r="A9" s="4" t="inlineStr">
        <is>
          <t>2022, operating</t>
        </is>
      </c>
      <c r="B9" s="5" t="n">
        <v>1011000</v>
      </c>
    </row>
    <row r="10">
      <c r="A10" s="4" t="inlineStr">
        <is>
          <t>2022, total</t>
        </is>
      </c>
      <c r="B10" s="5" t="n">
        <v>1181000</v>
      </c>
    </row>
    <row r="11">
      <c r="A11" s="4" t="inlineStr">
        <is>
          <t>2023, financing</t>
        </is>
      </c>
      <c r="B11" s="5" t="n">
        <v>96000</v>
      </c>
    </row>
    <row r="12">
      <c r="A12" s="4" t="inlineStr">
        <is>
          <t>2023, operating</t>
        </is>
      </c>
      <c r="B12" s="5" t="n">
        <v>1002000</v>
      </c>
    </row>
    <row r="13">
      <c r="A13" s="4" t="inlineStr">
        <is>
          <t>2023, total</t>
        </is>
      </c>
      <c r="B13" s="5" t="n">
        <v>1098000</v>
      </c>
    </row>
    <row r="14">
      <c r="A14" s="4" t="inlineStr">
        <is>
          <t>2024, financing</t>
        </is>
      </c>
      <c r="B14" s="5" t="n">
        <v>53000</v>
      </c>
    </row>
    <row r="15">
      <c r="A15" s="4" t="inlineStr">
        <is>
          <t>2024, operating</t>
        </is>
      </c>
      <c r="B15" s="5" t="n">
        <v>856000</v>
      </c>
    </row>
    <row r="16">
      <c r="A16" s="4" t="inlineStr">
        <is>
          <t>2024, total</t>
        </is>
      </c>
      <c r="B16" s="5" t="n">
        <v>909000</v>
      </c>
    </row>
    <row r="17">
      <c r="A17" s="4" t="inlineStr">
        <is>
          <t>Thereafter, financing</t>
        </is>
      </c>
      <c r="B17" s="5" t="n">
        <v>25000</v>
      </c>
    </row>
    <row r="18">
      <c r="A18" s="4" t="inlineStr">
        <is>
          <t>Thereafter, operating</t>
        </is>
      </c>
      <c r="B18" s="5" t="n">
        <v>8979000</v>
      </c>
    </row>
    <row r="19">
      <c r="A19" s="4" t="inlineStr">
        <is>
          <t>Therafter, total</t>
        </is>
      </c>
      <c r="B19" s="5" t="n">
        <v>9004000</v>
      </c>
    </row>
    <row r="20">
      <c r="A20" s="4" t="inlineStr">
        <is>
          <t>Total undiscounted future minimum lease cash payments, financing</t>
        </is>
      </c>
      <c r="B20" s="5" t="n">
        <v>564000</v>
      </c>
    </row>
    <row r="21">
      <c r="A21" s="4" t="inlineStr">
        <is>
          <t>Total undiscounted future minimum lease cash payments, operating</t>
        </is>
      </c>
      <c r="B21" s="5" t="n">
        <v>13129000</v>
      </c>
    </row>
    <row r="22">
      <c r="A22" s="4" t="inlineStr">
        <is>
          <t>Total undiscounted future minimum lease cash payments, Total</t>
        </is>
      </c>
      <c r="B22" s="5" t="n">
        <v>13693000</v>
      </c>
    </row>
    <row r="23">
      <c r="A23" s="4" t="inlineStr">
        <is>
          <t>Present value discount, financing</t>
        </is>
      </c>
      <c r="B23" s="5" t="n">
        <v>-11000</v>
      </c>
    </row>
    <row r="24">
      <c r="A24" s="4" t="inlineStr">
        <is>
          <t>Present value discount, operating</t>
        </is>
      </c>
      <c r="B24" s="5" t="n">
        <v>-4430000</v>
      </c>
    </row>
    <row r="25">
      <c r="A25" s="4" t="inlineStr">
        <is>
          <t>Present value discount, Total</t>
        </is>
      </c>
      <c r="B25" s="5" t="n">
        <v>-4441000</v>
      </c>
    </row>
    <row r="26">
      <c r="A26" s="4" t="inlineStr">
        <is>
          <t>Lease liability, financing</t>
        </is>
      </c>
      <c r="B26" s="5" t="n">
        <v>552618</v>
      </c>
      <c r="C26" s="6" t="n">
        <v>438580</v>
      </c>
    </row>
    <row r="27">
      <c r="A27" s="4" t="inlineStr">
        <is>
          <t>Operating lease liabilities</t>
        </is>
      </c>
      <c r="B27" s="5" t="n">
        <v>8699301</v>
      </c>
      <c r="C27" s="6" t="n">
        <v>9105503</v>
      </c>
    </row>
    <row r="28">
      <c r="A28" s="4" t="inlineStr">
        <is>
          <t>Lease liability, Total</t>
        </is>
      </c>
      <c r="B28" s="6" t="n">
        <v>925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Note 9 - Subordinated Debentures Issued to Capital Trusts (Details Textual)</t>
        </is>
      </c>
      <c r="B1" s="2" t="inlineStr">
        <is>
          <t>Dec. 31, 2005USD ($)</t>
        </is>
      </c>
    </row>
    <row r="2">
      <c r="A2" s="4" t="inlineStr">
        <is>
          <t>Guaranty Statutory Trust I [Member]</t>
        </is>
      </c>
    </row>
    <row r="3">
      <c r="A3" s="4" t="inlineStr">
        <is>
          <t>Guarantor Obligations, Maximum Exposure, Undiscounted</t>
        </is>
      </c>
      <c r="B3" s="6" t="n">
        <v>5000000</v>
      </c>
    </row>
    <row r="4">
      <c r="A4" s="4" t="inlineStr">
        <is>
          <t>Subordinated Debt, Ending Balance</t>
        </is>
      </c>
      <c r="B4" s="5" t="n">
        <v>5155000</v>
      </c>
    </row>
    <row r="5">
      <c r="A5" s="4" t="inlineStr">
        <is>
          <t>Guaranty Statutory Trust II [Member]</t>
        </is>
      </c>
    </row>
    <row r="6">
      <c r="A6" s="4" t="inlineStr">
        <is>
          <t>Guarantor Obligations, Maximum Exposure, Undiscounted</t>
        </is>
      </c>
      <c r="B6" s="5" t="n">
        <v>10000000</v>
      </c>
    </row>
    <row r="7">
      <c r="A7" s="4" t="inlineStr">
        <is>
          <t>Subordinated Debt, Ending Balance</t>
        </is>
      </c>
      <c r="B7" s="6" t="n">
        <v>103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0 - Subordinated Notes (Details Textual) - Subordinated Notes, Net [Member] - Subordinated Debt [Member] - USD ($)</t>
        </is>
      </c>
      <c r="B1" s="2" t="inlineStr">
        <is>
          <t>Oct. 01, 2025</t>
        </is>
      </c>
      <c r="C1" s="2" t="inlineStr">
        <is>
          <t>Jul. 29, 2020</t>
        </is>
      </c>
      <c r="D1" s="2" t="inlineStr">
        <is>
          <t>Sep. 30, 2025</t>
        </is>
      </c>
    </row>
    <row r="2">
      <c r="A2" s="4" t="inlineStr">
        <is>
          <t>Debt Instrument, Face Amount</t>
        </is>
      </c>
      <c r="C2" s="6" t="n">
        <v>20000000</v>
      </c>
    </row>
    <row r="3">
      <c r="A3" s="4" t="inlineStr">
        <is>
          <t>Debt Instrument, Interest Rate, Stated Percentage</t>
        </is>
      </c>
      <c r="C3" s="4" t="inlineStr">
        <is>
          <t>5.25%</t>
        </is>
      </c>
    </row>
    <row r="4">
      <c r="A4" s="4" t="inlineStr">
        <is>
          <t>Payments of Debt Issuance Costs</t>
        </is>
      </c>
      <c r="C4" s="6" t="n">
        <v>454445</v>
      </c>
    </row>
    <row r="5">
      <c r="A5" s="4" t="inlineStr">
        <is>
          <t>Debt Instrument, Redemption Price, Percentage</t>
        </is>
      </c>
      <c r="C5" s="4" t="inlineStr">
        <is>
          <t>100.00%</t>
        </is>
      </c>
    </row>
    <row r="6">
      <c r="A6" s="4" t="inlineStr">
        <is>
          <t>Forecast [Member]</t>
        </is>
      </c>
    </row>
    <row r="7">
      <c r="A7" s="4" t="inlineStr">
        <is>
          <t>Debt Instrument, Interest Rate, Stated Percentage</t>
        </is>
      </c>
      <c r="D7" s="4" t="inlineStr">
        <is>
          <t>5.25%</t>
        </is>
      </c>
    </row>
    <row r="8">
      <c r="A8" s="4" t="inlineStr">
        <is>
          <t>Forecast [Member] | Secured Overnight Financing Rate (SOFR) Overnight Index Swap Rate [Member]</t>
        </is>
      </c>
    </row>
    <row r="9">
      <c r="A9" s="4" t="inlineStr">
        <is>
          <t>Debt Instrument, Basis Spread on Variable Rate</t>
        </is>
      </c>
      <c r="B9" s="4" t="inlineStr">
        <is>
          <t>5.1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11 - Benefit Plans (Details Textual) - USD ($)</t>
        </is>
      </c>
      <c r="B1" s="2" t="inlineStr">
        <is>
          <t>2 Months Ended</t>
        </is>
      </c>
      <c r="C1" s="2" t="inlineStr">
        <is>
          <t>6 Months Ended</t>
        </is>
      </c>
      <c r="D1" s="2" t="inlineStr">
        <is>
          <t>9 Months Ended</t>
        </is>
      </c>
    </row>
    <row r="2">
      <c r="B2" s="2" t="inlineStr">
        <is>
          <t>Feb. 29, 2020</t>
        </is>
      </c>
      <c r="C2" s="2" t="inlineStr">
        <is>
          <t>Jun. 30, 2020</t>
        </is>
      </c>
      <c r="D2" s="2" t="inlineStr">
        <is>
          <t>Sep. 30, 2020</t>
        </is>
      </c>
      <c r="E2" s="2" t="inlineStr">
        <is>
          <t>Sep. 30, 2019</t>
        </is>
      </c>
      <c r="F2" s="2" t="inlineStr">
        <is>
          <t>Mar. 19, 2020</t>
        </is>
      </c>
    </row>
    <row r="3">
      <c r="A3" s="4" t="inlineStr">
        <is>
          <t>Share-based Compensation Arrangement by Share-based Payment Award, Options, Outstanding, Number, Ending Balance (in shares)</t>
        </is>
      </c>
      <c r="D3" s="5" t="n">
        <v>0</v>
      </c>
    </row>
    <row r="4">
      <c r="A4" s="4" t="inlineStr">
        <is>
          <t>Share-based Compensation Arrangement by Share-based Payment Award, Options, Outstanding, Intrinsic Value</t>
        </is>
      </c>
      <c r="D4" s="6" t="n">
        <v>0</v>
      </c>
      <c r="E4" s="6" t="n">
        <v>243769</v>
      </c>
    </row>
    <row r="5">
      <c r="A5" s="4" t="inlineStr">
        <is>
          <t>Share-based Compensation Arrangement by Share-based Payment Award, Options, Exercisable, Intrinsic Value</t>
        </is>
      </c>
      <c r="D5" s="6" t="n">
        <v>0</v>
      </c>
      <c r="E5" s="5" t="n">
        <v>67270</v>
      </c>
    </row>
    <row r="6">
      <c r="A6" s="4" t="inlineStr">
        <is>
          <t>Share Price (in dollars per share)</t>
        </is>
      </c>
      <c r="B6" s="7" t="n">
        <v>23.5</v>
      </c>
    </row>
    <row r="7">
      <c r="A7" s="4" t="inlineStr">
        <is>
          <t>Restricted Stock [Member]</t>
        </is>
      </c>
    </row>
    <row r="8">
      <c r="A8" s="4" t="inlineStr">
        <is>
          <t>Share-based Compensation Arrangement by Share-based Payment Award, Equity Instruments Other than Options, Grants in Period (in shares)</t>
        </is>
      </c>
      <c r="D8" s="5" t="n">
        <v>18713</v>
      </c>
    </row>
    <row r="9">
      <c r="A9" s="4" t="inlineStr">
        <is>
          <t>Share-based Payment Arrangement, Nonvested Award, Cost Not yet Recognized, Amount, Total</t>
        </is>
      </c>
      <c r="D9" s="6" t="n">
        <v>666272</v>
      </c>
    </row>
    <row r="10">
      <c r="A10" s="4" t="inlineStr">
        <is>
          <t>Restricted Stock [Member] | Director [Member]</t>
        </is>
      </c>
    </row>
    <row r="11">
      <c r="A11" s="4" t="inlineStr">
        <is>
          <t>Share-based Compensation Arrangement by Share-based Payment Award, Equity Instruments Other than Options, Grants in Period (in shares)</t>
        </is>
      </c>
      <c r="B11" s="5" t="n">
        <v>5579</v>
      </c>
    </row>
    <row r="12">
      <c r="A12" s="4" t="inlineStr">
        <is>
          <t>Share-based Compensation Arrangement by Share-based Payment Award, Award Vesting Period (Year)</t>
        </is>
      </c>
      <c r="B12" s="4" t="inlineStr">
        <is>
          <t>1 year</t>
        </is>
      </c>
    </row>
    <row r="13">
      <c r="A13" s="4" t="inlineStr">
        <is>
          <t>Restricted Stock or Unit Expense</t>
        </is>
      </c>
      <c r="D13" s="6" t="n">
        <v>102244</v>
      </c>
      <c r="E13" s="6" t="n">
        <v>97241</v>
      </c>
    </row>
    <row r="14">
      <c r="A14" s="4" t="inlineStr">
        <is>
          <t>Restricted Stock [Member] | Officer [Member]</t>
        </is>
      </c>
    </row>
    <row r="15">
      <c r="A15" s="4" t="inlineStr">
        <is>
          <t>Share-based Compensation Arrangement by Share-based Payment Award, Equity Instruments Other than Options, Grants in Period (in shares)</t>
        </is>
      </c>
      <c r="D15" s="5" t="n">
        <v>13134</v>
      </c>
      <c r="E15" s="5" t="n">
        <v>9932</v>
      </c>
    </row>
    <row r="16">
      <c r="A16" s="4" t="inlineStr">
        <is>
          <t>Share-based Compensation Arrangement by Share-based Payment Award, Award Vesting Period (Year)</t>
        </is>
      </c>
      <c r="C16" s="4" t="inlineStr">
        <is>
          <t>3 years</t>
        </is>
      </c>
      <c r="E16" s="4" t="inlineStr">
        <is>
          <t>3 years</t>
        </is>
      </c>
    </row>
    <row r="17">
      <c r="A17" s="4" t="inlineStr">
        <is>
          <t>Restricted Stock or Unit Expense</t>
        </is>
      </c>
      <c r="D17" s="6" t="n">
        <v>74697</v>
      </c>
      <c r="E17" s="6" t="n">
        <v>125379</v>
      </c>
    </row>
    <row r="18">
      <c r="A18" s="4" t="inlineStr">
        <is>
          <t>Restricted Stock Units (RSUs) [Member] | Officer [Member]</t>
        </is>
      </c>
    </row>
    <row r="19">
      <c r="A19" s="4" t="inlineStr">
        <is>
          <t>Share-based Compensation Arrangement by Share-based Payment Award, Equity Instruments Other than Options, Grants in Period (in shares)</t>
        </is>
      </c>
      <c r="D19" s="5" t="n">
        <v>53075</v>
      </c>
    </row>
    <row r="20">
      <c r="A20" s="4" t="inlineStr">
        <is>
          <t>Share Price (in dollars per share)</t>
        </is>
      </c>
      <c r="F20" s="7" t="n">
        <v>15.4</v>
      </c>
    </row>
    <row r="21">
      <c r="A21" s="4" t="inlineStr">
        <is>
          <t>Restricted Stock or Unit Expense</t>
        </is>
      </c>
      <c r="E21" s="5" t="n">
        <v>323646</v>
      </c>
    </row>
    <row r="22">
      <c r="A22" s="4" t="inlineStr">
        <is>
          <t>Share-based Compensation Arrangement by Share-based Payment Award, Equity Instruments Other than Options, Incentive Award Level, Threshold, Percentage</t>
        </is>
      </c>
      <c r="F22" s="4" t="inlineStr">
        <is>
          <t>25.00%</t>
        </is>
      </c>
    </row>
    <row r="23">
      <c r="A23" s="4" t="inlineStr">
        <is>
          <t>Share-based Compensation Arrangement by Share-based Payment Award, Equity Instruments Other than Options, Incentive Award Level, Target, Percentage</t>
        </is>
      </c>
      <c r="F23" s="4" t="inlineStr">
        <is>
          <t>50.00%</t>
        </is>
      </c>
    </row>
    <row r="24">
      <c r="A24" s="4" t="inlineStr">
        <is>
          <t>Share-based Compensation Arrangement by Share-based Payment Award, Equity Instruments Other than Options, Maximum Incentive Award Level, Percentage</t>
        </is>
      </c>
      <c r="F24" s="4" t="inlineStr">
        <is>
          <t>100.00%</t>
        </is>
      </c>
    </row>
    <row r="25">
      <c r="A25" s="4" t="inlineStr">
        <is>
          <t>Share-based Compensation Arrangement by Share-based Payment Award, Equity Instruments Other than Options, Incentive Award Level, Weight, Total Assets, Percentage</t>
        </is>
      </c>
      <c r="F25" s="4" t="inlineStr">
        <is>
          <t>50.00%</t>
        </is>
      </c>
    </row>
    <row r="26">
      <c r="A26" s="4" t="inlineStr">
        <is>
          <t>Share-based Compensation Arrangement by Share-based Payment Award, Equity Instruments Other than Options, Incentive Award Level, Weight, Return on Average Assets, Percentage</t>
        </is>
      </c>
      <c r="F26" s="4" t="inlineStr">
        <is>
          <t>50.00%</t>
        </is>
      </c>
    </row>
    <row r="27">
      <c r="A27" s="4" t="inlineStr">
        <is>
          <t>Share-based Payment Arrangement, Noncash Expense, Net of Forfeiture</t>
        </is>
      </c>
      <c r="D27" s="6" t="n">
        <v>-68728</v>
      </c>
    </row>
    <row r="28">
      <c r="A28" s="4" t="inlineStr">
        <is>
          <t>Restricted Stock Awards, Restricted Stock Units and Stock Options [Member]</t>
        </is>
      </c>
    </row>
    <row r="29">
      <c r="A29" s="4" t="inlineStr">
        <is>
          <t>Share-based Payment Arrangement, Expense</t>
        </is>
      </c>
      <c r="D29" s="6" t="n">
        <v>108213</v>
      </c>
      <c r="E29" s="6" t="n">
        <v>546266</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18</t>
        </is>
      </c>
      <c r="B2" s="6" t="n">
        <v>690200</v>
      </c>
      <c r="C2" s="6" t="n">
        <v>51382585</v>
      </c>
      <c r="D2" s="6" t="n">
        <v>-36971124</v>
      </c>
      <c r="E2" s="6" t="n">
        <v>65829687</v>
      </c>
      <c r="F2" s="6" t="n">
        <v>-452756</v>
      </c>
      <c r="G2" s="6" t="n">
        <v>80478592</v>
      </c>
    </row>
    <row r="3">
      <c r="A3" s="4" t="inlineStr">
        <is>
          <t>Net income</t>
        </is>
      </c>
      <c r="B3" s="5" t="n">
        <v>0</v>
      </c>
      <c r="C3" s="5" t="n">
        <v>0</v>
      </c>
      <c r="D3" s="5" t="n">
        <v>0</v>
      </c>
      <c r="E3" s="5" t="n">
        <v>2120364</v>
      </c>
      <c r="F3" s="5" t="n">
        <v>0</v>
      </c>
      <c r="G3" s="5" t="n">
        <v>2120364</v>
      </c>
    </row>
    <row r="4">
      <c r="A4" s="4" t="inlineStr">
        <is>
          <t>Other comprehensive income (loss)</t>
        </is>
      </c>
      <c r="B4" s="5" t="n">
        <v>0</v>
      </c>
      <c r="C4" s="5" t="n">
        <v>0</v>
      </c>
      <c r="D4" s="5" t="n">
        <v>0</v>
      </c>
      <c r="E4" s="5" t="n">
        <v>0</v>
      </c>
      <c r="F4" s="5" t="n">
        <v>380791</v>
      </c>
      <c r="G4" s="5" t="n">
        <v>380791</v>
      </c>
    </row>
    <row r="5">
      <c r="A5" s="4" t="inlineStr">
        <is>
          <t>Dividends on common stock</t>
        </is>
      </c>
      <c r="B5" s="5" t="n">
        <v>0</v>
      </c>
      <c r="C5" s="5" t="n">
        <v>0</v>
      </c>
      <c r="D5" s="5" t="n">
        <v>0</v>
      </c>
      <c r="E5" s="5" t="n">
        <v>-582817</v>
      </c>
      <c r="F5" s="5" t="n">
        <v>0</v>
      </c>
      <c r="G5" s="5" t="n">
        <v>-582817</v>
      </c>
    </row>
    <row r="6">
      <c r="A6" s="4" t="inlineStr">
        <is>
          <t>Stock award plans</t>
        </is>
      </c>
      <c r="B6" s="5" t="n">
        <v>0</v>
      </c>
      <c r="C6" s="5" t="n">
        <v>-53689</v>
      </c>
      <c r="D6" s="5" t="n">
        <v>222789</v>
      </c>
      <c r="E6" s="5" t="n">
        <v>0</v>
      </c>
      <c r="F6" s="5" t="n">
        <v>0</v>
      </c>
      <c r="G6" s="5" t="n">
        <v>169100</v>
      </c>
    </row>
    <row r="7">
      <c r="A7" s="4" t="inlineStr">
        <is>
          <t>Stock options exercised</t>
        </is>
      </c>
      <c r="B7" s="5" t="n">
        <v>1000</v>
      </c>
      <c r="C7" s="5" t="n">
        <v>50900</v>
      </c>
      <c r="D7" s="5" t="n">
        <v>0</v>
      </c>
      <c r="E7" s="5" t="n">
        <v>0</v>
      </c>
      <c r="F7" s="5" t="n">
        <v>0</v>
      </c>
      <c r="G7" s="5" t="n">
        <v>51900</v>
      </c>
    </row>
    <row r="8">
      <c r="A8" s="4" t="inlineStr">
        <is>
          <t>Balance at Mar. 31, 2019</t>
        </is>
      </c>
      <c r="B8" s="5" t="n">
        <v>691200</v>
      </c>
      <c r="C8" s="5" t="n">
        <v>51379796</v>
      </c>
      <c r="D8" s="5" t="n">
        <v>-36748335</v>
      </c>
      <c r="E8" s="5" t="n">
        <v>67367234</v>
      </c>
      <c r="F8" s="5" t="n">
        <v>-71965</v>
      </c>
      <c r="G8" s="5" t="n">
        <v>82617930</v>
      </c>
    </row>
    <row r="9">
      <c r="A9" s="4" t="inlineStr">
        <is>
          <t>Balance at Dec. 31, 2018</t>
        </is>
      </c>
      <c r="B9" s="5" t="n">
        <v>690200</v>
      </c>
      <c r="C9" s="5" t="n">
        <v>51382585</v>
      </c>
      <c r="D9" s="5" t="n">
        <v>-36971124</v>
      </c>
      <c r="E9" s="5" t="n">
        <v>65829687</v>
      </c>
      <c r="F9" s="5" t="n">
        <v>-452756</v>
      </c>
      <c r="G9" s="5" t="n">
        <v>80478592</v>
      </c>
    </row>
    <row r="10">
      <c r="A10" s="4" t="inlineStr">
        <is>
          <t>Net income</t>
        </is>
      </c>
      <c r="G10" s="5" t="n">
        <v>7099405</v>
      </c>
    </row>
    <row r="11">
      <c r="A11" s="4" t="inlineStr">
        <is>
          <t>Other comprehensive income (loss)</t>
        </is>
      </c>
      <c r="G11" s="5" t="n">
        <v>-248180</v>
      </c>
    </row>
    <row r="12">
      <c r="A12" s="4" t="inlineStr">
        <is>
          <t>Balance at Sep. 30, 2019</t>
        </is>
      </c>
      <c r="B12" s="5" t="n">
        <v>691600</v>
      </c>
      <c r="C12" s="5" t="n">
        <v>51782472</v>
      </c>
      <c r="D12" s="5" t="n">
        <v>-39243456</v>
      </c>
      <c r="E12" s="5" t="n">
        <v>71195470</v>
      </c>
      <c r="F12" s="5" t="n">
        <v>-700936</v>
      </c>
      <c r="G12" s="5" t="n">
        <v>83725150</v>
      </c>
    </row>
    <row r="13">
      <c r="A13" s="4" t="inlineStr">
        <is>
          <t>Balance at Mar. 31, 2019</t>
        </is>
      </c>
      <c r="B13" s="5" t="n">
        <v>691200</v>
      </c>
      <c r="C13" s="5" t="n">
        <v>51379796</v>
      </c>
      <c r="D13" s="5" t="n">
        <v>-36748335</v>
      </c>
      <c r="E13" s="5" t="n">
        <v>67367234</v>
      </c>
      <c r="F13" s="5" t="n">
        <v>-71965</v>
      </c>
      <c r="G13" s="5" t="n">
        <v>82617930</v>
      </c>
    </row>
    <row r="14">
      <c r="A14" s="4" t="inlineStr">
        <is>
          <t>Net income</t>
        </is>
      </c>
      <c r="B14" s="5" t="n">
        <v>0</v>
      </c>
      <c r="C14" s="5" t="n">
        <v>0</v>
      </c>
      <c r="D14" s="5" t="n">
        <v>0</v>
      </c>
      <c r="E14" s="5" t="n">
        <v>2428499</v>
      </c>
      <c r="F14" s="5" t="n">
        <v>0</v>
      </c>
      <c r="G14" s="5" t="n">
        <v>2428499</v>
      </c>
    </row>
    <row r="15">
      <c r="A15" s="4" t="inlineStr">
        <is>
          <t>Other comprehensive income (loss)</t>
        </is>
      </c>
      <c r="B15" s="5" t="n">
        <v>0</v>
      </c>
      <c r="C15" s="5" t="n">
        <v>0</v>
      </c>
      <c r="D15" s="5" t="n">
        <v>0</v>
      </c>
      <c r="E15" s="5" t="n">
        <v>0</v>
      </c>
      <c r="F15" s="5" t="n">
        <v>-604260</v>
      </c>
      <c r="G15" s="5" t="n">
        <v>-604260</v>
      </c>
    </row>
    <row r="16">
      <c r="A16" s="4" t="inlineStr">
        <is>
          <t>Dividends on common stock</t>
        </is>
      </c>
      <c r="B16" s="5" t="n">
        <v>0</v>
      </c>
      <c r="C16" s="5" t="n">
        <v>0</v>
      </c>
      <c r="D16" s="5" t="n">
        <v>0</v>
      </c>
      <c r="E16" s="5" t="n">
        <v>-581021</v>
      </c>
      <c r="F16" s="5" t="n">
        <v>0</v>
      </c>
      <c r="G16" s="5" t="n">
        <v>-581021</v>
      </c>
    </row>
    <row r="17">
      <c r="A17" s="4" t="inlineStr">
        <is>
          <t>Treasury stock purchased</t>
        </is>
      </c>
      <c r="B17" s="5" t="n">
        <v>0</v>
      </c>
      <c r="C17" s="5" t="n">
        <v>0</v>
      </c>
      <c r="D17" s="5" t="n">
        <v>-312892</v>
      </c>
      <c r="E17" s="5" t="n">
        <v>0</v>
      </c>
      <c r="F17" s="5" t="n">
        <v>0</v>
      </c>
      <c r="G17" s="5" t="n">
        <v>-312892</v>
      </c>
    </row>
    <row r="18">
      <c r="A18" s="4" t="inlineStr">
        <is>
          <t>Stock award plans</t>
        </is>
      </c>
      <c r="B18" s="5" t="n">
        <v>0</v>
      </c>
      <c r="C18" s="5" t="n">
        <v>195599</v>
      </c>
      <c r="D18" s="5" t="n">
        <v>-5583</v>
      </c>
      <c r="E18" s="5" t="n">
        <v>0</v>
      </c>
      <c r="F18" s="5" t="n">
        <v>0</v>
      </c>
      <c r="G18" s="5" t="n">
        <v>190016</v>
      </c>
    </row>
    <row r="19">
      <c r="A19" s="4" t="inlineStr">
        <is>
          <t>Stock options exercised</t>
        </is>
      </c>
      <c r="B19" s="5" t="n">
        <v>0</v>
      </c>
      <c r="C19" s="5" t="n">
        <v>0</v>
      </c>
      <c r="D19" s="5" t="n">
        <v>0</v>
      </c>
      <c r="E19" s="5" t="n">
        <v>0</v>
      </c>
      <c r="F19" s="5" t="n">
        <v>0</v>
      </c>
      <c r="G19" s="5" t="n">
        <v>0</v>
      </c>
    </row>
    <row r="20">
      <c r="A20" s="4" t="inlineStr">
        <is>
          <t>Treasury stock purchased</t>
        </is>
      </c>
      <c r="B20" s="5" t="n">
        <v>0</v>
      </c>
      <c r="C20" s="5" t="n">
        <v>0</v>
      </c>
      <c r="D20" s="5" t="n">
        <v>-312892</v>
      </c>
      <c r="E20" s="5" t="n">
        <v>0</v>
      </c>
      <c r="F20" s="5" t="n">
        <v>0</v>
      </c>
      <c r="G20" s="5" t="n">
        <v>-312892</v>
      </c>
    </row>
    <row r="21">
      <c r="A21" s="4" t="inlineStr">
        <is>
          <t>Balance at Jun. 30, 2019</t>
        </is>
      </c>
      <c r="B21" s="5" t="n">
        <v>691200</v>
      </c>
      <c r="C21" s="5" t="n">
        <v>51575395</v>
      </c>
      <c r="D21" s="5" t="n">
        <v>-37066810</v>
      </c>
      <c r="E21" s="5" t="n">
        <v>69214712</v>
      </c>
      <c r="F21" s="5" t="n">
        <v>-676225</v>
      </c>
      <c r="G21" s="5" t="n">
        <v>83738272</v>
      </c>
    </row>
    <row r="22">
      <c r="A22" s="4" t="inlineStr">
        <is>
          <t>Net income</t>
        </is>
      </c>
      <c r="B22" s="5" t="n">
        <v>0</v>
      </c>
      <c r="C22" s="5" t="n">
        <v>0</v>
      </c>
      <c r="D22" s="5" t="n">
        <v>0</v>
      </c>
      <c r="E22" s="5" t="n">
        <v>2550542</v>
      </c>
      <c r="F22" s="5" t="n">
        <v>0</v>
      </c>
      <c r="G22" s="5" t="n">
        <v>2550542</v>
      </c>
    </row>
    <row r="23">
      <c r="A23" s="4" t="inlineStr">
        <is>
          <t>Other comprehensive income (loss)</t>
        </is>
      </c>
      <c r="B23" s="5" t="n">
        <v>0</v>
      </c>
      <c r="C23" s="5" t="n">
        <v>0</v>
      </c>
      <c r="D23" s="5" t="n">
        <v>0</v>
      </c>
      <c r="E23" s="5" t="n">
        <v>0</v>
      </c>
      <c r="F23" s="5" t="n">
        <v>-24711</v>
      </c>
      <c r="G23" s="5" t="n">
        <v>-24711</v>
      </c>
    </row>
    <row r="24">
      <c r="A24" s="4" t="inlineStr">
        <is>
          <t>Dividends on common stock</t>
        </is>
      </c>
      <c r="B24" s="5" t="n">
        <v>0</v>
      </c>
      <c r="C24" s="5" t="n">
        <v>0</v>
      </c>
      <c r="D24" s="5" t="n">
        <v>0</v>
      </c>
      <c r="E24" s="5" t="n">
        <v>-569784</v>
      </c>
      <c r="F24" s="5" t="n">
        <v>0</v>
      </c>
      <c r="G24" s="5" t="n">
        <v>-569784</v>
      </c>
    </row>
    <row r="25">
      <c r="A25" s="4" t="inlineStr">
        <is>
          <t>Treasury stock purchased</t>
        </is>
      </c>
      <c r="B25" s="5" t="n">
        <v>0</v>
      </c>
      <c r="C25" s="5" t="n">
        <v>0</v>
      </c>
      <c r="D25" s="5" t="n">
        <v>-2151696</v>
      </c>
      <c r="E25" s="5" t="n">
        <v>0</v>
      </c>
      <c r="F25" s="5" t="n">
        <v>0</v>
      </c>
      <c r="G25" s="5" t="n">
        <v>-2151696</v>
      </c>
    </row>
    <row r="26">
      <c r="A26" s="4" t="inlineStr">
        <is>
          <t>Stock award plans</t>
        </is>
      </c>
      <c r="B26" s="5" t="n">
        <v>0</v>
      </c>
      <c r="C26" s="5" t="n">
        <v>187157</v>
      </c>
      <c r="D26" s="5" t="n">
        <v>-24950</v>
      </c>
      <c r="E26" s="5" t="n">
        <v>0</v>
      </c>
      <c r="F26" s="5" t="n">
        <v>0</v>
      </c>
      <c r="G26" s="5" t="n">
        <v>162207</v>
      </c>
    </row>
    <row r="27">
      <c r="A27" s="4" t="inlineStr">
        <is>
          <t>Stock options exercised</t>
        </is>
      </c>
      <c r="B27" s="5" t="n">
        <v>400</v>
      </c>
      <c r="C27" s="5" t="n">
        <v>19920</v>
      </c>
      <c r="D27" s="5" t="n">
        <v>0</v>
      </c>
      <c r="E27" s="5" t="n">
        <v>0</v>
      </c>
      <c r="F27" s="5" t="n">
        <v>0</v>
      </c>
      <c r="G27" s="5" t="n">
        <v>20320</v>
      </c>
    </row>
    <row r="28">
      <c r="A28" s="4" t="inlineStr">
        <is>
          <t>Treasury stock purchased</t>
        </is>
      </c>
      <c r="B28" s="5" t="n">
        <v>0</v>
      </c>
      <c r="C28" s="5" t="n">
        <v>0</v>
      </c>
      <c r="D28" s="5" t="n">
        <v>-2151696</v>
      </c>
      <c r="E28" s="5" t="n">
        <v>0</v>
      </c>
      <c r="F28" s="5" t="n">
        <v>0</v>
      </c>
      <c r="G28" s="5" t="n">
        <v>-2151696</v>
      </c>
    </row>
    <row r="29">
      <c r="A29" s="4" t="inlineStr">
        <is>
          <t>Balance at Sep. 30, 2019</t>
        </is>
      </c>
      <c r="B29" s="5" t="n">
        <v>691600</v>
      </c>
      <c r="C29" s="5" t="n">
        <v>51782472</v>
      </c>
      <c r="D29" s="5" t="n">
        <v>-39243456</v>
      </c>
      <c r="E29" s="5" t="n">
        <v>71195470</v>
      </c>
      <c r="F29" s="5" t="n">
        <v>-700936</v>
      </c>
      <c r="G29" s="5" t="n">
        <v>83725150</v>
      </c>
    </row>
    <row r="30">
      <c r="A30" s="4" t="inlineStr">
        <is>
          <t>Net income</t>
        </is>
      </c>
      <c r="B30" s="5" t="n">
        <v>0</v>
      </c>
      <c r="C30" s="5" t="n">
        <v>0</v>
      </c>
      <c r="D30" s="5" t="n">
        <v>0</v>
      </c>
      <c r="E30" s="5" t="n">
        <v>2315685</v>
      </c>
      <c r="F30" s="5" t="n">
        <v>0</v>
      </c>
      <c r="G30" s="5" t="n">
        <v>2315685</v>
      </c>
    </row>
    <row r="31">
      <c r="A31" s="4" t="inlineStr">
        <is>
          <t>Other comprehensive income (loss)</t>
        </is>
      </c>
      <c r="B31" s="5" t="n">
        <v>0</v>
      </c>
      <c r="C31" s="5" t="n">
        <v>0</v>
      </c>
      <c r="D31" s="5" t="n">
        <v>0</v>
      </c>
      <c r="E31" s="5" t="n">
        <v>0</v>
      </c>
      <c r="F31" s="5" t="n">
        <v>269901</v>
      </c>
      <c r="G31" s="5" t="n">
        <v>269901</v>
      </c>
    </row>
    <row r="32">
      <c r="A32" s="4" t="inlineStr">
        <is>
          <t>Dividends on common stock</t>
        </is>
      </c>
      <c r="B32" s="5" t="n">
        <v>0</v>
      </c>
      <c r="C32" s="5" t="n">
        <v>0</v>
      </c>
      <c r="D32" s="5" t="n">
        <v>0</v>
      </c>
      <c r="E32" s="5" t="n">
        <v>-650405</v>
      </c>
      <c r="F32" s="5" t="n">
        <v>0</v>
      </c>
      <c r="G32" s="5" t="n">
        <v>-650405</v>
      </c>
    </row>
    <row r="33">
      <c r="A33" s="4" t="inlineStr">
        <is>
          <t>Treasury stock purchased</t>
        </is>
      </c>
      <c r="B33" s="5" t="n">
        <v>0</v>
      </c>
      <c r="C33" s="5" t="n">
        <v>0</v>
      </c>
      <c r="D33" s="5" t="n">
        <v>-1140291</v>
      </c>
      <c r="E33" s="5" t="n">
        <v>0</v>
      </c>
      <c r="F33" s="5" t="n">
        <v>0</v>
      </c>
      <c r="G33" s="5" t="n">
        <v>-1140291</v>
      </c>
    </row>
    <row r="34">
      <c r="A34" s="4" t="inlineStr">
        <is>
          <t>Stock award plans</t>
        </is>
      </c>
      <c r="B34" s="5" t="n">
        <v>0</v>
      </c>
      <c r="C34" s="5" t="n">
        <v>108965</v>
      </c>
      <c r="D34" s="5" t="n">
        <v>-14903</v>
      </c>
      <c r="E34" s="5" t="n">
        <v>0</v>
      </c>
      <c r="F34" s="5" t="n">
        <v>0</v>
      </c>
      <c r="G34" s="5" t="n">
        <v>94062</v>
      </c>
    </row>
    <row r="35">
      <c r="A35" s="4" t="inlineStr">
        <is>
          <t>Stock options exercised</t>
        </is>
      </c>
      <c r="B35" s="5" t="n">
        <v>350</v>
      </c>
      <c r="C35" s="5" t="n">
        <v>17430</v>
      </c>
      <c r="D35" s="5" t="n">
        <v>0</v>
      </c>
      <c r="E35" s="5" t="n">
        <v>0</v>
      </c>
      <c r="F35" s="5" t="n">
        <v>0</v>
      </c>
      <c r="G35" s="5" t="n">
        <v>17780</v>
      </c>
    </row>
    <row r="36">
      <c r="A36" s="4" t="inlineStr">
        <is>
          <t>Treasury stock purchased</t>
        </is>
      </c>
      <c r="B36" s="5" t="n">
        <v>0</v>
      </c>
      <c r="C36" s="5" t="n">
        <v>0</v>
      </c>
      <c r="D36" s="5" t="n">
        <v>-1140291</v>
      </c>
      <c r="E36" s="5" t="n">
        <v>0</v>
      </c>
      <c r="F36" s="5" t="n">
        <v>0</v>
      </c>
      <c r="G36" s="5" t="n">
        <v>-1140291</v>
      </c>
    </row>
    <row r="37">
      <c r="A37" s="4" t="inlineStr">
        <is>
          <t>Balance at Dec. 31, 2019</t>
        </is>
      </c>
      <c r="B37" s="5" t="n">
        <v>691950</v>
      </c>
      <c r="C37" s="5" t="n">
        <v>51908867</v>
      </c>
      <c r="D37" s="5" t="n">
        <v>-40398650</v>
      </c>
      <c r="E37" s="5" t="n">
        <v>72860750</v>
      </c>
      <c r="F37" s="5" t="n">
        <v>-431035</v>
      </c>
      <c r="G37" s="5" t="n">
        <v>84631882</v>
      </c>
    </row>
    <row r="38">
      <c r="A38" s="4" t="inlineStr">
        <is>
          <t>Net income</t>
        </is>
      </c>
      <c r="B38" s="5" t="n">
        <v>0</v>
      </c>
      <c r="C38" s="5" t="n">
        <v>0</v>
      </c>
      <c r="D38" s="5" t="n">
        <v>0</v>
      </c>
      <c r="E38" s="5" t="n">
        <v>2104845</v>
      </c>
      <c r="F38" s="5" t="n">
        <v>0</v>
      </c>
      <c r="G38" s="5" t="n">
        <v>2104845</v>
      </c>
    </row>
    <row r="39">
      <c r="A39" s="4" t="inlineStr">
        <is>
          <t>Other comprehensive income (loss)</t>
        </is>
      </c>
      <c r="B39" s="5" t="n">
        <v>0</v>
      </c>
      <c r="C39" s="5" t="n">
        <v>0</v>
      </c>
      <c r="D39" s="5" t="n">
        <v>0</v>
      </c>
      <c r="E39" s="5" t="n">
        <v>0</v>
      </c>
      <c r="F39" s="5" t="n">
        <v>-1985859</v>
      </c>
      <c r="G39" s="5" t="n">
        <v>-1985859</v>
      </c>
    </row>
    <row r="40">
      <c r="A40" s="4" t="inlineStr">
        <is>
          <t>Dividends on common stock</t>
        </is>
      </c>
      <c r="B40" s="5" t="n">
        <v>0</v>
      </c>
      <c r="C40" s="5" t="n">
        <v>0</v>
      </c>
      <c r="D40" s="5" t="n">
        <v>0</v>
      </c>
      <c r="E40" s="5" t="n">
        <v>-654735</v>
      </c>
      <c r="F40" s="5" t="n">
        <v>0</v>
      </c>
      <c r="G40" s="5" t="n">
        <v>-654735</v>
      </c>
    </row>
    <row r="41">
      <c r="A41" s="4" t="inlineStr">
        <is>
          <t>Treasury stock purchased</t>
        </is>
      </c>
      <c r="B41" s="5" t="n">
        <v>0</v>
      </c>
      <c r="C41" s="5" t="n">
        <v>0</v>
      </c>
      <c r="D41" s="5" t="n">
        <v>-390268</v>
      </c>
      <c r="E41" s="5" t="n">
        <v>0</v>
      </c>
      <c r="F41" s="5" t="n">
        <v>0</v>
      </c>
      <c r="G41" s="5" t="n">
        <v>-390268</v>
      </c>
    </row>
    <row r="42">
      <c r="A42" s="4" t="inlineStr">
        <is>
          <t>Stock award plans</t>
        </is>
      </c>
      <c r="B42" s="5" t="n">
        <v>0</v>
      </c>
      <c r="C42" s="5" t="n">
        <v>-636438</v>
      </c>
      <c r="D42" s="5" t="n">
        <v>693787</v>
      </c>
      <c r="E42" s="5" t="n">
        <v>0</v>
      </c>
      <c r="F42" s="5" t="n">
        <v>0</v>
      </c>
      <c r="G42" s="5" t="n">
        <v>57349</v>
      </c>
    </row>
    <row r="43">
      <c r="A43" s="4" t="inlineStr">
        <is>
          <t>Treasury stock purchased</t>
        </is>
      </c>
      <c r="B43" s="5" t="n">
        <v>0</v>
      </c>
      <c r="C43" s="5" t="n">
        <v>0</v>
      </c>
      <c r="D43" s="5" t="n">
        <v>-390268</v>
      </c>
      <c r="E43" s="5" t="n">
        <v>0</v>
      </c>
      <c r="F43" s="5" t="n">
        <v>0</v>
      </c>
      <c r="G43" s="5" t="n">
        <v>-390268</v>
      </c>
    </row>
    <row r="44">
      <c r="A44" s="4" t="inlineStr">
        <is>
          <t>Balance at Mar. 31, 2020</t>
        </is>
      </c>
      <c r="B44" s="5" t="n">
        <v>691950</v>
      </c>
      <c r="C44" s="5" t="n">
        <v>51272429</v>
      </c>
      <c r="D44" s="5" t="n">
        <v>-40095131</v>
      </c>
      <c r="E44" s="5" t="n">
        <v>74310860</v>
      </c>
      <c r="F44" s="5" t="n">
        <v>-2416894</v>
      </c>
      <c r="G44" s="5" t="n">
        <v>83763214</v>
      </c>
    </row>
    <row r="45">
      <c r="A45" s="4" t="inlineStr">
        <is>
          <t>Balance at Dec. 31, 2019</t>
        </is>
      </c>
      <c r="B45" s="5" t="n">
        <v>691950</v>
      </c>
      <c r="C45" s="5" t="n">
        <v>51908867</v>
      </c>
      <c r="D45" s="5" t="n">
        <v>-40398650</v>
      </c>
      <c r="E45" s="5" t="n">
        <v>72860750</v>
      </c>
      <c r="F45" s="5" t="n">
        <v>-431035</v>
      </c>
      <c r="G45" s="5" t="n">
        <v>84631882</v>
      </c>
    </row>
    <row r="46">
      <c r="A46" s="4" t="inlineStr">
        <is>
          <t>Net income</t>
        </is>
      </c>
      <c r="G46" s="5" t="n">
        <v>5886004</v>
      </c>
    </row>
    <row r="47">
      <c r="A47" s="4" t="inlineStr">
        <is>
          <t>Other comprehensive income (loss)</t>
        </is>
      </c>
      <c r="G47" s="5" t="n">
        <v>-437717</v>
      </c>
    </row>
    <row r="48">
      <c r="A48" s="4" t="inlineStr">
        <is>
          <t>Balance at Sep. 30, 2020</t>
        </is>
      </c>
      <c r="B48" s="5" t="n">
        <v>691950</v>
      </c>
      <c r="C48" s="5" t="n">
        <v>51305837</v>
      </c>
      <c r="D48" s="5" t="n">
        <v>-40104667</v>
      </c>
      <c r="E48" s="5" t="n">
        <v>76782345</v>
      </c>
      <c r="F48" s="5" t="n">
        <v>-868752</v>
      </c>
      <c r="G48" s="5" t="n">
        <v>87806713</v>
      </c>
    </row>
    <row r="49">
      <c r="A49" s="4" t="inlineStr">
        <is>
          <t>Balance at Mar. 31, 2020</t>
        </is>
      </c>
      <c r="B49" s="5" t="n">
        <v>691950</v>
      </c>
      <c r="C49" s="5" t="n">
        <v>51272429</v>
      </c>
      <c r="D49" s="5" t="n">
        <v>-40095131</v>
      </c>
      <c r="E49" s="5" t="n">
        <v>74310860</v>
      </c>
      <c r="F49" s="5" t="n">
        <v>-2416894</v>
      </c>
      <c r="G49" s="5" t="n">
        <v>83763214</v>
      </c>
    </row>
    <row r="50">
      <c r="A50" s="4" t="inlineStr">
        <is>
          <t>Net income</t>
        </is>
      </c>
      <c r="B50" s="5" t="n">
        <v>0</v>
      </c>
      <c r="C50" s="5" t="n">
        <v>0</v>
      </c>
      <c r="D50" s="5" t="n">
        <v>0</v>
      </c>
      <c r="E50" s="5" t="n">
        <v>1883383</v>
      </c>
      <c r="F50" s="5" t="n">
        <v>0</v>
      </c>
      <c r="G50" s="5" t="n">
        <v>1883383</v>
      </c>
    </row>
    <row r="51">
      <c r="A51" s="4" t="inlineStr">
        <is>
          <t>Other comprehensive income (loss)</t>
        </is>
      </c>
      <c r="B51" s="5" t="n">
        <v>0</v>
      </c>
      <c r="C51" s="5" t="n">
        <v>0</v>
      </c>
      <c r="D51" s="5" t="n">
        <v>0</v>
      </c>
      <c r="E51" s="5" t="n">
        <v>0</v>
      </c>
      <c r="F51" s="5" t="n">
        <v>846436</v>
      </c>
      <c r="G51" s="5" t="n">
        <v>846436</v>
      </c>
    </row>
    <row r="52">
      <c r="A52" s="4" t="inlineStr">
        <is>
          <t>Dividends on common stock</t>
        </is>
      </c>
      <c r="B52" s="5" t="n">
        <v>0</v>
      </c>
      <c r="C52" s="5" t="n">
        <v>0</v>
      </c>
      <c r="D52" s="5" t="n">
        <v>0</v>
      </c>
      <c r="E52" s="5" t="n">
        <v>-655127</v>
      </c>
      <c r="F52" s="5" t="n">
        <v>0</v>
      </c>
      <c r="G52" s="5" t="n">
        <v>-655127</v>
      </c>
    </row>
    <row r="53">
      <c r="A53" s="4" t="inlineStr">
        <is>
          <t>Stock award plans</t>
        </is>
      </c>
      <c r="B53" s="5" t="n">
        <v>0</v>
      </c>
      <c r="C53" s="5" t="n">
        <v>-83844</v>
      </c>
      <c r="D53" s="5" t="n">
        <v>26343</v>
      </c>
      <c r="E53" s="5" t="n">
        <v>0</v>
      </c>
      <c r="F53" s="5" t="n">
        <v>0</v>
      </c>
      <c r="G53" s="5" t="n">
        <v>-57501</v>
      </c>
    </row>
    <row r="54">
      <c r="A54" s="4" t="inlineStr">
        <is>
          <t>Balance at Jun. 30, 2020</t>
        </is>
      </c>
      <c r="B54" s="5" t="n">
        <v>691950</v>
      </c>
      <c r="C54" s="5" t="n">
        <v>51188585</v>
      </c>
      <c r="D54" s="5" t="n">
        <v>-40068788</v>
      </c>
      <c r="E54" s="5" t="n">
        <v>75539116</v>
      </c>
      <c r="F54" s="5" t="n">
        <v>-1570458</v>
      </c>
      <c r="G54" s="5" t="n">
        <v>85780405</v>
      </c>
    </row>
    <row r="55">
      <c r="A55" s="4" t="inlineStr">
        <is>
          <t>Net income</t>
        </is>
      </c>
      <c r="B55" s="5" t="n">
        <v>0</v>
      </c>
      <c r="C55" s="5" t="n">
        <v>0</v>
      </c>
      <c r="D55" s="5" t="n">
        <v>0</v>
      </c>
      <c r="E55" s="5" t="n">
        <v>1897776</v>
      </c>
      <c r="F55" s="5" t="n">
        <v>0</v>
      </c>
      <c r="G55" s="5" t="n">
        <v>1897776</v>
      </c>
    </row>
    <row r="56">
      <c r="A56" s="4" t="inlineStr">
        <is>
          <t>Other comprehensive income (loss)</t>
        </is>
      </c>
      <c r="B56" s="5" t="n">
        <v>0</v>
      </c>
      <c r="C56" s="5" t="n">
        <v>0</v>
      </c>
      <c r="D56" s="5" t="n">
        <v>0</v>
      </c>
      <c r="E56" s="5" t="n">
        <v>0</v>
      </c>
      <c r="F56" s="5" t="n">
        <v>701706</v>
      </c>
      <c r="G56" s="5" t="n">
        <v>701706</v>
      </c>
    </row>
    <row r="57">
      <c r="A57" s="4" t="inlineStr">
        <is>
          <t>Dividends on common stock</t>
        </is>
      </c>
      <c r="B57" s="5" t="n">
        <v>0</v>
      </c>
      <c r="C57" s="5" t="n">
        <v>0</v>
      </c>
      <c r="D57" s="5" t="n">
        <v>0</v>
      </c>
      <c r="E57" s="5" t="n">
        <v>-654547</v>
      </c>
      <c r="F57" s="5" t="n">
        <v>0</v>
      </c>
      <c r="G57" s="5" t="n">
        <v>-654547</v>
      </c>
    </row>
    <row r="58">
      <c r="A58" s="4" t="inlineStr">
        <is>
          <t>Stock award plans</t>
        </is>
      </c>
      <c r="B58" s="5" t="n">
        <v>0</v>
      </c>
      <c r="C58" s="5" t="n">
        <v>117252</v>
      </c>
      <c r="D58" s="5" t="n">
        <v>-35879</v>
      </c>
      <c r="E58" s="5" t="n">
        <v>0</v>
      </c>
      <c r="F58" s="5" t="n">
        <v>0</v>
      </c>
      <c r="G58" s="5" t="n">
        <v>81373</v>
      </c>
    </row>
    <row r="59">
      <c r="A59" s="4" t="inlineStr">
        <is>
          <t>Balance at Sep. 30, 2020</t>
        </is>
      </c>
      <c r="B59" s="6" t="n">
        <v>691950</v>
      </c>
      <c r="C59" s="6" t="n">
        <v>51305837</v>
      </c>
      <c r="D59" s="6" t="n">
        <v>-40104667</v>
      </c>
      <c r="E59" s="6" t="n">
        <v>76782345</v>
      </c>
      <c r="F59" s="6" t="n">
        <v>-868752</v>
      </c>
      <c r="G59" s="6" t="n">
        <v>87806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Benefit Plans - Restricted Stock (Details) - Restricted Stock [Member]</t>
        </is>
      </c>
      <c r="B1" s="2" t="inlineStr">
        <is>
          <t>9 Months Ended</t>
        </is>
      </c>
    </row>
    <row r="2">
      <c r="B2" s="2" t="inlineStr">
        <is>
          <t>Sep. 30, 2020$ / sharesshares</t>
        </is>
      </c>
    </row>
    <row r="3">
      <c r="A3" s="4" t="inlineStr">
        <is>
          <t>Balance of shares non-vested (in shares) | shares</t>
        </is>
      </c>
      <c r="B3" s="5" t="n">
        <v>24378</v>
      </c>
    </row>
    <row r="4">
      <c r="A4" s="4" t="inlineStr">
        <is>
          <t>Balance of shares non-vested, weighted average grant-date price (in dollars per share) | $ / shares</t>
        </is>
      </c>
      <c r="B4" s="7" t="n">
        <v>22.75</v>
      </c>
    </row>
    <row r="5">
      <c r="A5" s="4" t="inlineStr">
        <is>
          <t>Granted (in shares) | shares</t>
        </is>
      </c>
      <c r="B5" s="5" t="n">
        <v>18713</v>
      </c>
    </row>
    <row r="6">
      <c r="A6" s="4" t="inlineStr">
        <is>
          <t>Granted, weighted average grant-date price (in dollars per share) | $ / shares</t>
        </is>
      </c>
      <c r="B6" s="7" t="n">
        <v>21.48</v>
      </c>
    </row>
    <row r="7">
      <c r="A7" s="4" t="inlineStr">
        <is>
          <t>Vested (in shares) | shares</t>
        </is>
      </c>
      <c r="B7" s="5" t="n">
        <v>-11464</v>
      </c>
    </row>
    <row r="8">
      <c r="A8" s="4" t="inlineStr">
        <is>
          <t>Vested, weighted average grant-date price (in dollars per share) | $ / shares</t>
        </is>
      </c>
      <c r="B8" s="7" t="n">
        <v>22.13</v>
      </c>
    </row>
    <row r="9">
      <c r="A9" s="4" t="inlineStr">
        <is>
          <t>Forfeited (in shares) | shares</t>
        </is>
      </c>
      <c r="B9" s="5" t="n">
        <v>-5090</v>
      </c>
    </row>
    <row r="10">
      <c r="A10" s="4" t="inlineStr">
        <is>
          <t>Forfeited, weighted average grant-date price (in dollars per share) | $ / shares</t>
        </is>
      </c>
      <c r="B10" s="7" t="n">
        <v>22.37</v>
      </c>
    </row>
    <row r="11">
      <c r="A11" s="4" t="inlineStr">
        <is>
          <t>Balance of shares non-vested (in shares) | shares</t>
        </is>
      </c>
      <c r="B11" s="5" t="n">
        <v>26537</v>
      </c>
    </row>
    <row r="12">
      <c r="A12" s="4" t="inlineStr">
        <is>
          <t>Balance of shares non-vested, weighted average grant-date price (in dollars per share) | $ / shares</t>
        </is>
      </c>
      <c r="B12" s="7" t="n">
        <v>2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Benefit Plans - Performance Stock Units (Details) - Performance Shares [Member]</t>
        </is>
      </c>
      <c r="B1" s="2" t="inlineStr">
        <is>
          <t>9 Months Ended</t>
        </is>
      </c>
    </row>
    <row r="2">
      <c r="B2" s="2" t="inlineStr">
        <is>
          <t>Sep. 30, 2020$ / sharesshares</t>
        </is>
      </c>
    </row>
    <row r="3">
      <c r="A3" s="4" t="inlineStr">
        <is>
          <t>Balance of shares non-vested (in shares) | shares</t>
        </is>
      </c>
      <c r="B3" s="5" t="n">
        <v>0</v>
      </c>
    </row>
    <row r="4">
      <c r="A4" s="4" t="inlineStr">
        <is>
          <t>Balance of shares non-vested, weighted average grant-date price (in dollars per share) | $ / shares</t>
        </is>
      </c>
      <c r="B4" s="6" t="n">
        <v>0</v>
      </c>
    </row>
    <row r="5">
      <c r="A5" s="4" t="inlineStr">
        <is>
          <t>Granted (in shares) | shares</t>
        </is>
      </c>
      <c r="B5" s="5" t="n">
        <v>53075</v>
      </c>
    </row>
    <row r="6">
      <c r="A6" s="4" t="inlineStr">
        <is>
          <t>Granted (in dollars per share) | $ / shares</t>
        </is>
      </c>
      <c r="B6" s="7" t="n">
        <v>15.4</v>
      </c>
    </row>
    <row r="7">
      <c r="A7" s="4" t="inlineStr">
        <is>
          <t>Vested (in shares) | shares</t>
        </is>
      </c>
      <c r="B7" s="5" t="n">
        <v>0</v>
      </c>
    </row>
    <row r="8">
      <c r="A8" s="4" t="inlineStr">
        <is>
          <t>Vested, weighted average grant-date price (in dollars per share) | $ / shares</t>
        </is>
      </c>
      <c r="B8" s="6" t="n">
        <v>0</v>
      </c>
    </row>
    <row r="9">
      <c r="A9" s="4" t="inlineStr">
        <is>
          <t>Forfeited (in shares) | shares</t>
        </is>
      </c>
      <c r="B9" s="5" t="n">
        <v>0</v>
      </c>
    </row>
    <row r="10">
      <c r="A10" s="4" t="inlineStr">
        <is>
          <t>Forfeited, weighted average grant-date price (in dollars per share) | $ / shares</t>
        </is>
      </c>
      <c r="B10" s="6" t="n">
        <v>0</v>
      </c>
    </row>
    <row r="11">
      <c r="A11" s="4" t="inlineStr">
        <is>
          <t>Balance of shares non-vested (in shares) | shares</t>
        </is>
      </c>
      <c r="B11" s="5" t="n">
        <v>53075</v>
      </c>
    </row>
    <row r="12">
      <c r="A12" s="4" t="inlineStr">
        <is>
          <t>Balance of shares non-vested, weighted average grant-date price (in dollars per share) | $ / shares</t>
        </is>
      </c>
      <c r="B12" s="7" t="n">
        <v>1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2 - Income Per Common Share - Income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Income Per Common Share</t>
        </is>
      </c>
      <c r="B3" s="6" t="n">
        <v>1897776</v>
      </c>
      <c r="C3" s="6" t="n">
        <v>2550542</v>
      </c>
      <c r="D3" s="6" t="n">
        <v>5886004</v>
      </c>
      <c r="E3" s="6" t="n">
        <v>7099405</v>
      </c>
    </row>
    <row r="4">
      <c r="A4" s="4" t="inlineStr">
        <is>
          <t>Basic Income Per Common Share (in shares)</t>
        </is>
      </c>
      <c r="B4" s="5" t="n">
        <v>4337615</v>
      </c>
      <c r="C4" s="5" t="n">
        <v>4396241</v>
      </c>
      <c r="D4" s="5" t="n">
        <v>4328145</v>
      </c>
      <c r="E4" s="5" t="n">
        <v>4429066</v>
      </c>
    </row>
    <row r="5">
      <c r="A5" s="4" t="inlineStr">
        <is>
          <t>Basic Income Per Common Share (in dollars per share)</t>
        </is>
      </c>
      <c r="B5" s="7" t="n">
        <v>0.44</v>
      </c>
      <c r="C5" s="7" t="n">
        <v>0.58</v>
      </c>
      <c r="D5" s="7" t="n">
        <v>1.36</v>
      </c>
      <c r="E5" s="7" t="n">
        <v>1.6</v>
      </c>
    </row>
    <row r="6">
      <c r="A6" s="4" t="inlineStr">
        <is>
          <t>Effect of Dilutive Securities, Average Common Shares Outstanding (in shares)</t>
        </is>
      </c>
      <c r="B6" s="5" t="n">
        <v>8662</v>
      </c>
      <c r="C6" s="5" t="n">
        <v>58091</v>
      </c>
      <c r="D6" s="5" t="n">
        <v>18638</v>
      </c>
      <c r="E6" s="5" t="n">
        <v>56532</v>
      </c>
    </row>
    <row r="7">
      <c r="A7" s="4" t="inlineStr">
        <is>
          <t>Diluted Income Per Common Share</t>
        </is>
      </c>
      <c r="B7" s="6" t="n">
        <v>1897776</v>
      </c>
      <c r="C7" s="6" t="n">
        <v>2550542</v>
      </c>
      <c r="D7" s="6" t="n">
        <v>5886004</v>
      </c>
      <c r="E7" s="6" t="n">
        <v>7099405</v>
      </c>
    </row>
    <row r="8">
      <c r="A8" s="4" t="inlineStr">
        <is>
          <t>Diluted Income Per Common Share (in shares)</t>
        </is>
      </c>
      <c r="B8" s="5" t="n">
        <v>4346277</v>
      </c>
      <c r="C8" s="5" t="n">
        <v>4454332</v>
      </c>
      <c r="D8" s="5" t="n">
        <v>4346783</v>
      </c>
      <c r="E8" s="5" t="n">
        <v>4485598</v>
      </c>
    </row>
    <row r="9">
      <c r="A9" s="4" t="inlineStr">
        <is>
          <t>Diluted Income Per Common Share (in dollars per share)</t>
        </is>
      </c>
      <c r="B9" s="7" t="n">
        <v>0.44</v>
      </c>
      <c r="C9" s="7" t="n">
        <v>0.57</v>
      </c>
      <c r="D9" s="7" t="n">
        <v>1.35</v>
      </c>
      <c r="E9" s="7" t="n">
        <v>1.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4 - Derivative Financial Instruments (Details Textual) - USD ($)</t>
        </is>
      </c>
      <c r="B1" s="2" t="inlineStr">
        <is>
          <t>9 Months Ended</t>
        </is>
      </c>
    </row>
    <row r="2">
      <c r="B2" s="2" t="inlineStr">
        <is>
          <t>Sep. 30, 2020</t>
        </is>
      </c>
      <c r="C2" s="2" t="inlineStr">
        <is>
          <t>Dec. 31, 2019</t>
        </is>
      </c>
      <c r="D2" s="2" t="inlineStr">
        <is>
          <t>Mar. 31, 2019</t>
        </is>
      </c>
      <c r="E2" s="2" t="inlineStr">
        <is>
          <t>Jun. 30, 2017</t>
        </is>
      </c>
    </row>
    <row r="3">
      <c r="A3" s="4" t="inlineStr">
        <is>
          <t>First Interest Rate Swap [Member]</t>
        </is>
      </c>
    </row>
    <row r="4">
      <c r="A4" s="4" t="inlineStr">
        <is>
          <t>Derivative, Notional Amount</t>
        </is>
      </c>
      <c r="E4" s="6" t="n">
        <v>50000000</v>
      </c>
    </row>
    <row r="5">
      <c r="A5" s="4" t="inlineStr">
        <is>
          <t>Derivative, Fixed Interest Rate</t>
        </is>
      </c>
      <c r="E5" s="4" t="inlineStr">
        <is>
          <t>2.12%</t>
        </is>
      </c>
    </row>
    <row r="6">
      <c r="A6" s="4" t="inlineStr">
        <is>
          <t>Other Comprehensive Income (Loss), Cash Flow Hedge, Gain (Loss), after Reclassification and Tax, Parent, Total</t>
        </is>
      </c>
      <c r="B6" s="6" t="n">
        <v>3028934</v>
      </c>
    </row>
    <row r="7">
      <c r="A7" s="4" t="inlineStr">
        <is>
          <t>Other Comprehensive Income (Loss), Cash Flow Hedge, Gain (Loss), after Reclassification, Tax, Parent, Total</t>
        </is>
      </c>
      <c r="B7" s="5" t="n">
        <v>1036749</v>
      </c>
    </row>
    <row r="8">
      <c r="A8" s="4" t="inlineStr">
        <is>
          <t>Second Interest Rate Swap [Member]</t>
        </is>
      </c>
    </row>
    <row r="9">
      <c r="A9" s="4" t="inlineStr">
        <is>
          <t>Derivative, Notional Amount</t>
        </is>
      </c>
      <c r="D9" s="6" t="n">
        <v>10300000</v>
      </c>
    </row>
    <row r="10">
      <c r="A10" s="4" t="inlineStr">
        <is>
          <t>Other Comprehensive Income (Loss), Cash Flow Hedge, Gain (Loss), after Reclassification and Tax, Parent, Total</t>
        </is>
      </c>
      <c r="B10" s="5" t="n">
        <v>953590</v>
      </c>
    </row>
    <row r="11">
      <c r="A11" s="4" t="inlineStr">
        <is>
          <t>Other Comprehensive Income (Loss), Cash Flow Hedge, Gain (Loss), after Reclassification, Tax, Parent, Total</t>
        </is>
      </c>
      <c r="B11" s="5" t="n">
        <v>326396</v>
      </c>
    </row>
    <row r="12">
      <c r="A12" s="4" t="inlineStr">
        <is>
          <t>Derivative, Variable Interest Rate</t>
        </is>
      </c>
      <c r="D12" s="4" t="inlineStr">
        <is>
          <t>4.09%</t>
        </is>
      </c>
    </row>
    <row r="13">
      <c r="A13" s="4" t="inlineStr">
        <is>
          <t>Second Interest Rate Swap [Member] | London Interbank Offered Rate (LIBOR) [Member]</t>
        </is>
      </c>
    </row>
    <row r="14">
      <c r="A14" s="4" t="inlineStr">
        <is>
          <t>Derivative, Basis Spread on Variable Rate</t>
        </is>
      </c>
      <c r="D14" s="4" t="inlineStr">
        <is>
          <t>1.45%</t>
        </is>
      </c>
    </row>
    <row r="15">
      <c r="A15" s="4" t="inlineStr">
        <is>
          <t>Interest Rate Swap [Member]</t>
        </is>
      </c>
    </row>
    <row r="16">
      <c r="A16" s="4" t="inlineStr">
        <is>
          <t>Derivative, Notional Amount</t>
        </is>
      </c>
      <c r="B16" s="6" t="n">
        <v>50000000</v>
      </c>
    </row>
    <row r="17">
      <c r="A17" s="4" t="inlineStr">
        <is>
          <t>Derivative, Fixed Interest Rate</t>
        </is>
      </c>
      <c r="B17" s="4" t="inlineStr">
        <is>
          <t>2.12%</t>
        </is>
      </c>
    </row>
    <row r="18">
      <c r="A18" s="4" t="inlineStr">
        <is>
          <t>Derivative, Collateral, Obligation to Return Cash</t>
        </is>
      </c>
      <c r="B18" s="6" t="n">
        <v>5500000</v>
      </c>
      <c r="C18" s="6" t="n">
        <v>19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Summary of Derivative Financial Instruments (Details) - USD ($)</t>
        </is>
      </c>
      <c r="B1" s="2" t="inlineStr">
        <is>
          <t>Sep. 30, 2020</t>
        </is>
      </c>
      <c r="C1" s="2" t="inlineStr">
        <is>
          <t>Dec. 31, 2019</t>
        </is>
      </c>
    </row>
    <row r="2">
      <c r="A2" s="4" t="inlineStr">
        <is>
          <t>Interest Rate Swap [Member]</t>
        </is>
      </c>
    </row>
    <row r="3">
      <c r="A3" s="4" t="inlineStr">
        <is>
          <t>Notional Amount</t>
        </is>
      </c>
      <c r="B3" s="6" t="n">
        <v>50000000</v>
      </c>
    </row>
    <row r="4">
      <c r="A4" s="4" t="inlineStr">
        <is>
          <t>Rate Paid</t>
        </is>
      </c>
      <c r="B4" s="4" t="inlineStr">
        <is>
          <t>2.12%</t>
        </is>
      </c>
    </row>
    <row r="5">
      <c r="A5" s="4" t="inlineStr">
        <is>
          <t>Estimated Fair Value</t>
        </is>
      </c>
      <c r="B5" s="6" t="n">
        <v>-4065683</v>
      </c>
      <c r="C5" s="6" t="n">
        <v>-1067935</v>
      </c>
    </row>
    <row r="6">
      <c r="A6" s="4" t="inlineStr">
        <is>
          <t>Interest Rate Swap - Subordinated Debentures [Member]</t>
        </is>
      </c>
    </row>
    <row r="7">
      <c r="A7" s="4" t="inlineStr">
        <is>
          <t>Notional Amount</t>
        </is>
      </c>
      <c r="B7" s="6" t="n">
        <v>10310000</v>
      </c>
    </row>
    <row r="8">
      <c r="A8" s="4" t="inlineStr">
        <is>
          <t>Rate Paid</t>
        </is>
      </c>
      <c r="B8" s="4" t="inlineStr">
        <is>
          <t>4.09%</t>
        </is>
      </c>
    </row>
    <row r="9">
      <c r="A9" s="4" t="inlineStr">
        <is>
          <t>Estimated Fair Value</t>
        </is>
      </c>
      <c r="B9" s="6" t="n">
        <v>-1279986</v>
      </c>
      <c r="C9" s="6" t="n">
        <v>-560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Derivative Financial Instruments - Derivative Instruments (Details) - Interest Expense [Member] - Designated as Hedging Instrument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Swap [Member]</t>
        </is>
      </c>
    </row>
    <row r="4">
      <c r="A4" s="4" t="inlineStr">
        <is>
          <t>Derivative gain (loss)</t>
        </is>
      </c>
      <c r="B4" s="6" t="n">
        <v>228899</v>
      </c>
      <c r="C4" s="6" t="n">
        <v>-33424</v>
      </c>
      <c r="D4" s="6" t="n">
        <v>391277</v>
      </c>
      <c r="E4" s="6" t="n">
        <v>-162517</v>
      </c>
    </row>
    <row r="5">
      <c r="A5" s="4" t="inlineStr">
        <is>
          <t>Interest Rate Swap - Subordinated Debentures [Member]</t>
        </is>
      </c>
    </row>
    <row r="6">
      <c r="A6" s="4" t="inlineStr">
        <is>
          <t>Derivative gain (loss)</t>
        </is>
      </c>
      <c r="B6" s="6" t="n">
        <v>61211</v>
      </c>
      <c r="C6" s="6" t="n">
        <v>7268</v>
      </c>
      <c r="D6" s="6" t="n">
        <v>121242</v>
      </c>
      <c r="E6" s="6" t="n">
        <v>85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isclosures About Fair Value of Assets and Liabilities (Details Textual) - USD ($)</t>
        </is>
      </c>
      <c r="B1" s="2" t="inlineStr">
        <is>
          <t>Sep. 30, 2020</t>
        </is>
      </c>
      <c r="C1" s="2" t="inlineStr">
        <is>
          <t>Dec. 31, 2019</t>
        </is>
      </c>
    </row>
    <row r="2">
      <c r="A2" s="4" t="inlineStr">
        <is>
          <t>Debt Securities, Available-for-sale, Total</t>
        </is>
      </c>
      <c r="B2" s="6" t="n">
        <v>152236508</v>
      </c>
      <c r="C2" s="6" t="n">
        <v>118245314</v>
      </c>
    </row>
    <row r="3">
      <c r="A3" s="4" t="inlineStr">
        <is>
          <t>Fair Value, Inputs, Level 3 [Member]</t>
        </is>
      </c>
    </row>
    <row r="4">
      <c r="A4" s="4" t="inlineStr">
        <is>
          <t>Debt Securities, Available-for-sale, Total</t>
        </is>
      </c>
      <c r="B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isclosures About Fair Value of Assets and Liabilities - Fair Value of Assets Measured on Recurring Basis (Details) - USD ($)</t>
        </is>
      </c>
      <c r="B1" s="2" t="inlineStr">
        <is>
          <t>Sep. 30, 2020</t>
        </is>
      </c>
      <c r="C1" s="2" t="inlineStr">
        <is>
          <t>Dec. 31, 2019</t>
        </is>
      </c>
    </row>
    <row r="2">
      <c r="A2" s="4" t="inlineStr">
        <is>
          <t>Available-for-sale securities</t>
        </is>
      </c>
      <c r="B2" s="6" t="n">
        <v>152236508</v>
      </c>
      <c r="C2" s="6" t="n">
        <v>118245314</v>
      </c>
    </row>
    <row r="3">
      <c r="A3" s="4" t="inlineStr">
        <is>
          <t>US Government Agencies Debt Securities [Member]</t>
        </is>
      </c>
    </row>
    <row r="4">
      <c r="A4" s="4" t="inlineStr">
        <is>
          <t>Available-for-sale securities</t>
        </is>
      </c>
      <c r="B4" s="5" t="n">
        <v>7301524</v>
      </c>
      <c r="C4" s="5" t="n">
        <v>2487793</v>
      </c>
    </row>
    <row r="5">
      <c r="A5" s="4" t="inlineStr">
        <is>
          <t>US States and Political Subdivisions Debt Securities [Member]</t>
        </is>
      </c>
    </row>
    <row r="6">
      <c r="A6" s="4" t="inlineStr">
        <is>
          <t>Available-for-sale securities</t>
        </is>
      </c>
      <c r="B6" s="5" t="n">
        <v>56212799</v>
      </c>
      <c r="C6" s="5" t="n">
        <v>36174727</v>
      </c>
    </row>
    <row r="7">
      <c r="A7" s="4" t="inlineStr">
        <is>
          <t>Corporate Debt Securities [Member]</t>
        </is>
      </c>
    </row>
    <row r="8">
      <c r="A8" s="4" t="inlineStr">
        <is>
          <t>Available-for-sale securities</t>
        </is>
      </c>
      <c r="B8" s="5" t="n">
        <v>27638726</v>
      </c>
      <c r="C8" s="5" t="n">
        <v>15535187</v>
      </c>
    </row>
    <row r="9">
      <c r="A9" s="4" t="inlineStr">
        <is>
          <t>Mortgage-backed Securities, Issued by Private Enterprises [Member]</t>
        </is>
      </c>
    </row>
    <row r="10">
      <c r="A10" s="4" t="inlineStr">
        <is>
          <t>Available-for-sale securities</t>
        </is>
      </c>
      <c r="B10" s="5" t="n">
        <v>13331303</v>
      </c>
      <c r="C10" s="5" t="n">
        <v>13811371</v>
      </c>
    </row>
    <row r="11">
      <c r="A11" s="4" t="inlineStr">
        <is>
          <t>Mortgage-backed Securities, Issued by US Government Sponsored Enterprises [Member]</t>
        </is>
      </c>
    </row>
    <row r="12">
      <c r="A12" s="4" t="inlineStr">
        <is>
          <t>Available-for-sale securities</t>
        </is>
      </c>
      <c r="B12" s="5" t="n">
        <v>47752156</v>
      </c>
      <c r="C12" s="5" t="n">
        <v>50236236</v>
      </c>
    </row>
    <row r="13">
      <c r="A13" s="4" t="inlineStr">
        <is>
          <t>Fair Value, Inputs, Level 3 [Member]</t>
        </is>
      </c>
    </row>
    <row r="14">
      <c r="A14" s="4" t="inlineStr">
        <is>
          <t>Available-for-sale securities</t>
        </is>
      </c>
      <c r="B14" s="5" t="n">
        <v>0</v>
      </c>
    </row>
    <row r="15">
      <c r="A15" s="4" t="inlineStr">
        <is>
          <t>Fair Value, Recurring [Member]</t>
        </is>
      </c>
    </row>
    <row r="16">
      <c r="A16" s="4" t="inlineStr">
        <is>
          <t>Available-for-sale securities</t>
        </is>
      </c>
      <c r="B16" s="5" t="n">
        <v>152237000</v>
      </c>
      <c r="C16" s="5" t="n">
        <v>118245000</v>
      </c>
    </row>
    <row r="17">
      <c r="A17" s="4" t="inlineStr">
        <is>
          <t>Interest rate swaps</t>
        </is>
      </c>
      <c r="B17" s="5" t="n">
        <v>5346000</v>
      </c>
      <c r="C17" s="5" t="n">
        <v>1628000</v>
      </c>
    </row>
    <row r="18">
      <c r="A18" s="4" t="inlineStr">
        <is>
          <t>Fair Value, Recurring [Member] | US Government Agencies Debt Securities [Member]</t>
        </is>
      </c>
    </row>
    <row r="19">
      <c r="A19" s="4" t="inlineStr">
        <is>
          <t>Available-for-sale securities</t>
        </is>
      </c>
      <c r="B19" s="5" t="n">
        <v>7302000</v>
      </c>
      <c r="C19" s="5" t="n">
        <v>2488000</v>
      </c>
    </row>
    <row r="20">
      <c r="A20" s="4" t="inlineStr">
        <is>
          <t>Fair Value, Recurring [Member] | US States and Political Subdivisions Debt Securities [Member]</t>
        </is>
      </c>
    </row>
    <row r="21">
      <c r="A21" s="4" t="inlineStr">
        <is>
          <t>Available-for-sale securities</t>
        </is>
      </c>
      <c r="B21" s="5" t="n">
        <v>56213000</v>
      </c>
      <c r="C21" s="5" t="n">
        <v>36175000</v>
      </c>
    </row>
    <row r="22">
      <c r="A22" s="4" t="inlineStr">
        <is>
          <t>Fair Value, Recurring [Member] | Corporate Debt Securities [Member]</t>
        </is>
      </c>
    </row>
    <row r="23">
      <c r="A23" s="4" t="inlineStr">
        <is>
          <t>Available-for-sale securities</t>
        </is>
      </c>
      <c r="B23" s="5" t="n">
        <v>27639000</v>
      </c>
      <c r="C23" s="5" t="n">
        <v>15535000</v>
      </c>
    </row>
    <row r="24">
      <c r="A24" s="4" t="inlineStr">
        <is>
          <t>Fair Value, Recurring [Member] | Mortgage-backed Securities, Issued by Private Enterprises [Member]</t>
        </is>
      </c>
    </row>
    <row r="25">
      <c r="A25" s="4" t="inlineStr">
        <is>
          <t>Available-for-sale securities</t>
        </is>
      </c>
      <c r="B25" s="5" t="n">
        <v>13331000</v>
      </c>
      <c r="C25" s="5" t="n">
        <v>13811000</v>
      </c>
    </row>
    <row r="26">
      <c r="A26" s="4" t="inlineStr">
        <is>
          <t>Fair Value, Recurring [Member] | Mortgage-backed Securities, Issued by US Government Sponsored Enterprises [Member]</t>
        </is>
      </c>
    </row>
    <row r="27">
      <c r="A27" s="4" t="inlineStr">
        <is>
          <t>Available-for-sale securities</t>
        </is>
      </c>
      <c r="B27" s="5" t="n">
        <v>47752000</v>
      </c>
      <c r="C27" s="5" t="n">
        <v>50236000</v>
      </c>
    </row>
    <row r="28">
      <c r="A28" s="4" t="inlineStr">
        <is>
          <t>Fair Value, Recurring [Member] | Fair Value, Inputs, Level 1 [Member]</t>
        </is>
      </c>
    </row>
    <row r="29">
      <c r="A29" s="4" t="inlineStr">
        <is>
          <t>Available-for-sale securities</t>
        </is>
      </c>
      <c r="B29" s="5" t="n">
        <v>0</v>
      </c>
      <c r="C29" s="5" t="n">
        <v>0</v>
      </c>
    </row>
    <row r="30">
      <c r="A30" s="4" t="inlineStr">
        <is>
          <t>Interest rate swaps</t>
        </is>
      </c>
      <c r="B30" s="5" t="n">
        <v>0</v>
      </c>
      <c r="C30" s="5" t="n">
        <v>0</v>
      </c>
    </row>
    <row r="31">
      <c r="A31" s="4" t="inlineStr">
        <is>
          <t>Fair Value, Recurring [Member] | Fair Value, Inputs, Level 1 [Member] | US Government Agencies Debt Securities [Member]</t>
        </is>
      </c>
    </row>
    <row r="32">
      <c r="A32" s="4" t="inlineStr">
        <is>
          <t>Available-for-sale securities</t>
        </is>
      </c>
      <c r="B32" s="5" t="n">
        <v>0</v>
      </c>
      <c r="C32" s="5" t="n">
        <v>0</v>
      </c>
    </row>
    <row r="33">
      <c r="A33" s="4" t="inlineStr">
        <is>
          <t>Fair Value, Recurring [Member] | Fair Value, Inputs, Level 1 [Member] | US States and Political Subdivisions Debt Securities [Member]</t>
        </is>
      </c>
    </row>
    <row r="34">
      <c r="A34" s="4" t="inlineStr">
        <is>
          <t>Available-for-sale securities</t>
        </is>
      </c>
      <c r="B34" s="5" t="n">
        <v>0</v>
      </c>
      <c r="C34" s="5" t="n">
        <v>0</v>
      </c>
    </row>
    <row r="35">
      <c r="A35" s="4" t="inlineStr">
        <is>
          <t>Fair Value, Recurring [Member] | Fair Value, Inputs, Level 1 [Member] | Corporate Debt Securities [Member]</t>
        </is>
      </c>
    </row>
    <row r="36">
      <c r="A36" s="4" t="inlineStr">
        <is>
          <t>Available-for-sale securities</t>
        </is>
      </c>
      <c r="B36" s="5" t="n">
        <v>0</v>
      </c>
      <c r="C36" s="5" t="n">
        <v>0</v>
      </c>
    </row>
    <row r="37">
      <c r="A37" s="4" t="inlineStr">
        <is>
          <t>Fair Value, Recurring [Member] | Fair Value, Inputs, Level 1 [Member] | Mortgage-backed Securities, Issued by Private Enterprises [Member]</t>
        </is>
      </c>
    </row>
    <row r="38">
      <c r="A38" s="4" t="inlineStr">
        <is>
          <t>Available-for-sale securities</t>
        </is>
      </c>
      <c r="B38" s="5" t="n">
        <v>0</v>
      </c>
      <c r="C38" s="5" t="n">
        <v>0</v>
      </c>
    </row>
    <row r="39">
      <c r="A39" s="4" t="inlineStr">
        <is>
          <t>Fair Value, Recurring [Member] | Fair Value, Inputs, Level 1 [Member] | Mortgage-backed Securities, Issued by US Government Sponsored Enterprises [Member]</t>
        </is>
      </c>
    </row>
    <row r="40">
      <c r="A40" s="4" t="inlineStr">
        <is>
          <t>Available-for-sale securities</t>
        </is>
      </c>
      <c r="B40" s="5" t="n">
        <v>0</v>
      </c>
      <c r="C40" s="5" t="n">
        <v>0</v>
      </c>
    </row>
    <row r="41">
      <c r="A41" s="4" t="inlineStr">
        <is>
          <t>Fair Value, Recurring [Member] | Fair Value, Inputs, Level 2 [Member]</t>
        </is>
      </c>
    </row>
    <row r="42">
      <c r="A42" s="4" t="inlineStr">
        <is>
          <t>Available-for-sale securities</t>
        </is>
      </c>
      <c r="B42" s="5" t="n">
        <v>152237000</v>
      </c>
      <c r="C42" s="5" t="n">
        <v>118245000</v>
      </c>
    </row>
    <row r="43">
      <c r="A43" s="4" t="inlineStr">
        <is>
          <t>Interest rate swaps</t>
        </is>
      </c>
      <c r="B43" s="5" t="n">
        <v>5346000</v>
      </c>
      <c r="C43" s="5" t="n">
        <v>1628000</v>
      </c>
    </row>
    <row r="44">
      <c r="A44" s="4" t="inlineStr">
        <is>
          <t>Fair Value, Recurring [Member] | Fair Value, Inputs, Level 2 [Member] | US Government Agencies Debt Securities [Member]</t>
        </is>
      </c>
    </row>
    <row r="45">
      <c r="A45" s="4" t="inlineStr">
        <is>
          <t>Available-for-sale securities</t>
        </is>
      </c>
      <c r="B45" s="5" t="n">
        <v>7302000</v>
      </c>
      <c r="C45" s="5" t="n">
        <v>2488000</v>
      </c>
    </row>
    <row r="46">
      <c r="A46" s="4" t="inlineStr">
        <is>
          <t>Fair Value, Recurring [Member] | Fair Value, Inputs, Level 2 [Member] | US States and Political Subdivisions Debt Securities [Member]</t>
        </is>
      </c>
    </row>
    <row r="47">
      <c r="A47" s="4" t="inlineStr">
        <is>
          <t>Available-for-sale securities</t>
        </is>
      </c>
      <c r="B47" s="5" t="n">
        <v>56213000</v>
      </c>
      <c r="C47" s="5" t="n">
        <v>36175000</v>
      </c>
    </row>
    <row r="48">
      <c r="A48" s="4" t="inlineStr">
        <is>
          <t>Fair Value, Recurring [Member] | Fair Value, Inputs, Level 2 [Member] | Corporate Debt Securities [Member]</t>
        </is>
      </c>
    </row>
    <row r="49">
      <c r="A49" s="4" t="inlineStr">
        <is>
          <t>Available-for-sale securities</t>
        </is>
      </c>
      <c r="B49" s="5" t="n">
        <v>27639000</v>
      </c>
      <c r="C49" s="5" t="n">
        <v>15535000</v>
      </c>
    </row>
    <row r="50">
      <c r="A50" s="4" t="inlineStr">
        <is>
          <t>Fair Value, Recurring [Member] | Fair Value, Inputs, Level 2 [Member] | Mortgage-backed Securities, Issued by Private Enterprises [Member]</t>
        </is>
      </c>
    </row>
    <row r="51">
      <c r="A51" s="4" t="inlineStr">
        <is>
          <t>Available-for-sale securities</t>
        </is>
      </c>
      <c r="B51" s="5" t="n">
        <v>13331000</v>
      </c>
      <c r="C51" s="5" t="n">
        <v>13811000</v>
      </c>
    </row>
    <row r="52">
      <c r="A52" s="4" t="inlineStr">
        <is>
          <t>Fair Value, Recurring [Member] | Fair Value, Inputs, Level 2 [Member] | Mortgage-backed Securities, Issued by US Government Sponsored Enterprises [Member]</t>
        </is>
      </c>
    </row>
    <row r="53">
      <c r="A53" s="4" t="inlineStr">
        <is>
          <t>Available-for-sale securities</t>
        </is>
      </c>
      <c r="B53" s="5" t="n">
        <v>47752000</v>
      </c>
      <c r="C53" s="5" t="n">
        <v>50236000</v>
      </c>
    </row>
    <row r="54">
      <c r="A54" s="4" t="inlineStr">
        <is>
          <t>Fair Value, Recurring [Member] | Fair Value, Inputs, Level 3 [Member]</t>
        </is>
      </c>
    </row>
    <row r="55">
      <c r="A55" s="4" t="inlineStr">
        <is>
          <t>Available-for-sale securities</t>
        </is>
      </c>
      <c r="B55" s="5" t="n">
        <v>0</v>
      </c>
      <c r="C55" s="5" t="n">
        <v>0</v>
      </c>
    </row>
    <row r="56">
      <c r="A56" s="4" t="inlineStr">
        <is>
          <t>Interest rate swaps</t>
        </is>
      </c>
      <c r="B56" s="5" t="n">
        <v>0</v>
      </c>
      <c r="C56" s="5" t="n">
        <v>0</v>
      </c>
    </row>
    <row r="57">
      <c r="A57" s="4" t="inlineStr">
        <is>
          <t>Fair Value, Recurring [Member] | Fair Value, Inputs, Level 3 [Member] | US Government Agencies Debt Securities [Member]</t>
        </is>
      </c>
    </row>
    <row r="58">
      <c r="A58" s="4" t="inlineStr">
        <is>
          <t>Available-for-sale securities</t>
        </is>
      </c>
      <c r="B58" s="5" t="n">
        <v>0</v>
      </c>
      <c r="C58" s="5" t="n">
        <v>0</v>
      </c>
    </row>
    <row r="59">
      <c r="A59" s="4" t="inlineStr">
        <is>
          <t>Fair Value, Recurring [Member] | Fair Value, Inputs, Level 3 [Member] | US States and Political Subdivisions Debt Securities [Member]</t>
        </is>
      </c>
    </row>
    <row r="60">
      <c r="A60" s="4" t="inlineStr">
        <is>
          <t>Available-for-sale securities</t>
        </is>
      </c>
      <c r="B60" s="5" t="n">
        <v>0</v>
      </c>
      <c r="C60" s="5" t="n">
        <v>0</v>
      </c>
    </row>
    <row r="61">
      <c r="A61" s="4" t="inlineStr">
        <is>
          <t>Fair Value, Recurring [Member] | Fair Value, Inputs, Level 3 [Member] | Corporate Debt Securities [Member]</t>
        </is>
      </c>
    </row>
    <row r="62">
      <c r="A62" s="4" t="inlineStr">
        <is>
          <t>Available-for-sale securities</t>
        </is>
      </c>
      <c r="B62" s="5" t="n">
        <v>0</v>
      </c>
      <c r="C62" s="5" t="n">
        <v>0</v>
      </c>
    </row>
    <row r="63">
      <c r="A63" s="4" t="inlineStr">
        <is>
          <t>Fair Value, Recurring [Member] | Fair Value, Inputs, Level 3 [Member] | Mortgage-backed Securities, Issued by Private Enterprises [Member]</t>
        </is>
      </c>
    </row>
    <row r="64">
      <c r="A64" s="4" t="inlineStr">
        <is>
          <t>Available-for-sale securities</t>
        </is>
      </c>
      <c r="B64" s="5" t="n">
        <v>0</v>
      </c>
      <c r="C64" s="4" t="inlineStr">
        <is>
          <t xml:space="preserve"> </t>
        </is>
      </c>
    </row>
    <row r="65">
      <c r="A65" s="4" t="inlineStr">
        <is>
          <t>Fair Value, Recurring [Member] | Fair Value, Inputs, Level 3 [Member] | Mortgage-backed Securities, Issued by US Government Sponsored Enterprises [Member]</t>
        </is>
      </c>
    </row>
    <row r="66">
      <c r="A66" s="4" t="inlineStr">
        <is>
          <t>Available-for-sale securities</t>
        </is>
      </c>
      <c r="B66" s="6" t="n">
        <v>0</v>
      </c>
      <c r="C6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isclosures About Fair Value of Assets and Liabilities - Fair Value of Assets Measured on Non-recurring Basis (Details) - Fair Value, Nonrecurring [Member] - USD ($) $ in Thousands</t>
        </is>
      </c>
      <c r="B1" s="2" t="inlineStr">
        <is>
          <t>Sep. 30, 2020</t>
        </is>
      </c>
      <c r="C1" s="2" t="inlineStr">
        <is>
          <t>Dec. 31, 2019</t>
        </is>
      </c>
    </row>
    <row r="2">
      <c r="A2" s="4" t="inlineStr">
        <is>
          <t>Impaired loans, fair value</t>
        </is>
      </c>
      <c r="B2" s="6" t="n">
        <v>2653</v>
      </c>
      <c r="C2" s="6" t="n">
        <v>1483</v>
      </c>
    </row>
    <row r="3">
      <c r="A3" s="4" t="inlineStr">
        <is>
          <t>Foreclosed assets held for sale, fair value</t>
        </is>
      </c>
      <c r="B3" s="5" t="n">
        <v>471</v>
      </c>
      <c r="C3" s="5" t="n">
        <v>233</v>
      </c>
    </row>
    <row r="4">
      <c r="A4" s="4" t="inlineStr">
        <is>
          <t>Fair Value, Inputs, Level 1 [Member]</t>
        </is>
      </c>
    </row>
    <row r="5">
      <c r="A5" s="4" t="inlineStr">
        <is>
          <t>Impaired loans, fair value</t>
        </is>
      </c>
      <c r="B5" s="5" t="n">
        <v>0</v>
      </c>
      <c r="C5" s="5" t="n">
        <v>0</v>
      </c>
    </row>
    <row r="6">
      <c r="A6" s="4" t="inlineStr">
        <is>
          <t>Foreclosed assets held for sale, fair value</t>
        </is>
      </c>
      <c r="B6" s="5" t="n">
        <v>0</v>
      </c>
      <c r="C6" s="5" t="n">
        <v>0</v>
      </c>
    </row>
    <row r="7">
      <c r="A7" s="4" t="inlineStr">
        <is>
          <t>Fair Value, Inputs, Level 2 [Member]</t>
        </is>
      </c>
    </row>
    <row r="8">
      <c r="A8" s="4" t="inlineStr">
        <is>
          <t>Impaired loans, fair value</t>
        </is>
      </c>
      <c r="B8" s="5" t="n">
        <v>0</v>
      </c>
      <c r="C8" s="5" t="n">
        <v>0</v>
      </c>
    </row>
    <row r="9">
      <c r="A9" s="4" t="inlineStr">
        <is>
          <t>Foreclosed assets held for sale, fair value</t>
        </is>
      </c>
      <c r="B9" s="5" t="n">
        <v>0</v>
      </c>
      <c r="C9" s="5" t="n">
        <v>0</v>
      </c>
    </row>
    <row r="10">
      <c r="A10" s="4" t="inlineStr">
        <is>
          <t>Fair Value, Inputs, Level 3 [Member]</t>
        </is>
      </c>
    </row>
    <row r="11">
      <c r="A11" s="4" t="inlineStr">
        <is>
          <t>Impaired loans, fair value</t>
        </is>
      </c>
      <c r="B11" s="5" t="n">
        <v>2653</v>
      </c>
      <c r="C11" s="5" t="n">
        <v>1483</v>
      </c>
    </row>
    <row r="12">
      <c r="A12" s="4" t="inlineStr">
        <is>
          <t>Foreclosed assets held for sale, fair value</t>
        </is>
      </c>
      <c r="B12" s="6" t="n">
        <v>471</v>
      </c>
      <c r="C12" s="6" t="n">
        <v>2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Disclosures About Fair Value of Assets and Liabilities - Fair Value Quantitative Information (Details) - Fair Value, Inputs, Level 3 [Member] - Valuation, Market Approach [Member] $ in Thousands</t>
        </is>
      </c>
      <c r="B1" s="2" t="inlineStr">
        <is>
          <t>Sep. 30, 2020USD ($)</t>
        </is>
      </c>
      <c r="C1" s="2" t="inlineStr">
        <is>
          <t>Dec. 31, 2019USD ($)</t>
        </is>
      </c>
    </row>
    <row r="2">
      <c r="A2" s="4" t="inlineStr">
        <is>
          <t>Impaired loans (collateral dependent)</t>
        </is>
      </c>
      <c r="B2" s="6" t="n">
        <v>2653</v>
      </c>
      <c r="C2" s="6" t="n">
        <v>1483</v>
      </c>
    </row>
    <row r="3">
      <c r="A3" s="4" t="inlineStr">
        <is>
          <t>Foreclosed assets held for sale</t>
        </is>
      </c>
      <c r="B3" s="6" t="n">
        <v>471</v>
      </c>
      <c r="C3" s="6" t="n">
        <v>233</v>
      </c>
    </row>
    <row r="4">
      <c r="A4" s="4" t="inlineStr">
        <is>
          <t>Minimum [Member]</t>
        </is>
      </c>
    </row>
    <row r="5">
      <c r="A5" s="4" t="inlineStr">
        <is>
          <t>Impaired loans (collateral dependent)</t>
        </is>
      </c>
      <c r="B5" s="5" t="n">
        <v>0</v>
      </c>
      <c r="C5" s="5" t="n">
        <v>0</v>
      </c>
    </row>
    <row r="6">
      <c r="A6" s="4" t="inlineStr">
        <is>
          <t>Foreclosed assets held for sale</t>
        </is>
      </c>
      <c r="B6" s="8" t="n">
        <v>0.04</v>
      </c>
      <c r="C6" s="8" t="n">
        <v>0.3</v>
      </c>
    </row>
    <row r="7">
      <c r="A7" s="4" t="inlineStr">
        <is>
          <t>Maximum [Member]</t>
        </is>
      </c>
    </row>
    <row r="8">
      <c r="A8" s="4" t="inlineStr">
        <is>
          <t>Impaired loans (collateral dependent)</t>
        </is>
      </c>
      <c r="B8" s="8" t="n">
        <v>0.8100000000000001</v>
      </c>
      <c r="C8" s="5" t="n">
        <v>1</v>
      </c>
    </row>
    <row r="9">
      <c r="A9" s="4" t="inlineStr">
        <is>
          <t>Foreclosed assets held for sale</t>
        </is>
      </c>
      <c r="B9" s="8" t="n">
        <v>0.57</v>
      </c>
      <c r="C9" s="8" t="n">
        <v>0.3</v>
      </c>
    </row>
    <row r="10">
      <c r="A10" s="4" t="inlineStr">
        <is>
          <t>Weighted Average [Member]</t>
        </is>
      </c>
    </row>
    <row r="11">
      <c r="A11" s="4" t="inlineStr">
        <is>
          <t>Impaired loans (collateral dependent)</t>
        </is>
      </c>
      <c r="B11" s="8" t="n">
        <v>-0.18</v>
      </c>
      <c r="C11" s="8" t="n">
        <v>0.22</v>
      </c>
    </row>
    <row r="12">
      <c r="A12" s="4" t="inlineStr">
        <is>
          <t>Foreclosed assets held for sale</t>
        </is>
      </c>
      <c r="B12" s="8" t="n">
        <v>0.24</v>
      </c>
      <c r="C12" s="8"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 of Stockholders' Equity (Unaudited) (Parentheticals) - $ / shares</t>
        </is>
      </c>
      <c r="B1" s="2" t="inlineStr">
        <is>
          <t>3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row>
    <row r="3">
      <c r="A3" s="4" t="inlineStr">
        <is>
          <t>Retained Earnings [Member]</t>
        </is>
      </c>
    </row>
    <row r="4">
      <c r="A4" s="4" t="inlineStr">
        <is>
          <t>Dividends on common stock, per share (in dollars per share)</t>
        </is>
      </c>
      <c r="B4" s="7" t="n">
        <v>0.15</v>
      </c>
      <c r="D4" s="7" t="n">
        <v>0.15</v>
      </c>
      <c r="H4" s="7" t="n">
        <v>0.13</v>
      </c>
    </row>
    <row r="5">
      <c r="A5" s="4" t="inlineStr">
        <is>
          <t>Dividends on common stock, per share (in dollars per share)</t>
        </is>
      </c>
      <c r="C5" s="7" t="n">
        <v>0.15</v>
      </c>
      <c r="E5" s="7" t="n">
        <v>0.15</v>
      </c>
      <c r="F5" s="7" t="n">
        <v>0.13</v>
      </c>
      <c r="G5" s="7" t="n">
        <v>0.13</v>
      </c>
    </row>
  </sheetData>
  <mergeCells count="2">
    <mergeCell ref="A1:A2"/>
    <mergeCell ref="B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isclosures About Fair Value of Assets and Liabilities - Fair Value of Financial Instruments (Details) - USD ($)</t>
        </is>
      </c>
      <c r="B1" s="2" t="inlineStr">
        <is>
          <t>Sep. 30, 2020</t>
        </is>
      </c>
      <c r="C1" s="2" t="inlineStr">
        <is>
          <t>Dec. 31, 2019</t>
        </is>
      </c>
    </row>
    <row r="2">
      <c r="A2" s="4" t="inlineStr">
        <is>
          <t>Interest-bearing demand deposits in other financial institutions</t>
        </is>
      </c>
      <c r="B2" s="6" t="n">
        <v>116518226</v>
      </c>
      <c r="C2" s="6" t="n">
        <v>87557842</v>
      </c>
    </row>
    <row r="3">
      <c r="A3" s="4" t="inlineStr">
        <is>
          <t>Reported Value Measurement [Member] | Fair Value, Inputs, Level 1 [Member]</t>
        </is>
      </c>
    </row>
    <row r="4">
      <c r="A4" s="4" t="inlineStr">
        <is>
          <t>Cash and cash equivalents</t>
        </is>
      </c>
      <c r="B4" s="5" t="n">
        <v>122003730</v>
      </c>
      <c r="C4" s="5" t="n">
        <v>92671909</v>
      </c>
    </row>
    <row r="5">
      <c r="A5" s="4" t="inlineStr">
        <is>
          <t>Reported Value Measurement [Member] | Fair Value, Inputs, Level 2 [Member]</t>
        </is>
      </c>
    </row>
    <row r="6">
      <c r="A6" s="4" t="inlineStr">
        <is>
          <t>Interest-bearing demand deposits in other financial institutions</t>
        </is>
      </c>
      <c r="B6" s="5" t="n">
        <v>6230414</v>
      </c>
      <c r="C6" s="5" t="n">
        <v>250000</v>
      </c>
    </row>
    <row r="7">
      <c r="A7" s="4" t="inlineStr">
        <is>
          <t>Federal Home Loan Bank stock</t>
        </is>
      </c>
      <c r="B7" s="5" t="n">
        <v>3852100</v>
      </c>
      <c r="C7" s="5" t="n">
        <v>3757500</v>
      </c>
    </row>
    <row r="8">
      <c r="A8" s="4" t="inlineStr">
        <is>
          <t>Mortgage loans held for sale</t>
        </is>
      </c>
      <c r="B8" s="5" t="n">
        <v>5259413</v>
      </c>
      <c r="C8" s="5" t="n">
        <v>2786564</v>
      </c>
    </row>
    <row r="9">
      <c r="A9" s="4" t="inlineStr">
        <is>
          <t>Interest receivable</t>
        </is>
      </c>
      <c r="B9" s="5" t="n">
        <v>4801074</v>
      </c>
      <c r="C9" s="5" t="n">
        <v>3511875</v>
      </c>
    </row>
    <row r="10">
      <c r="A10" s="4" t="inlineStr">
        <is>
          <t>Deposits</t>
        </is>
      </c>
      <c r="B10" s="5" t="n">
        <v>926919606</v>
      </c>
      <c r="C10" s="5" t="n">
        <v>821406532</v>
      </c>
    </row>
    <row r="11">
      <c r="A11" s="4" t="inlineStr">
        <is>
          <t>Federal Home Loan Bank advances</t>
        </is>
      </c>
      <c r="B11" s="5" t="n">
        <v>66000000</v>
      </c>
      <c r="C11" s="5" t="n">
        <v>65000000</v>
      </c>
    </row>
    <row r="12">
      <c r="A12" s="4" t="inlineStr">
        <is>
          <t>Interest payable</t>
        </is>
      </c>
      <c r="B12" s="5" t="n">
        <v>724200</v>
      </c>
      <c r="C12" s="5" t="n">
        <v>793746</v>
      </c>
    </row>
    <row r="13">
      <c r="A13" s="4" t="inlineStr">
        <is>
          <t>Reported Value Measurement [Member] | Fair Value, Inputs, Level 3 [Member]</t>
        </is>
      </c>
    </row>
    <row r="14">
      <c r="A14" s="4" t="inlineStr">
        <is>
          <t>Loans, net</t>
        </is>
      </c>
      <c r="B14" s="5" t="n">
        <v>771447520</v>
      </c>
      <c r="C14" s="5" t="n">
        <v>720732402</v>
      </c>
    </row>
    <row r="15">
      <c r="A15" s="4" t="inlineStr">
        <is>
          <t>Note payable to bank</t>
        </is>
      </c>
      <c r="B15" s="5" t="n">
        <v>0</v>
      </c>
      <c r="C15" s="5" t="n">
        <v>11200000</v>
      </c>
    </row>
    <row r="16">
      <c r="A16" s="4" t="inlineStr">
        <is>
          <t>Reported Value Measurement [Member] | Fair Value, Inputs, Level 3 [Member] | Subordinated Debentures Issued to Capital Trusts [Member]</t>
        </is>
      </c>
    </row>
    <row r="17">
      <c r="A17" s="4" t="inlineStr">
        <is>
          <t>Subordinated debentures</t>
        </is>
      </c>
      <c r="B17" s="5" t="n">
        <v>15465000</v>
      </c>
      <c r="C17" s="5" t="n">
        <v>15465000</v>
      </c>
    </row>
    <row r="18">
      <c r="A18" s="4" t="inlineStr">
        <is>
          <t>Reported Value Measurement [Member] | Fair Value, Inputs, Level 3 [Member] | Subordinated Notes, Net [Member]</t>
        </is>
      </c>
    </row>
    <row r="19">
      <c r="A19" s="4" t="inlineStr">
        <is>
          <t>Subordinated debentures</t>
        </is>
      </c>
      <c r="B19" s="5" t="n">
        <v>19552770</v>
      </c>
    </row>
    <row r="20">
      <c r="A20" s="4" t="inlineStr">
        <is>
          <t>Estimate of Fair Value Measurement [Member] | Fair Value, Inputs, Level 1 [Member]</t>
        </is>
      </c>
    </row>
    <row r="21">
      <c r="A21" s="4" t="inlineStr">
        <is>
          <t>Cash and cash equivalents</t>
        </is>
      </c>
      <c r="B21" s="5" t="n">
        <v>122003730</v>
      </c>
      <c r="C21" s="5" t="n">
        <v>92671909</v>
      </c>
    </row>
    <row r="22">
      <c r="A22" s="4" t="inlineStr">
        <is>
          <t>Estimate of Fair Value Measurement [Member] | Fair Value, Inputs, Level 2 [Member]</t>
        </is>
      </c>
    </row>
    <row r="23">
      <c r="A23" s="4" t="inlineStr">
        <is>
          <t>Interest-bearing demand deposits in other financial institutions</t>
        </is>
      </c>
      <c r="B23" s="5" t="n">
        <v>6255065</v>
      </c>
      <c r="C23" s="5" t="n">
        <v>250315</v>
      </c>
    </row>
    <row r="24">
      <c r="A24" s="4" t="inlineStr">
        <is>
          <t>Federal Home Loan Bank stock</t>
        </is>
      </c>
      <c r="B24" s="5" t="n">
        <v>3852100</v>
      </c>
      <c r="C24" s="5" t="n">
        <v>3757500</v>
      </c>
    </row>
    <row r="25">
      <c r="A25" s="4" t="inlineStr">
        <is>
          <t>Mortgage loans held for sale</t>
        </is>
      </c>
      <c r="B25" s="5" t="n">
        <v>5259413</v>
      </c>
      <c r="C25" s="5" t="n">
        <v>2786564</v>
      </c>
    </row>
    <row r="26">
      <c r="A26" s="4" t="inlineStr">
        <is>
          <t>Interest receivable</t>
        </is>
      </c>
      <c r="B26" s="5" t="n">
        <v>4801074</v>
      </c>
      <c r="C26" s="5" t="n">
        <v>3511875</v>
      </c>
    </row>
    <row r="27">
      <c r="A27" s="4" t="inlineStr">
        <is>
          <t>Deposits</t>
        </is>
      </c>
      <c r="B27" s="5" t="n">
        <v>928280339</v>
      </c>
      <c r="C27" s="5" t="n">
        <v>822046988</v>
      </c>
    </row>
    <row r="28">
      <c r="A28" s="4" t="inlineStr">
        <is>
          <t>Federal Home Loan Bank advances</t>
        </is>
      </c>
      <c r="B28" s="5" t="n">
        <v>66095943</v>
      </c>
      <c r="C28" s="5" t="n">
        <v>66015635</v>
      </c>
    </row>
    <row r="29">
      <c r="A29" s="4" t="inlineStr">
        <is>
          <t>Interest payable</t>
        </is>
      </c>
      <c r="B29" s="5" t="n">
        <v>724200</v>
      </c>
      <c r="C29" s="5" t="n">
        <v>793746</v>
      </c>
    </row>
    <row r="30">
      <c r="A30" s="4" t="inlineStr">
        <is>
          <t>Estimate of Fair Value Measurement [Member] | Fair Value, Inputs, Level 3 [Member]</t>
        </is>
      </c>
    </row>
    <row r="31">
      <c r="A31" s="4" t="inlineStr">
        <is>
          <t>Loans, net</t>
        </is>
      </c>
      <c r="B31" s="5" t="n">
        <v>769903643</v>
      </c>
      <c r="C31" s="5" t="n">
        <v>723363117</v>
      </c>
    </row>
    <row r="32">
      <c r="A32" s="4" t="inlineStr">
        <is>
          <t>Note payable to bank</t>
        </is>
      </c>
      <c r="B32" s="5" t="n">
        <v>0</v>
      </c>
      <c r="C32" s="5" t="n">
        <v>11200000</v>
      </c>
    </row>
    <row r="33">
      <c r="A33" s="4" t="inlineStr">
        <is>
          <t>Estimate of Fair Value Measurement [Member] | Fair Value, Inputs, Level 3 [Member] | Subordinated Debentures Issued to Capital Trusts [Member]</t>
        </is>
      </c>
    </row>
    <row r="34">
      <c r="A34" s="4" t="inlineStr">
        <is>
          <t>Subordinated debentures</t>
        </is>
      </c>
      <c r="B34" s="5" t="n">
        <v>15465000</v>
      </c>
      <c r="C34" s="6" t="n">
        <v>15465000</v>
      </c>
    </row>
    <row r="35">
      <c r="A35" s="4" t="inlineStr">
        <is>
          <t>Estimate of Fair Value Measurement [Member] | Fair Value, Inputs, Level 3 [Member] | Subordinated Notes, Net [Member]</t>
        </is>
      </c>
    </row>
    <row r="36">
      <c r="A36" s="4" t="inlineStr">
        <is>
          <t>Subordinated debentures</t>
        </is>
      </c>
      <c r="B36" s="6" t="n">
        <v>195527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17 - Concentration of Cash Holdings (Details Textual) $ in Millions</t>
        </is>
      </c>
      <c r="B1" s="2" t="inlineStr">
        <is>
          <t>Sep. 30, 2020USD ($)</t>
        </is>
      </c>
    </row>
    <row r="2">
      <c r="A2" s="4" t="inlineStr">
        <is>
          <t>Cash, Uninsured Amount</t>
        </is>
      </c>
      <c r="B2" s="6" t="n">
        <v>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886004</v>
      </c>
      <c r="C4" s="6" t="n">
        <v>7099405</v>
      </c>
    </row>
    <row r="5">
      <c r="A5" s="3" t="inlineStr">
        <is>
          <t>Items not requiring (providing) cash:</t>
        </is>
      </c>
    </row>
    <row r="6">
      <c r="A6" s="4" t="inlineStr">
        <is>
          <t>Deferred income taxes</t>
        </is>
      </c>
      <c r="B6" s="5" t="n">
        <v>-1990466</v>
      </c>
      <c r="C6" s="5" t="n">
        <v>-64536</v>
      </c>
    </row>
    <row r="7">
      <c r="A7" s="4" t="inlineStr">
        <is>
          <t>Depreciation and amortization</t>
        </is>
      </c>
      <c r="B7" s="5" t="n">
        <v>1504337</v>
      </c>
      <c r="C7" s="5" t="n">
        <v>1469751</v>
      </c>
    </row>
    <row r="8">
      <c r="A8" s="4" t="inlineStr">
        <is>
          <t>Provision for loan losses</t>
        </is>
      </c>
      <c r="B8" s="5" t="n">
        <v>2200000</v>
      </c>
      <c r="C8" s="5" t="n">
        <v>200000</v>
      </c>
    </row>
    <row r="9">
      <c r="A9" s="4" t="inlineStr">
        <is>
          <t>Gain on sale of Small Business Administration loans</t>
        </is>
      </c>
      <c r="B9" s="5" t="n">
        <v>-498737</v>
      </c>
      <c r="C9" s="5" t="n">
        <v>-798763</v>
      </c>
    </row>
    <row r="10">
      <c r="A10" s="4" t="inlineStr">
        <is>
          <t>Gain on sale of mortgage loans held for sale and investment securities</t>
        </is>
      </c>
      <c r="B10" s="5" t="n">
        <v>-3083274</v>
      </c>
      <c r="C10" s="5" t="n">
        <v>-1790595</v>
      </c>
    </row>
    <row r="11">
      <c r="A11" s="4" t="inlineStr">
        <is>
          <t>Loss on sale of foreclosed assets</t>
        </is>
      </c>
      <c r="B11" s="5" t="n">
        <v>22880</v>
      </c>
      <c r="C11" s="5" t="n">
        <v>44159</v>
      </c>
    </row>
    <row r="12">
      <c r="A12" s="4" t="inlineStr">
        <is>
          <t>Gain on sale of premises, equipment and other assets</t>
        </is>
      </c>
      <c r="B12" s="5" t="n">
        <v>0</v>
      </c>
      <c r="C12" s="5" t="n">
        <v>-6069</v>
      </c>
    </row>
    <row r="13">
      <c r="A13" s="4" t="inlineStr">
        <is>
          <t>Amortization of deferred income, premiums and discounts</t>
        </is>
      </c>
      <c r="B13" s="5" t="n">
        <v>1862301</v>
      </c>
      <c r="C13" s="5" t="n">
        <v>313686</v>
      </c>
    </row>
    <row r="14">
      <c r="A14" s="4" t="inlineStr">
        <is>
          <t>Amortization of intangible assets</t>
        </is>
      </c>
      <c r="B14" s="5" t="n">
        <v>357750</v>
      </c>
      <c r="C14" s="5" t="n">
        <v>357750</v>
      </c>
    </row>
    <row r="15">
      <c r="A15" s="4" t="inlineStr">
        <is>
          <t>Amortization of subordinated notes issuance cost</t>
        </is>
      </c>
      <c r="B15" s="5" t="n">
        <v>7215</v>
      </c>
      <c r="C15" s="5" t="n">
        <v>0</v>
      </c>
    </row>
    <row r="16">
      <c r="A16" s="4" t="inlineStr">
        <is>
          <t>Stock award plan expense</t>
        </is>
      </c>
      <c r="B16" s="5" t="n">
        <v>81221</v>
      </c>
      <c r="C16" s="5" t="n">
        <v>521323</v>
      </c>
    </row>
    <row r="17">
      <c r="A17" s="4" t="inlineStr">
        <is>
          <t>Accretion of purchase accounting adjustments</t>
        </is>
      </c>
      <c r="B17" s="5" t="n">
        <v>-335640</v>
      </c>
      <c r="C17" s="5" t="n">
        <v>-1281313</v>
      </c>
    </row>
    <row r="18">
      <c r="A18" s="4" t="inlineStr">
        <is>
          <t>Origination of loans held for sale</t>
        </is>
      </c>
      <c r="B18" s="5" t="n">
        <v>-100689835</v>
      </c>
      <c r="C18" s="5" t="n">
        <v>-24039578</v>
      </c>
    </row>
    <row r="19">
      <c r="A19" s="4" t="inlineStr">
        <is>
          <t>Proceeds from sale of loans held for sale</t>
        </is>
      </c>
      <c r="B19" s="5" t="n">
        <v>100838910</v>
      </c>
      <c r="C19" s="5" t="n">
        <v>26322296</v>
      </c>
    </row>
    <row r="20">
      <c r="A20" s="4" t="inlineStr">
        <is>
          <t>Increase in cash surrender value of bank owned life insurance</t>
        </is>
      </c>
      <c r="B20" s="5" t="n">
        <v>-453473</v>
      </c>
      <c r="C20" s="5" t="n">
        <v>-345651</v>
      </c>
    </row>
    <row r="21">
      <c r="A21" s="3" t="inlineStr">
        <is>
          <t>Changes in:</t>
        </is>
      </c>
    </row>
    <row r="22">
      <c r="A22" s="4" t="inlineStr">
        <is>
          <t>Accrued interest receivable</t>
        </is>
      </c>
      <c r="B22" s="5" t="n">
        <v>-1289199</v>
      </c>
      <c r="C22" s="5" t="n">
        <v>-84805</v>
      </c>
    </row>
    <row r="23">
      <c r="A23" s="4" t="inlineStr">
        <is>
          <t>Prepaid expenses and other assets</t>
        </is>
      </c>
      <c r="B23" s="5" t="n">
        <v>1740752</v>
      </c>
      <c r="C23" s="5" t="n">
        <v>-1675553</v>
      </c>
    </row>
    <row r="24">
      <c r="A24" s="4" t="inlineStr">
        <is>
          <t>Accounts payable and accrued expenses</t>
        </is>
      </c>
      <c r="B24" s="5" t="n">
        <v>930947</v>
      </c>
      <c r="C24" s="5" t="n">
        <v>1850394</v>
      </c>
    </row>
    <row r="25">
      <c r="A25" s="4" t="inlineStr">
        <is>
          <t>Net cash provided by operating activities</t>
        </is>
      </c>
      <c r="B25" s="5" t="n">
        <v>7091693</v>
      </c>
      <c r="C25" s="5" t="n">
        <v>8091901</v>
      </c>
    </row>
    <row r="26">
      <c r="A26" s="3" t="inlineStr">
        <is>
          <t>CASH FLOWS FROM INVESTING ACTIVITIES</t>
        </is>
      </c>
    </row>
    <row r="27">
      <c r="A27" s="4" t="inlineStr">
        <is>
          <t>Net change in loans</t>
        </is>
      </c>
      <c r="B27" s="5" t="n">
        <v>-57706948</v>
      </c>
      <c r="C27" s="5" t="n">
        <v>28608984</v>
      </c>
    </row>
    <row r="28">
      <c r="A28" s="4" t="inlineStr">
        <is>
          <t>Proceeds from sale of loans</t>
        </is>
      </c>
      <c r="B28" s="5" t="n">
        <v>4365535</v>
      </c>
      <c r="C28" s="5" t="n">
        <v>6445267</v>
      </c>
    </row>
    <row r="29">
      <c r="A29" s="4" t="inlineStr">
        <is>
          <t>Principal payments on available-for-sale securities</t>
        </is>
      </c>
      <c r="B29" s="5" t="n">
        <v>17327023</v>
      </c>
      <c r="C29" s="5" t="n">
        <v>4959143</v>
      </c>
    </row>
    <row r="30">
      <c r="A30" s="4" t="inlineStr">
        <is>
          <t>Proceeds from maturities of available-for-sale securities</t>
        </is>
      </c>
      <c r="B30" s="5" t="n">
        <v>6647890</v>
      </c>
      <c r="C30" s="5" t="n">
        <v>0</v>
      </c>
    </row>
    <row r="31">
      <c r="A31" s="4" t="inlineStr">
        <is>
          <t>Purchase of premises and equipment</t>
        </is>
      </c>
      <c r="B31" s="5" t="n">
        <v>-558239</v>
      </c>
      <c r="C31" s="5" t="n">
        <v>-887490</v>
      </c>
    </row>
    <row r="32">
      <c r="A32" s="4" t="inlineStr">
        <is>
          <t>Purchase of available-for-sale securities</t>
        </is>
      </c>
      <c r="B32" s="5" t="n">
        <v>-88059879</v>
      </c>
      <c r="C32" s="5" t="n">
        <v>-56910103</v>
      </c>
    </row>
    <row r="33">
      <c r="A33" s="4" t="inlineStr">
        <is>
          <t>Proceeds from sale of available-for-sale securities</t>
        </is>
      </c>
      <c r="B33" s="5" t="n">
        <v>27430799</v>
      </c>
      <c r="C33" s="5" t="n">
        <v>35035814</v>
      </c>
    </row>
    <row r="34">
      <c r="A34" s="4" t="inlineStr">
        <is>
          <t>Purchase of bank owned life insurance</t>
        </is>
      </c>
      <c r="B34" s="5" t="n">
        <v>0</v>
      </c>
      <c r="C34" s="5" t="n">
        <v>-4000000</v>
      </c>
    </row>
    <row r="35">
      <c r="A35" s="4" t="inlineStr">
        <is>
          <t>Redemption (purchase) of FHLB stock</t>
        </is>
      </c>
      <c r="B35" s="5" t="n">
        <v>-94600</v>
      </c>
      <c r="C35" s="5" t="n">
        <v>2229700</v>
      </c>
    </row>
    <row r="36">
      <c r="A36" s="4" t="inlineStr">
        <is>
          <t>Purchase of tax credit investments</t>
        </is>
      </c>
      <c r="B36" s="5" t="n">
        <v>0</v>
      </c>
      <c r="C36" s="5" t="n">
        <v>-3168435</v>
      </c>
    </row>
    <row r="37">
      <c r="A37" s="4" t="inlineStr">
        <is>
          <t>Proceeds from sale of foreclosed assets held for sale</t>
        </is>
      </c>
      <c r="B37" s="5" t="n">
        <v>7189</v>
      </c>
      <c r="C37" s="5" t="n">
        <v>507969</v>
      </c>
    </row>
    <row r="38">
      <c r="A38" s="4" t="inlineStr">
        <is>
          <t>Net cash provided by (used in) investing activities</t>
        </is>
      </c>
      <c r="B38" s="5" t="n">
        <v>-90641230</v>
      </c>
      <c r="C38" s="5" t="n">
        <v>12820849</v>
      </c>
    </row>
    <row r="39">
      <c r="A39" s="3" t="inlineStr">
        <is>
          <t>CASH FLOWS FROM FINANCING ACTIVITIES</t>
        </is>
      </c>
    </row>
    <row r="40">
      <c r="A40" s="4" t="inlineStr">
        <is>
          <t>Net increase in demand deposits, NOW accounts and savings accounts</t>
        </is>
      </c>
      <c r="B40" s="5" t="n">
        <v>125046823</v>
      </c>
      <c r="C40" s="5" t="n">
        <v>104780937</v>
      </c>
    </row>
    <row r="41">
      <c r="A41" s="4" t="inlineStr">
        <is>
          <t>Net decrease in certificates of deposit</t>
        </is>
      </c>
      <c r="B41" s="5" t="n">
        <v>-19533749</v>
      </c>
      <c r="C41" s="5" t="n">
        <v>-14380120</v>
      </c>
    </row>
    <row r="42">
      <c r="A42" s="4" t="inlineStr">
        <is>
          <t>Proceeds from FHLB advances</t>
        </is>
      </c>
      <c r="B42" s="5" t="n">
        <v>26000000</v>
      </c>
      <c r="C42" s="5" t="n">
        <v>93965000</v>
      </c>
    </row>
    <row r="43">
      <c r="A43" s="4" t="inlineStr">
        <is>
          <t>Repayments of FHLB advances</t>
        </is>
      </c>
      <c r="B43" s="5" t="n">
        <v>-25000000</v>
      </c>
      <c r="C43" s="5" t="n">
        <v>-149265000</v>
      </c>
    </row>
    <row r="44">
      <c r="A44" s="4" t="inlineStr">
        <is>
          <t>Proceeds from issuance of notes payable</t>
        </is>
      </c>
      <c r="B44" s="5" t="n">
        <v>1800000</v>
      </c>
      <c r="C44" s="5" t="n">
        <v>7200000</v>
      </c>
    </row>
    <row r="45">
      <c r="A45" s="4" t="inlineStr">
        <is>
          <t>Repayments of notes payable</t>
        </is>
      </c>
      <c r="B45" s="5" t="n">
        <v>-13000000</v>
      </c>
      <c r="C45" s="5" t="n">
        <v>-1000000</v>
      </c>
    </row>
    <row r="46">
      <c r="A46" s="4" t="inlineStr">
        <is>
          <t>Repayment of subordinated debentures</t>
        </is>
      </c>
      <c r="B46" s="5" t="n">
        <v>0</v>
      </c>
      <c r="C46" s="5" t="n">
        <v>-6186000</v>
      </c>
    </row>
    <row r="47">
      <c r="A47" s="4" t="inlineStr">
        <is>
          <t>Issuance of subordinated notes, net of issuance costs</t>
        </is>
      </c>
      <c r="B47" s="5" t="n">
        <v>19545555</v>
      </c>
      <c r="C47" s="5" t="n">
        <v>0</v>
      </c>
    </row>
    <row r="48">
      <c r="A48" s="4" t="inlineStr">
        <is>
          <t>Advances from borrowers for taxes and insurance</t>
        </is>
      </c>
      <c r="B48" s="5" t="n">
        <v>373402</v>
      </c>
      <c r="C48" s="5" t="n">
        <v>408630</v>
      </c>
    </row>
    <row r="49">
      <c r="A49" s="4" t="inlineStr">
        <is>
          <t>Stock options exercised</t>
        </is>
      </c>
      <c r="B49" s="5" t="n">
        <v>0</v>
      </c>
      <c r="C49" s="5" t="n">
        <v>72220</v>
      </c>
    </row>
    <row r="50">
      <c r="A50" s="4" t="inlineStr">
        <is>
          <t>Cash dividends paid</t>
        </is>
      </c>
      <c r="B50" s="5" t="n">
        <v>-1960405</v>
      </c>
      <c r="C50" s="5" t="n">
        <v>-1744091</v>
      </c>
    </row>
    <row r="51">
      <c r="A51" s="4" t="inlineStr">
        <is>
          <t>Treasury stock purchased</t>
        </is>
      </c>
      <c r="B51" s="5" t="n">
        <v>-390268</v>
      </c>
      <c r="C51" s="5" t="n">
        <v>-2464588</v>
      </c>
    </row>
    <row r="52">
      <c r="A52" s="4" t="inlineStr">
        <is>
          <t>Net cash provided by financing activities</t>
        </is>
      </c>
      <c r="B52" s="5" t="n">
        <v>112881358</v>
      </c>
      <c r="C52" s="5" t="n">
        <v>31386988</v>
      </c>
    </row>
    <row r="53">
      <c r="A53" s="4" t="inlineStr">
        <is>
          <t>INCREASE IN CASH AND CASH EQUIVALENTS</t>
        </is>
      </c>
      <c r="B53" s="5" t="n">
        <v>29331821</v>
      </c>
      <c r="C53" s="5" t="n">
        <v>52299738</v>
      </c>
    </row>
    <row r="54">
      <c r="A54" s="4" t="inlineStr">
        <is>
          <t>CASH AND CASH EQUIVALENTS, BEGINNING OF PERIOD</t>
        </is>
      </c>
      <c r="B54" s="5" t="n">
        <v>92671909</v>
      </c>
      <c r="C54" s="5" t="n">
        <v>34121642</v>
      </c>
    </row>
    <row r="55">
      <c r="A55" s="4" t="inlineStr">
        <is>
          <t>CASH AND CASH EQUIVALENTS, END OF PERIOD</t>
        </is>
      </c>
      <c r="B55" s="6" t="n">
        <v>122003730</v>
      </c>
      <c r="C55" s="6" t="n">
        <v>864213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9 ( “2019 not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00:57Z</dcterms:created>
  <dcterms:modified xmlns:dcterms="http://purl.org/dc/terms/" xmlns:xsi="http://www.w3.org/2001/XMLSchema-instance" xsi:type="dcterms:W3CDTF">2020-11-06T14:00:57Z</dcterms:modified>
</cp:coreProperties>
</file>